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EARN" sheetId="4" r:id="rId4"/>
    <s:sheet name="CONSOLIDATED STATEMENTS OF COMP" sheetId="5" r:id="rId5"/>
    <s:sheet name="CONSOLIDATED STATEMENTS OF SHAR" sheetId="6" r:id="rId6"/>
    <s:sheet name="CONSOLIDATED STATEMENTS OF SHA7" sheetId="7" r:id="rId7"/>
    <s:sheet name="CONSOLIDATED STATEMENTS OF CASH" sheetId="8" r:id="rId8"/>
    <s:sheet name="Summary of Significant Accounti" sheetId="9" r:id="rId9"/>
    <s:sheet name="Merger and Acquisitions" sheetId="10" r:id="rId10"/>
    <s:sheet name="Goodwill and Other Intangible A" sheetId="11" r:id="rId11"/>
    <s:sheet name="Restructuring Charges and Asset" sheetId="12" r:id="rId12"/>
    <s:sheet name="Accounts and Notes Receivable" sheetId="13" r:id="rId13"/>
    <s:sheet name="Long-Term Debt" sheetId="14" r:id="rId14"/>
    <s:sheet name="Fair Vaule Measurements" sheetId="15" r:id="rId15"/>
    <s:sheet name="Commitments and Contingencies" sheetId="16" r:id="rId16"/>
    <s:sheet name="Leases" sheetId="17" r:id="rId17"/>
    <s:sheet name="Associate Retirement Plans" sheetId="18" r:id="rId18"/>
    <s:sheet name="Accumulated Other Comprehensive" sheetId="19" r:id="rId19"/>
    <s:sheet name="Taxes on Income" sheetId="20" r:id="rId20"/>
    <s:sheet name="Share Based Compensation" sheetId="21" r:id="rId21"/>
    <s:sheet name="Concentration of Credit Risk" sheetId="22" r:id="rId22"/>
    <s:sheet name="Supplemental Cash Flow Informat" sheetId="23" r:id="rId23"/>
    <s:sheet name="Reporting Segment Information" sheetId="24" r:id="rId24"/>
    <s:sheet name="Quarterly Financial Information" sheetId="25" r:id="rId25"/>
    <s:sheet name="Summary of Significant Accoun26" sheetId="26" r:id="rId26"/>
    <s:sheet name="Summary of Significant Accoun27" sheetId="27" r:id="rId27"/>
    <s:sheet name="Merger and Acquisitions (Tables" sheetId="28" r:id="rId28"/>
    <s:sheet name="Goodwill and Other Intangible29" sheetId="29" r:id="rId29"/>
    <s:sheet name="Restructuring Charges and Ass30" sheetId="30" r:id="rId30"/>
    <s:sheet name="Accounts and Notes Receivable (" sheetId="31" r:id="rId31"/>
    <s:sheet name="Long-Term Debt (Tables)" sheetId="32" r:id="rId32"/>
    <s:sheet name="Fair Value Measurements (Tables" sheetId="33" r:id="rId33"/>
    <s:sheet name="Commitments and Contingencies (" sheetId="34" r:id="rId34"/>
    <s:sheet name="Leases (Tables)" sheetId="35" r:id="rId35"/>
    <s:sheet name="Associate Retirement Plans (Tab" sheetId="36" r:id="rId36"/>
    <s:sheet name="Accumulated Other Comprehensi37" sheetId="37" r:id="rId37"/>
    <s:sheet name="Taxes on Income (Tables)" sheetId="38" r:id="rId38"/>
    <s:sheet name="Stock-Based Compensation (Table" sheetId="39" r:id="rId39"/>
    <s:sheet name="Supplemental Cash Flow Inform40" sheetId="40" r:id="rId40"/>
    <s:sheet name="Reporting Segment Information (" sheetId="41" r:id="rId41"/>
    <s:sheet name="Quarterly Financial Informati42" sheetId="42" r:id="rId42"/>
    <s:sheet name="Summary of Significant Accoun43" sheetId="43" r:id="rId43"/>
    <s:sheet name="Summary of Significant Accoun44" sheetId="44" r:id="rId44"/>
    <s:sheet name="Summary of Significant Accoun45" sheetId="45" r:id="rId45"/>
    <s:sheet name="Summary of Significant Accoun46" sheetId="46" r:id="rId46"/>
    <s:sheet name="Merger and Acquisitions - Addit" sheetId="47" r:id="rId47"/>
    <s:sheet name="Merger and Acquisitions - Busin" sheetId="48" r:id="rId48"/>
    <s:sheet name="Merger and Acquisitions - Fair " sheetId="49" r:id="rId49"/>
    <s:sheet name="Merger and Acquisitions - Intan" sheetId="50" r:id="rId50"/>
    <s:sheet name="Merger and Acquisitions - Pro F" sheetId="51" r:id="rId51"/>
    <s:sheet name="Goodwill and Other Intangible52" sheetId="52" r:id="rId52"/>
    <s:sheet name="Goodwill and Other Intangible53" sheetId="53" r:id="rId53"/>
    <s:sheet name="Goodwill and Other Intangible54" sheetId="54" r:id="rId54"/>
    <s:sheet name="Goodwill and Other Intangible55" sheetId="55" r:id="rId55"/>
    <s:sheet name="Goodwill and Other Intangible56" sheetId="56" r:id="rId56"/>
    <s:sheet name="Restructuring Charges and Ass57" sheetId="57" r:id="rId57"/>
    <s:sheet name="Restructuring Charges and Ass58" sheetId="58" r:id="rId58"/>
    <s:sheet name="Restructuring Charges and Ass59" sheetId="59" r:id="rId59"/>
    <s:sheet name="Restructuring Charges and Ass60" sheetId="60" r:id="rId60"/>
    <s:sheet name="Accounts and Notes Receivable -" sheetId="61" r:id="rId61"/>
    <s:sheet name="Long Term Debt - Summary of Deb" sheetId="62" r:id="rId62"/>
    <s:sheet name="Long Term Debt - Summary of D63" sheetId="63" r:id="rId63"/>
    <s:sheet name="Long-Term Debt - Additional Inf" sheetId="64" r:id="rId64"/>
    <s:sheet name="Long-Term Debt - Schedule of In" sheetId="65" r:id="rId65"/>
    <s:sheet name="Long Term Debt - Details of Lon" sheetId="66" r:id="rId66"/>
    <s:sheet name="Fair Value Measurements - Sched" sheetId="67" r:id="rId67"/>
    <s:sheet name="Fair Value Measurements - Addit" sheetId="68" r:id="rId68"/>
    <s:sheet name="Commitments and Contingencies -" sheetId="69" r:id="rId69"/>
    <s:sheet name="Commitments and Contingencies70" sheetId="70" r:id="rId70"/>
    <s:sheet name="Leases - Rental Expense, Net of" sheetId="71" r:id="rId71"/>
    <s:sheet name="Leases - Future Lease Commitmen" sheetId="72" r:id="rId72"/>
    <s:sheet name="Leases - Assets Held Under Capi" sheetId="73" r:id="rId73"/>
    <s:sheet name="Leases - Additional Information" sheetId="74" r:id="rId74"/>
    <s:sheet name="Leases - Property and Equipment" sheetId="75" r:id="rId75"/>
    <s:sheet name="Leases - Future Minimum Rentals" sheetId="76" r:id="rId76"/>
    <s:sheet name="Associate Retirement Plans - Ad" sheetId="77" r:id="rId77"/>
    <s:sheet name="Associate Retirement Plans - Sc" sheetId="78" r:id="rId78"/>
    <s:sheet name="Associate Retirement Plans - 79" sheetId="79" r:id="rId79"/>
    <s:sheet name="Associate Retirement Plans - Co" sheetId="80" r:id="rId80"/>
    <s:sheet name="Associate Retirement Plans - 81" sheetId="81" r:id="rId81"/>
    <s:sheet name="Associate Retirement Plans - Ef" sheetId="82" r:id="rId82"/>
    <s:sheet name="Associate Retirement Plans - Su" sheetId="83" r:id="rId83"/>
    <s:sheet name="Associate Retirement Plans - 84" sheetId="84" r:id="rId84"/>
    <s:sheet name="Associate Retirement Plans - 85" sheetId="85" r:id="rId85"/>
    <s:sheet name="Associate Retirement Plans - 86" sheetId="86" r:id="rId86"/>
    <s:sheet name="Associate Retirement Plans - Es" sheetId="87" r:id="rId87"/>
    <s:sheet name="Associate Retirement Plans - Mu" sheetId="88" r:id="rId88"/>
    <s:sheet name="Accumulated Other Comprehensi89" sheetId="89" r:id="rId89"/>
    <s:sheet name="Taxes on Income - Summary of In" sheetId="90" r:id="rId90"/>
    <s:sheet name="Taxes on Income - Reconciliatio" sheetId="91" r:id="rId91"/>
    <s:sheet name="Taxes on Income - Summary of De" sheetId="92" r:id="rId92"/>
    <s:sheet name="Taxes on Income - Reconciliat93" sheetId="93" r:id="rId93"/>
    <s:sheet name="Taxes on Income - Additional In" sheetId="94" r:id="rId94"/>
    <s:sheet name="Stock-Based Compensation - Addi" sheetId="95" r:id="rId95"/>
    <s:sheet name="Stock-Based Compensation - Summ" sheetId="96" r:id="rId96"/>
    <s:sheet name="Stock-Based Compensation - Su97" sheetId="97" r:id="rId97"/>
    <s:sheet name="Stock-Based Compensation - Sche" sheetId="98" r:id="rId98"/>
    <s:sheet name="Concentration of Credit Risk - " sheetId="99" r:id="rId99"/>
    <s:sheet name="Supplemental Cash Flow Infor100" sheetId="100" r:id="rId100"/>
    <s:sheet name="Reporting Segment Information -" sheetId="101" r:id="rId101"/>
    <s:sheet name="Reporting Segment Informatio102" sheetId="102" r:id="rId102"/>
    <s:sheet name="Reporting Segment Informatio103" sheetId="103" r:id="rId103"/>
    <s:sheet name="Quarterly Financial Informat104" sheetId="104" r:id="rId104"/>
  </s:sheets>
  <s:definedNames/>
  <s:calcPr calcId="124519" calcMode="auto" fullCalcOnLoad="1"/>
</s:workbook>
</file>

<file path=xl/sharedStrings.xml><?xml version="1.0" encoding="utf-8"?>
<sst xmlns="http://schemas.openxmlformats.org/spreadsheetml/2006/main" uniqueCount="1136">
  <si>
    <t>Document and Entity Information - USD ($)</t>
  </si>
  <si>
    <t>12 Months Ended</t>
  </si>
  <si>
    <t>Jan. 02, 2016</t>
  </si>
  <si>
    <t>Feb. 26, 2016</t>
  </si>
  <si>
    <t>Jul. 18, 2015</t>
  </si>
  <si>
    <t>Document And Entity Information [Abstract]</t>
  </si>
  <si>
    <t>Document Type</t>
  </si>
  <si>
    <t>10-K</t>
  </si>
  <si>
    <t>Amendment Flag</t>
  </si>
  <si>
    <t>false</t>
  </si>
  <si>
    <t>Document Period End Date</t>
  </si>
  <si>
    <t>Jan. 2,
		2016</t>
  </si>
  <si>
    <t>Document Fiscal Year Focus</t>
  </si>
  <si>
    <t>Document Fiscal Period Focus</t>
  </si>
  <si>
    <t>FY</t>
  </si>
  <si>
    <t>Trading Symbol</t>
  </si>
  <si>
    <t>SPTN</t>
  </si>
  <si>
    <t>Entity Registrant Name</t>
  </si>
  <si>
    <t>SPARTANNASH COMPANY</t>
  </si>
  <si>
    <t>Entity Central Index Key</t>
  </si>
  <si>
    <t>Current Fiscal Year End Date</t>
  </si>
  <si>
    <t>--01-02</t>
  </si>
  <si>
    <t>Entity Well-known Seasoned Issuer</t>
  </si>
  <si>
    <t>No</t>
  </si>
  <si>
    <t>Entity Current Reporting Status</t>
  </si>
  <si>
    <t>Yes</t>
  </si>
  <si>
    <t>Entity Voluntary Filers</t>
  </si>
  <si>
    <t>Entity Filer Category</t>
  </si>
  <si>
    <t>Large Accelerated Filer</t>
  </si>
  <si>
    <t>Entity Common Stock, Shares Outstanding</t>
  </si>
  <si>
    <t>Entity Public Float</t>
  </si>
  <si>
    <t>CONSOLIDATED BALANCE SHEETS - USD ($) $ in Thousands</t>
  </si>
  <si>
    <t>Jan. 03, 2015</t>
  </si>
  <si>
    <t>Current assets</t>
  </si>
  <si>
    <t>Cash and cash equivalents</t>
  </si>
  <si>
    <t>Accounts and notes receivable, net</t>
  </si>
  <si>
    <t>Inventories, net</t>
  </si>
  <si>
    <t>Prepaid expenses and other current assets</t>
  </si>
  <si>
    <t>Property and equipment held for sale</t>
  </si>
  <si>
    <t>Total current assets</t>
  </si>
  <si>
    <t>Property and equipment, net</t>
  </si>
  <si>
    <t>Land and improvements</t>
  </si>
  <si>
    <t>Buildings and improvements</t>
  </si>
  <si>
    <t>Equipment</t>
  </si>
  <si>
    <t>Total property and equipment</t>
  </si>
  <si>
    <t>Less accumulated depreciation and amortization</t>
  </si>
  <si>
    <t>Goodwill</t>
  </si>
  <si>
    <t>Other assets, net</t>
  </si>
  <si>
    <t>Total assets</t>
  </si>
  <si>
    <t>Current liabilities</t>
  </si>
  <si>
    <t>Accounts payable</t>
  </si>
  <si>
    <t>Accrued payroll and benefits</t>
  </si>
  <si>
    <t>Other accrued expenses</t>
  </si>
  <si>
    <t>Current maturities of long-term debt and capital lease obligations</t>
  </si>
  <si>
    <t>Total current liabilities</t>
  </si>
  <si>
    <t>Long-term liabilities</t>
  </si>
  <si>
    <t>Deferred income taxes (Note 1)</t>
  </si>
  <si>
    <t>Postretirement benefits</t>
  </si>
  <si>
    <t>Other long-term liabilities</t>
  </si>
  <si>
    <t>Long-term debt and capital lease obligations</t>
  </si>
  <si>
    <t>Total long-term liabilities</t>
  </si>
  <si>
    <t>Commitments and contingencies (Note 8)</t>
  </si>
  <si>
    <t xml:space="preserve"> </t>
  </si>
  <si>
    <t>Shareholders’ equity</t>
  </si>
  <si>
    <t>Common stock, voting, no par value; 100,000 shares authorized; 37,600 and 37,524 shares outstanding</t>
  </si>
  <si>
    <t>Preferred stock, no par value, 10,000 shares authorized; no shares outstanding</t>
  </si>
  <si>
    <t>Accumulated other comprehensive loss</t>
  </si>
  <si>
    <t>Retained earnings</t>
  </si>
  <si>
    <t>Total shareholders’ equity</t>
  </si>
  <si>
    <t>Total liabilities and shareholders’ equity</t>
  </si>
  <si>
    <t>CONSOLIDATED BALANCE SHEETS (Parenthetical) - $ / shares</t>
  </si>
  <si>
    <t>Statement Of Financial Position [Abstract]</t>
  </si>
  <si>
    <t>Common stock, par value</t>
  </si>
  <si>
    <t>Common stock, shares authorized</t>
  </si>
  <si>
    <t>Common stock, shares outstanding</t>
  </si>
  <si>
    <t>Preferred stock, par value</t>
  </si>
  <si>
    <t>Preferred stock, shares authorized</t>
  </si>
  <si>
    <t>Preferred stock, shares outstanding</t>
  </si>
  <si>
    <t>CONSOLIDATED STATEMENTS OF EARNINGS - USD ($) $ in Thousands</t>
  </si>
  <si>
    <t>9 Months Ended</t>
  </si>
  <si>
    <t>Dec. 28, 2013</t>
  </si>
  <si>
    <t>Income Statement [Abstract]</t>
  </si>
  <si>
    <t>Net sales</t>
  </si>
  <si>
    <t>Cost of sales</t>
  </si>
  <si>
    <t>Gross profit</t>
  </si>
  <si>
    <t>Operating expenses</t>
  </si>
  <si>
    <t>Selling, general and administrative</t>
  </si>
  <si>
    <t>Merger integration and acquisition</t>
  </si>
  <si>
    <t>Restructuring charges and asset impairment</t>
  </si>
  <si>
    <t>Total operating expenses</t>
  </si>
  <si>
    <t>Operating earnings</t>
  </si>
  <si>
    <t>Other (income) and expenses</t>
  </si>
  <si>
    <t>Interest expense</t>
  </si>
  <si>
    <t>Loss on debt extinguishment</t>
  </si>
  <si>
    <t>Other, net</t>
  </si>
  <si>
    <t>Total other expenses, net</t>
  </si>
  <si>
    <t>Earnings before income taxes and discontinued operations</t>
  </si>
  <si>
    <t>Income taxes</t>
  </si>
  <si>
    <t>Earnings from continuing operations</t>
  </si>
  <si>
    <t>Loss from discontinued operations, net of taxes</t>
  </si>
  <si>
    <t>Net earnings</t>
  </si>
  <si>
    <t>Basic earnings per share:</t>
  </si>
  <si>
    <t>Loss from discontinued operations</t>
  </si>
  <si>
    <t>Diluted earnings per share:</t>
  </si>
  <si>
    <t>[1]</t>
  </si>
  <si>
    <t>Includes rounding.</t>
  </si>
  <si>
    <t>CONSOLIDATED STATEMENTS OF COMPREHENSIVE INCOME - USD ($) $ in Thousands</t>
  </si>
  <si>
    <t>Statement Of Income And Comprehensive Income [Abstract]</t>
  </si>
  <si>
    <t>Other comprehensive income (loss), before tax</t>
  </si>
  <si>
    <t>Pension and postretirement liability adjustment</t>
  </si>
  <si>
    <t>Total other comprehensive income (loss), before tax</t>
  </si>
  <si>
    <t>Income tax (expense) benefit related to items of other comprehensive income</t>
  </si>
  <si>
    <t>Total other comprehensive income (loss), after tax</t>
  </si>
  <si>
    <t>Comprehensive income</t>
  </si>
  <si>
    <t>CONSOLIDATED STATEMENTS OF SHAREHOLDERS' EQUITY - USD ($) shares in Thousands, $ in Thousands</t>
  </si>
  <si>
    <t>Total</t>
  </si>
  <si>
    <t>Common Stock [Member]</t>
  </si>
  <si>
    <t>Accumulated Other Comprehensive Income (Loss) [Member]</t>
  </si>
  <si>
    <t>Retained Earnings [Member]</t>
  </si>
  <si>
    <t>Balance, value at Mar. 30, 2013</t>
  </si>
  <si>
    <t>Balance, shares at Mar. 30, 2013</t>
  </si>
  <si>
    <t>Other comprehensive income (loss)</t>
  </si>
  <si>
    <t>Dividends</t>
  </si>
  <si>
    <t>Stock-based employee compensation</t>
  </si>
  <si>
    <t>Issuance of common stock and related tax benefit on stock option exercises and stock bonus plan and from deferred compensation plan, value</t>
  </si>
  <si>
    <t>Issuance of common stock and related tax benefit on stock option exercises and stock bonus plan and from deferred compensation plan, shares</t>
  </si>
  <si>
    <t>Issuances of common stock for merger transaction, value</t>
  </si>
  <si>
    <t>Issuances of common stock for merger transaction, shares</t>
  </si>
  <si>
    <t>Issuance of restricted stock and related income tax benefits, value</t>
  </si>
  <si>
    <t>Issuance of restricted stock and related income tax benefits, shares</t>
  </si>
  <si>
    <t>Cancellations of restricted stock, value</t>
  </si>
  <si>
    <t>Cancellations of restricted stock, shares</t>
  </si>
  <si>
    <t>Balance, value at Dec. 28, 2013</t>
  </si>
  <si>
    <t>Balance, shares at Dec. 28, 2013</t>
  </si>
  <si>
    <t>Share repurchase, value</t>
  </si>
  <si>
    <t>Share repurchase, shares</t>
  </si>
  <si>
    <t>Balance, value at Jan. 03, 2015</t>
  </si>
  <si>
    <t>Balance, shares at Jan. 03, 2015</t>
  </si>
  <si>
    <t>Balance, value at Jan. 02, 2016</t>
  </si>
  <si>
    <t>Balance, shares at Jan. 02, 2016</t>
  </si>
  <si>
    <t>CONSOLIDATED STATEMENTS OF SHAREHOLDERS' EQUITY (Parenthetical) - $ / shares</t>
  </si>
  <si>
    <t>Statement Of Stockholders Equity [Abstract]</t>
  </si>
  <si>
    <t>Dividends per share</t>
  </si>
  <si>
    <t>CONSOLIDATED STATEMENTS OF CASH FLOWS - USD ($) $ in Thousands</t>
  </si>
  <si>
    <t>Cash flows from operating activities</t>
  </si>
  <si>
    <t>Loss from discontinued operations, net of tax</t>
  </si>
  <si>
    <t>Adjustments to reconcile net earnings to net cash provided by operating activities:</t>
  </si>
  <si>
    <t>Non-cash restructuring, asset impairment and other charges</t>
  </si>
  <si>
    <t>Depreciation and amortization</t>
  </si>
  <si>
    <t>LIFO (income) expense</t>
  </si>
  <si>
    <t>Postretirement benefits (income) expense</t>
  </si>
  <si>
    <t>Deferred taxes on income</t>
  </si>
  <si>
    <t>Stock-based compensation expense</t>
  </si>
  <si>
    <t>Excess tax benefit on stock compensation</t>
  </si>
  <si>
    <t>Changes in operating assets and liabilities:</t>
  </si>
  <si>
    <t>Accounts receivable</t>
  </si>
  <si>
    <t>Inventories</t>
  </si>
  <si>
    <t>Prepaid expenses and other assets</t>
  </si>
  <si>
    <t>Postretirement benefit payments</t>
  </si>
  <si>
    <t>Other accrued expenses and other liabilities</t>
  </si>
  <si>
    <t>Net cash provided by operating activities</t>
  </si>
  <si>
    <t>Cash flows from investing activities</t>
  </si>
  <si>
    <t>Purchases of property and equipment</t>
  </si>
  <si>
    <t>Net proceeds from the sale of assets</t>
  </si>
  <si>
    <t>Acquisitions, net of cash acquired</t>
  </si>
  <si>
    <t>Loans to customers</t>
  </si>
  <si>
    <t>Payments from customers on loans</t>
  </si>
  <si>
    <t>Proceeds from company owned life insurance</t>
  </si>
  <si>
    <t>Other</t>
  </si>
  <si>
    <t>Net cash used in investing activities</t>
  </si>
  <si>
    <t>Cash flows from financing activities</t>
  </si>
  <si>
    <t>Proceeds from revolving credit facility</t>
  </si>
  <si>
    <t>Payments on revolving credit facility</t>
  </si>
  <si>
    <t>Share repurchase</t>
  </si>
  <si>
    <t>Prepayment of senior notes</t>
  </si>
  <si>
    <t>Debt extinguishment costs</t>
  </si>
  <si>
    <t>Repayment of other long-term debt</t>
  </si>
  <si>
    <t>Financing fees paid</t>
  </si>
  <si>
    <t>Proceeds from exercise of stock options</t>
  </si>
  <si>
    <t>Dividends paid</t>
  </si>
  <si>
    <t>Net cash used in financing activities</t>
  </si>
  <si>
    <t>Cash flows from discontinued operations</t>
  </si>
  <si>
    <t>Net cash used in operating activities</t>
  </si>
  <si>
    <t>Net cash provided by investing activities</t>
  </si>
  <si>
    <t>Net cash used in discontinued operations</t>
  </si>
  <si>
    <t>Net increase (decrease) in cash and cash equivalents</t>
  </si>
  <si>
    <t>Cash and cash equivalents at beginning of period</t>
  </si>
  <si>
    <t>Cash and cash equivalents at end of period</t>
  </si>
  <si>
    <t>Summary of Significant Accounting Policies and Basis of Presentation</t>
  </si>
  <si>
    <t>Accounting Policies [Abstract]</t>
  </si>
  <si>
    <t xml:space="preserve">Note 1 – Summary of Significant Accounting Policies and Basis of Presentation SpartanNash Company was formerly known as Spartan Stores, Inc. (“Spartan Stores”), which began doing business under the assumed name of “SpartanNash Company” upon completion of the merger with Nash-Finch Company (“Nash-Finch”) on November 19, 2013. The formal name change to SpartanNash Company was approved and became effective after the annual shareholders meeting on May 28, 2014. The accompanying audited consolidated financial statements (the “financial statements”) include the accounts of SpartanNash Company and its subsidiaries (“SpartanNash” or “the Company”). Fiscal Year: The Company’s fiscal year end is the Saturday nearest to December 31. The fiscal year end was changed from the last Saturday in March in connection with the merger with Nash-Finch, effective beginning with the transition period ended December 28, 2013. As a result of this change, the transition period ended December 28, 2013 was a 39-week period beginning March 31, 2013. Fiscal years ended January 2, 2016 and January 3, 2015 consisted of 52 weeks and 53 weeks, respectively. Beginning with fiscal 2014, the Company’s interim quarters consist of 12 weeks except for the first quarter, which consists of 16 weeks. For fiscal 2014, the fourth quarter consisted of 13 weeks as a result of the 53 week fiscal year. Principles of Consolidation: The consolidated financial statements are prepared in conformity with accounting principles generally accepted in the United State of America (“GAAP”) and include the accounts of SpartanNash Company and its subsidiaries. All significant intercompany accounts and transactions have been eliminated. Use of Estimates: The preparation of financial statements in conformity with GAAP requires management to make estimates and assumptions that affect amounts reported therein. Due to the inherent uncertainty involved in making estimates, actual results reported in future periods might differ from those estimates. Revenue Recognition: The Company recognizes revenue when the sales price is fixed or determinable, collectability is reasonably assured, and the customer takes possession of the merchandise. The Military segment recognizes revenues upon the delivery of the product to the commissary or commissaries designated by the Defense Commissary Agency (DeCA), or in the case of overseas commissaries, when the product is delivered to the port designated by DeCA, which is when DeCA takes possession of the merchandise and bears the responsibility for shipping the product to the commissary or overseas warehouse. Revenues from consignment sales are included in the Company’s reported sales on a net basis. The Food Distribution segment recognizes revenues when products are delivered or ancillary services are provided. Sales and excise taxes are excluded from revenue. The Retail segment recognizes revenues from the sale of products at the point of sale. Based upon the nature of the products the Company sells, its customers have limited rights of return which are immaterial. Discounts provided by the Company to customers at the time of sale are recognized as a reduction in sales as the products are sold. The Company does not recognize a sale when it awards customer loyalty points or sells gift cards and gift certificates; rather, a sale is recognized when the customer loyalty points, gift card or gift certificate are redeemed to purchase product. Sales taxes collected from customers are remitted to the appropriate taxing jurisdictions and are excluded from sales revenue as the Company considers itself a pass-through conduit for collecting and remitting sales taxes. Cost of Sales: Cost of sales is the cost of inventory sold during the period, including purchase costs, freight, distribution costs, physical inventory adjustments, markdowns and promotional allowances. Vendor allowances and credits that relate to the Company’s buying and merchandising activities consist primarily of promotional allowances, which are generally allowances on purchased quantities and, to a lesser extent, slotting allowances, which are billed to vendors for the Company’s merchandising costs such as setting up warehouse infrastructure. Vendor allowances are recognized as a reduction in cost of sales when the related product is sold. Lump sum payments received for multi-year contracts are amortized over the life of the contracts based on contractual terms. The distribution segments include shipping and handling costs in the selling, general and administrative section of operating expenses on the consolidated statement of earnings. Cash and Cash Equivalents: Cash and cash equivalents consist of cash and highly liquid investments with an original maturity of three months or less at the date of purchase. Accounts and Notes Receivable: Accounts and notes receivable are shown net of allowances for credit losses of $6.8 million and $5.5 million as of January 2, 2016 and January 3, 2015, respectively. The Company evaluates the adequacy of its allowances by analyzing the aging of receivables, customer financial condition, historical collection experience, the value of collateral and other economic and industry factors. Actual collections may differ from historical experience, and if economic, business or customer conditions deteriorate significantly, adjustments to these reserves may be required. When the Company becomes aware of factors that indicate a change in a specific customer’s ability to meet its financial obligations, the Company records a specific reserve for credit losses. Operating results include bad debt expense of $2.1 million, $3.0 million and $1.3 million for fiscal years ended January 2, 2016 and January 3, 2015 and for the 39-week period ended December 28, 2013, respectively. Inventory Valuation: Inventories are valued at the lower of cost or market. Approximately 88.2% and 93.7% of the Company’s inventories were valued on the last-in, first-out (LIFO) method at January 2, 2016 and January 3, 2015, respectively. If replacement cost had been used, inventories would have been $49.5 million and $50.7 million higher at January 2, 2016 and January 3, 2015, respectively. The replacement cost method utilizes the most current unit purchase cost to calculate the value of inventories. During fiscal years ended January 2, 2016 and January 3, 2015 and for the 39-week period ended December 28, 2013, certain inventory quantities were reduced. The reductions resulted in liquidation of LIFO inventory carried at lower costs prevailing in prior years, the effect of which decreased the LIFO provision in fiscal years ended January 2, 2016 and January 3, 2015 and the 39-week period ended December 28, 2013 by $0.6 million, $0.8 million and $0.1 million, respectively. The Company accounts for its Military and Food Distribution inventory using a perpetual system and utilizes the retail inventory method (“RIM”) to value inventory for center store products in the Retail segment. Under RIM, inventory is stated at cost with cost of sales and gross margin calculated by applying a cost ratio to the retail value of inventories. Fresh, pharmacy and fuel products are accounted for at cost in the Retail segment. The Company evaluates inventory shortages throughout the year based on actual physical counts in its facilities. The Company records allowances for inventory shortages based on the results of recent physical counts to provide for estimated shortages from the last physical count to the financial statement date. Goodwill and Intangible Assets: Goodwill represents the excess purchase price over the fair value of tangible net assets acquired in business combinations after amounts have been allocated to intangible assets. Goodwill is not amortized, but is reviewed for impairment during the last quarter of each year, or whenever events occur or circumstances change that would more likely than not reduce the fair value of a reporting unit below its carrying amount, using a discounted cash flow model and comparable market values of each reporting segment. Measuring the fair value of reporting units is a Level 3 measurement under the fair value hierarchy. See Note 7 for a discussion of levels. Intangible assets primarily consist of trade names, favorable lease agreements, pharmacy prescription lists, customer relationships, franchise agreements and fees, non-compete agreements and liquor licenses. The following assets are amortized on a straight-line basis over the period of time in which their expected benefits will be realized, which are as follows: favorable leases (related lease terms), prescription lists and customer relationships (period of expected benefit), non-compete agreements and franchise fees (length of agreements), and trade names with definite lives (expected life of the assets). Indefinite-lived trade names are not amortized but are tested at least annually for impairment, and liquor licenses are also not amortized as they have indefinite lives. Intangible assets are included in “Other Assets, net” in the consolidated balance sheets. Property and Equipment: Property and equipment are recorded at cost. Expenditures which improve or extend the life of the respective assets are capitalized, whereas expenditures for normal repairs and maintenance are charged to operations as incurred. Depreciation expense on land improvements, buildings and improvements, and equipment is computed using the straight-line method as follows:
Land improvements
15 years
Buildings and improvements
15 to 40 years
Equipment
3 to 15 years
Property under capital leases and leasehold improvements are amortized on a straight-line basis over the shorter of the remaining terms of the leases or the estimated useful lives of the assets. Internal use software is included in property and equipment and amounted to $20.3 million and $17.7 million as of January 2, 2016 and January 3, 2015, respectively. Impairment of Long-Lived Assets: The Company reviews and evaluates long-lived assets for impairment when events or circumstances indicate that the carrying amount of an asset may not be recoverable. When the undiscounted expected future cash flows are not sufficient to recover an asset’s carrying amount, the fair value is compared to the carrying value to determine the impairment loss to be recorded. Long-lived assets to be disposed of are reported at the lower of carrying amount or fair value, less the cost to sell. Fair values are determined by independent appraisals or expected sales prices based upon market participant data developed by third party professionals or by internal licensed real estate professionals. Estimates of future cash flows and expected sales prices are judgments based upon the Company’s experience and knowledge of operations. These estimates project cash flows several years into the future and are affected by changes in the economy, real estate market conditions and inflation. Reserves for Closed Properties: The Company records reserves for closed properties that are subject to long-term lease commitments based upon the future minimum lease payments and related ancillary costs from the date of closure to the end of the remaining lease term, net of estimated sublease rentals that could be reasonably expected to be obtained for the property. Future cash flows are based on contractual lease terms and knowledge of the geographic area in which the closed site is located. These estimates are subject to multiple factors, including inflation, ability to sublease the property and other economic conditions. Internally developed estimates of sublease rentals are based upon the geographic areas in which the properties are located, the results of previous efforts to sublease similar properties, and the current economic environment. The reserved expenses are paid over the remaining lease terms, which range from one to 12 years. Adjustments to closed property reserves primarily relate to changes in subtenant income or actual exit costs differing from original estimates. Adjustments are made for changes in estimates in the period in which the changes become known. The current portion of the future lease obligations of stores is included in “Other accrued expenses,” and the long-term portion is included in “Other long-term liabilities” in the consolidated balance sheets. Debt Issuance Costs : Debt issuance costs are amortized over the term of the related financing agreement and are included in “Other assets, net” in the consolidated balance sheets. Insurance Reserves: SpartanNash is primarily self-insured for workers’ compensation, general liability, automobile liability and healthcare costs. Self-insurance liabilities are recorded based on claims filed and an estimate of claims incurred but not yet reported. Workers’ compensation, general liability and automobile liabilities are actuarially estimated based on available historical information on an undiscounted basis. The Company has purchased stop-loss coverage to limit its exposure to any significant exposure on a per claim basis. On a per claim basis, the Company’s exposure is up to $0.5 million for workers’ compensation, general liability and automobile liability and $0.5 million for healthcare per covered life per year. Any projection of losses concerning workers’ compensation, general liability, automobile liability and healthcare costs is subject to a considerable degree of variability. Among the causes of this variability are unpredictable external factors affecting future inflation rates, discount rates, litigation trends, changing regulations, legal interpretations, benefit level changes and claim settlement patterns. Although the Company’s estimates of liabilities incurred do not anticipate significant changes in historical trends for these variables, such changes could have a material impact on future claim costs and currently recorded liabilities. A summary of changes in the Company’s self-insurance liability is as follows:
(In thousands)
January 2, 2016
January 3, 2015
December 28, 2013
Balance at beginning of period
$
19,413
$
22,454
$
7,167
Balance assumed in merger
—
—
13,248
Expenses
43,851
53,297
25,291
Claim payments, net of employee contributions
(48,798
)
(56,338
)
(23,252
)
Balance at end of period
$
14,466
$
19,413
$
22,454
The current portion of the self-insurance liability was $8.2 million and $13.3 million as of January 2, 2016 and January 3, 2015, respectively, and is included in “Other accrued expenses” in the consolidated balance sheets. The long-term portion was $6.2 million and $6.1 million as of January 2, 2016 and January 3, 2015, respectively, and is included in “Other long-term liabilities” in the consolidated balance sheets. Income Taxes: Deferred income tax assets and liabilities are computed for differences between the financial statement and tax bases of assets and liabilities that will result in taxable or deductible amounts in the future. Such deferred income tax asset and liability computations are based on enacted tax laws and rates applicable to periods in which the differences are expected to affect taxable income. Valuation allowances are established when necessary to reduce deferred tax assets to the amounts expected to be realized. Income tax expense is the tax payable or refundable for the period plus or minus the change during the period in deferred and other tax assets and liabilities. Earnings per share: Earnings per share (“EPS”) are computed using the two-class method. The two-class method determines EPS for each class of common stock and participating securities according to dividends and their respective participation rights in undistributed earnings. Participating securities include non-vested shares of restricted stock in which the participants have non-forfeitable rights to dividends during the performance period. Diluted EPS includes the effects of stock options. The following table sets forth the computation of basic and diluted EPS for continuing operations:
January 2, 2016
January 3, 2015
December 28, 2013
(In thousands, except per share amounts)
(52 Weeks)
(53 Weeks)
(39 Weeks)
Numerator:
Earnings from continuing operations
$
63,166
$
59,120
$
1,229
Adjustment for earnings attributable to participating securities
(1,098
)
(1,015
)
(26
)
Earnings from continuing operations used in calculating earnings per share
$
62,068
$
58,105
$
1,203
Denominator:
Weighted average shares outstanding, including participating securities
37,612
37,641
24,137
Adjustment for participating securities
(654
)
(646
)
(519
)
Shares used in calculating basic earnings per share
36,958
36,995
23,618
Effect of dilutive stock options
106
69
92
Shares used in calculating diluted earnings per share
37,064
37,064
23,710
Basic earnings per share from continuing operations
$
1.68
$
1.57
$
0.05
Diluted earnings per share from continuing operations
$
1.67
$
1.57
$
0.05
Weighted average shares issuable upon the exercise of stock options that were not included in the EPS calculations because they were anti-dilutive were 322,914 and 334,172 for fiscal year ended January 3, 2015 and the 39-week period ended December 28, 2013, respectively. There were no anti-dilutive stock options in fiscal year ended January 2, 2016. Stock-Based Compensation: All share-based payments to associates are recognized in the consolidated financial statements as compensation cost based on the fair value on the date of grant. The grant date closing price per share of SpartanNash stock is used to estimate the fair value of restricted stock awards and restricted stock units. The value of the portion of awards expected to vest is recognized as expense over the requisite service period. Shareholders’ Equity: The Company’s restated articles of incorporation provide that the Board of Directors may at any time, and from time to time, provide for the issuance of up to 10 million shares of preferred stock in one or more series, each with such designations as determined by the Board of Directors. At January 2, 2016 and January 3, 2015, there were no shares of preferred stock outstanding. Advertising Costs: The Company’s advertising costs are expensed as incurred and are included in Selling, general and administrative expenses. Advertising expenses were $47.7 million, $41.1 million and $15.3 million for fiscal years ended January 2, 2016 and January 3, 2015 and for the 39-week period ended December 28, 2013, respectively. Accumulated Other Comprehensive Income (Loss): The Company reports comprehensive income (loss) that includes net income (loss) and other comprehensive income (loss). Other comprehensive income (loss) refers to revenues, expenses, gains and losses that are not included in net earnings, such as minimum pension and other postretirement liability adjustments, but rather are recorded directly in the consolidated statements of shareholders’ equity. These amounts are also presented in the consolidated statements of comprehensive income. As of January 2, 2016 and January 3, 2015, the accumulated other comprehensive loss relates to the pension and postretirement liability. Discontinued operations: Certain of the Company’s Retail and Food Distribution operations have been recorded as discontinued operations. Results of discontinued operations are excluded from the accompanying notes to the consolidated financial statements for all periods presented, unless otherwise noted. Results of discontinued operations reported on the consolidated statements of earnings are reported net of tax. Recently Issued Accounting Standards In February 2016, the Financial Accounting Standards Board (“FASB”) issued Accounting Standards Update (“ASU”) 2016-02, “Leases,” which provides guidance for lease accounting. The new guidance contained in the ASU stipulates that lessees will need to recognize a right-of-use asset and a lease liability for substantially all leases (other than leases that meet the definition of a short-term lease). The liability will be equal to the present value of lease payments. Treatment in the consolidated statements of earnings will be similar to the current treatment of operating and capital leases. The new guidance is effective on a modified retrospective basis for the Company in the first quarter of its fiscal year ending December 28, 2019. The Company is currently in the process of evaluating the impact of adoption of this standard on its consolidated financial statements. In November 2015, FASB issued ASU 2015-17, “Balance Sheet Classification of Deferred Taxes.” ASU 2015-17 requires that deferred tax liabilities and assets be classified as noncurrent in a classified statement of financial position. The Company adopted ASU 2015-17 in the fourth quarter of fiscal 2015 on a retrospective basis for all periods presented. Adoption of this standard resulted in the reclassification of $22.5 million of “Deferred income taxes” from Current liabilities to Long-term liabilities as of January 3, 2015. In September 2015, the FASB issued ASU 2015-16, “ . In April 2015, the FASB issued ASU 2015-03, “Interest - Imputation of Interest: Simplifying the Presentation of Debt Issuance Costs.” ASU 2015-03 requires that debt issuance costs related to a recognized debt liability be presented in the balance sheet as a direct deduction from the carrying amount of that debt liability, consistent with debt discounts. In August 2015, the FASB issued ASU 2015-15, "Presentation and Subsequent Measurement of Debt Issuance Costs Associated with Line-of-Credit Arrangements." ASU 2015-15 supplements the requirements of ASU 2015-03 by allowing an entity to defer and present debt issuance costs related to a line of credit arrangement as an asset and subsequently amortize the deferred costs ratably over the term of the line of credit arrangement. The new guidance is effective on a retrospective basis for the Company in the first quarter of its fiscal year ending December 31, 2016. Adoption of these standards in fiscal 2016 will retroactively decrease Other long-term assets and Long-term debt. As of January 2, 2016, such amount was approximately $8.2 million. In May 2014, the FASB issued ASU 2014-09, “Revenue from Contracts with Customers,” which provides guidance for revenue recognition. The new guidance contained in the ASU affects any reporting organization that either enters into contracts with customers to transfer goods or services or enters into contracts for the transfer of nonfinancial assets unless those contracts are within the scope of other standards. The standard’s core principle is that a company will recognize revenue when it transfers promised goods or services to customers in an amount that reflects the consideration to which the company expects to be entitled in exchange for those goods or services. In August 2015, the FASB issued ASU 2015-14, “Deferral of the Effective Date,” which results in the guidance being effective for the Company in the first quarter of its fiscal year ending December 29, 2018. Adoption is allowed by either the full retrospective or modified retrospective approach. The Company is currently in the process of evaluating the impact of adoption of this standard on its consolidated financial statements. In April 2014, the FASB issued ASU 2014-08, “Reporting Discontinued Operations and Disclosures of Disposals of Components of an Entity.” ASU 2014-08 changed the criteria for reporting discontinued operations and modified related disclosure requirements. The Company adopted ASU 2014-08 in the first quarter of fiscal 2015. Adoption of this standard did not have a material impact on the consolidated financial statements. </t>
  </si>
  <si>
    <t>Merger and Acquisitions</t>
  </si>
  <si>
    <t>Business Combinations [Abstract]</t>
  </si>
  <si>
    <t xml:space="preserve">Note 2 – Merger and Acquisitions On June 16, 2015, SpartanNash acquired certain assets and assumed certain liabilities of Dan’s Super Market, Inc. (Dan’s) for a total purchase price of $32.6 million, which included inventory of $3.7 million. The results of operations of the Dan’s acquisition are included in the accompanying financial statements from the date of acquisition. Dan’s is a six-store chain serving Bismarck and Mandan, North Dakota, and was not a customer of the SpartanNash Food Distribution segment prior to the acquisition. The Company acquired the Dan’s stores to strengthen its offering in this region from both a retail and distribution perspective. The purchased assets include inventory, equipment, trade name, favorable lease, non-compete agreements, and goodwill. The acquired assets and assumed liabilities were recorded at their estimated fair values as of the acquisition date and were based on preliminary estimates that may be subject to further adjustments within the measurement period. Goodwill of $24.6 million and $1.0 million was preliminarily assigned to the Retail and Food Distribution segments, respectively. The Company evaluated the acquired set of assets and activities, consisting primarily of long-lived assets and operational processes, and determined they represent inputs and processes that constitute a business. On November 19, 2013, Spartan Stores completed a merger with Nash-Finch, a food distribution company serving military commissaries and exchanges and independent grocery retailers, and an operator of retail grocery stores. The merger was pursued to create a larger, more balanced company with a broader customer base across multiple food retail and distribution businesses. Each outstanding share of the common stock of Nash-Finch converted into 1.20 shares of Spartan Stores common stock. Consideration paid for all of the Nash-Finch outstanding shares consisted of the following:
(In thousands, except share price)
Spartan Stores common shares issued and deferred
16,119
Trading price
$
23.55
Fair value of shares issued
379,600
Cash paid for fractional shares
14
$
379,614
The following table summarizes the ending fair values of the assets acquired and liabilities assumed on November 19, 2013.
(In thousands)
Fair Value
Current assets
$
787,430
Property and equipment
346,500
Goodwill
36,622
Intangible assets
28,550
Other
38,160
Total assets acquired
1,237,262
Current liabilities
342,221
Other long-term liabilities
76,531
Long-term debt and capital lease obligations
438,896
Total liabilities assumed
857,648
Net assets acquired
$
379,614
During the second quarter ended July 12, 2014, management of the Company made revisions to the cash flow projections to correct the allocation between certain reporting units related to the valuation analysis completed in 2013. Management concluded that the purchase accounting effect of the revisions was not material to the consolidated financial statements for any period presented. As a result of the revisions, property and equipment decreased by $23.0 million, while intangible assets and goodwill increased by $19.3 million and $3.7 million, respectively. The excess of the purchase price over the fair value of net assets acquired of $36.6 million was recorded as goodwill in the consolidated balance sheet and allocated to the Food Distribution segment. The goodwill recognized is attributable primarily to expected synergies and the assembled workforce of Nash-Finch. No goodwill is expected to be deductible for tax purposes. Intangible assets acquired were valued and assigned useful lives as follows:
(In thousands)
Intangible
Useful Life
Trade names
$
6,700
Indefinite
Customer lists
5,100
7 years
Customer relationships
12,100
20 years
Favorable leases
4,650
7 to 22 years
$
28,550
The operating results of Nash-Finch are included in the consolidated results of operations beginning on November 19, 2013. The following table provides net sales and results of operations from the acquired Nash-Finch Company included in the consolidated statements of earnings for the 39-week period ended December 28, 2013 as well as unaudited supplemental pro forma financial information as if Nash-Finch was acquired on the first day of the same 39-week period.
(In thousands)
Period Ended (Pro Forma)(A)
Period Ended (Reported)(B)
Net sales
$
5,896,555
$
563,185
Net earnings
24,073
769
(A) Pro forma information is not necessarily indicative of the results that would have been obtained if the acquisition had occurred at the beginning of the period presented or that may be obtained in the future. (B) Included in net earnings above are the following after-tax charges: merger and integration expenses of $2.0 million; asset impairment and restructuring charges of $0.4 million; and a loss on debt extinguishment of $2.6 million. Non-recurring merger transaction and integration costs of $26.5 million were incurred during the 39-week period ended December 28, 2013, of which $21.0 million was included in selling, general and administrative expenses and $5.5 million was included in loss on debt extinguishment. Costs associated with the new revolving credit agreement of $9.4 million were capitalized and included in “Other assets, net” in the consolidated balance sheets. </t>
  </si>
  <si>
    <t>Goodwill and Other Intangible Assets</t>
  </si>
  <si>
    <t>Goodwill And Intangible Assets Disclosure [Abstract]</t>
  </si>
  <si>
    <t xml:space="preserve">Note 3 – Goodwill and Other Intangible Assets Changes in the carrying amount of goodwill were as follows:
Food
(In thousands)
Retail
Distribution
Total
Balance at December 28, 2013:
Goodwill
$
254,438
$
131,348
$
385,786
Accumulated impairment charges
(86,600
)
—
(86,600
)
Goodwill, net
167,838
131,348
299,186
Other
(1,906
)
—
(1,906
)
Balance at January 3, 2015:
Goodwill
252,532
131,348
383,880
Accumulated impairment charges
(86,600
)
—
(86,600
)
Goodwill, net
165,932
131,348
297,280
Acquisition (Dan's)
24,603
1,019
25,622
Balance at January 2, 2016:
Goodwill
277,135
132,367
409,502
Accumulated impairment charges
(86,600
)
—
(86,600
)
Goodwill, net
$
190,535
$
132,367
$
322,902
The following table reflects the components of amortized intangible assets, included in “Other assets, net” on the consolidated balance sheets:
January 2, 2016
January 3, 2015
Gross
Gross
Carrying
Accumulated
Carrying
Accumulated
(In thousands)
Amount
Amortization
Amount
Amortization
Non-compete agreements
$
1,306
$
725
$
2,528
$
1,836
Favorable leases
8,744
3,248
8,408
2,718
Pharmacy customer prescription lists
7,887
3,441
16,494
10,574
Customer relationships
17,542
1,308
12,100
684
Trade names
1,068
86
1,218
461
Franchise fees and other
559
205
514
184
Total
$
37,106
$
9,013
$
41,262
$
16,457
The weighted average amortization period for amortizable intangible assets is as follows:
Non-compete agreements
5.0 years
Favorable leases
15.7 years
Pharmacy customer prescription lists
7.4 years
Customer relationships
20.0 years
Trade names
7.0 years
Franchise fees and other
8.5 years Amortization expense for intangible assets was $3.3 million, $3.7 million and $2.1 million for the fiscal years ended January 2, 2016 and January 3, 2015 and the 39-week period ended December 28, 2013, respectively. Estimated amortization expense for each of the five succeeding fiscal years is as follows:
Amortization
(In thousands)
Expense
Fiscal Year
2016
$
2,921
2017
2,813
2018
2,585
2019
2,466
2020
2,069
Indefinite-lived intangible assets that are not amortized, consisting primarily of trade names and licenses for the sale of alcoholic beverages, totaled $35.1 million and $33.0 million as of January 2, 2016 and January 3, 2015, respectively. </t>
  </si>
  <si>
    <t>Restructuring Charges and Asset Impairment</t>
  </si>
  <si>
    <t>Restructuring And Related Activities [Abstract]</t>
  </si>
  <si>
    <t xml:space="preserve">Note 4 – Restructuring Charges and Asset Impairment The following table provides the activity of reserves for closed properties for each of the fiscal years ended January 2, 2016 and January 3, 2015 and for the 39-week period ended December 28, 2013. Reserves for closed properties recorded in the consolidated balance sheets are included in “Other accrued expenses” in Current liabilities and “Other long-term liabilities” in Long-term liabilities based on when the obligations are expected to be paid.
Lease and
(In thousands)
Ancillary Costs
Severance
Total
Balance at March 30, 2013
$
7,975
$
—
$
7,975
Assumed with merger
8,766
—
8,766
Provision for closing charges
4,923
—
4,923
(a)
Provision for severance
—
1,061
1,061
(b)
Changes in estimates
(1,333
)
—
(1,333
)
(c)
Accretion expense
249
—
249
Reclassifications from deferred rent
1,104
—
1,104
Payments
(2,188
)
(26
)
(2,214
)
Balance at December 28, 2013
19,496
1,035
20,531
Provision for closing charges
543
—
543
(a)
Provision for severance
—
306
306
(b)
Changes in estimates
(563
)
—
(563
)
(c)
Accretion expense
841
—
841
Payments
(6,329
)
(1,261
)
(7,590
)
Balance at January 3, 2015
13,988
80
14,068
Provision for closing charges
7,200
—
7,200
(a)
Provision for severance
—
395
395
(b)
Changes in estimates
(56
)
(80
)
(136
)
(c)
Lease termination adjustment
(1,745
)
—
(1,745
)
(d)
Accretion expense
592
—
592
Payments
(5,531
)
(395
)
(5,926
)
Balance at January 2, 2016
$
14,448
$
—
$
14,448
(a)
The provision for closing charges represents initial costs estimated to be incurred for lease and related ancillary costs, net of sublease income, related to store closings in the Retail segment.
(b)
The provision for severance represents severance charges made in connection with property closures.
(c)
As a result of changes in estimates, goodwill was reduced by $1.3 million in both the fiscal year ended January 3, 2015 and in the 39-week period ended December 28, 2013, respectively, as the initial charges for certain stores were adjusted in the purchase price allocations for previous acquisitions.
(d)
The lease termination adjustment represents the benefit recognized in connection with lease buyouts on two previously closed stores. The lease liabilities were formerly included in the Company’s restructuring cost liability based on initial estimates. Restructuring charges and asset impairment included in the consolidated statements of earnings consisted of the following:
January 2, 2016
January 3, 2015
December 28, 2013
(In thousands)
(52 Weeks)
(53 Weeks)
(39 Weeks)
Asset impairment charges (a)
$
4,220
$
7,550
$
9,691
Provision for closing charges (b)
7,200
543
4,923
Gains on sales of assets related to closed facilities (c)
(2,997
)
(4,518
)
—
Provision for severance (d)
395
306
1,061
Other costs associated with distribution center and store closings
1,865
1,504
—
Changes in estimates (e)
(136
)
781
(31
)
Lease termination adjustment (f)
(1,745
)
—
—
$
8,802
$
6,166
$
15,644
(a)
An asset impairment charge of $880 was recorded in the fiscal year ended January 2, 2016 related to a closed distribution center in the Military segment. The remaining asset impairment charges in each of the periods presented were incurred in the Retail segment due to the economic and competitive environment of certain stores.
(b)
The provision for closing charges represents estimated costs to be incurred for lease and related ancillary costs, net of sublease income, related to store closings in the Retail segment.
(c)
Gains on sales of assets resulted from the sale of a closed food distribution center and sales of closed stores in the fiscal year ended January 2, 2016. The remaining gains on sales in the other periods presented resulted from sales of closed stores in the Retail segment.
(d)
The provision for severance related to distribution center closings in the Food Distribution and Military segments and store closings in the Retail segment.
(e)
The majority of the changes in estimates relate to revised estimates of lease and ancillary costs associated with previously closed facilities in the Retail and Food Distribution segments. The Food Distribution segment realized $(0.3) million and $0.2 million in the fiscal years ended January 2, 2016 and January 3, 2015, respectively, and the remaining charges were incurred in the Retail segment.
(f)
The lease termination adjustment represents the benefit recognized in connection with lease buyouts on two previously closed stores. Lease obligations for closed facilities included in restructuring costs include the present value of future minimum lease payments, calculated using a risk-free interest rate, and related ancillary costs from the date of closure to the end of the remaining lease term, net of estimated sublease income. Long-lived assets are analyzed for impairment whenever circumstances arise that could indicate the carrying value of long-lived assets may not be recoverable. If such circumstances exist, then estimates are made of future cash flows expected to result from the use of the assets and their eventual disposition. If the sum of the expected cash flows (undiscounted and without interest charges) is less than the carrying amount of the asset, an impairment loss is recognized in the consolidated statements of earnings. Measurement of the impairment loss to be recorded is equal to the excess of the carrying amount of the assets over the discounted future cash flows. When analyzing the assets for impairment, assets are grouped at the lowest level for which there are identifiable cash flows that are largely independent of the cash flows of other groups of assets. </t>
  </si>
  <si>
    <t>Accounts and Notes Receivable</t>
  </si>
  <si>
    <t>Receivables [Abstract]</t>
  </si>
  <si>
    <t>Note 5 – Accounts and Notes Receivable Accounts and notes receivable at January 2, 2016 and January 3, 2015 are comprised of the following:
(In thousands)
January 2, 2016
January 3, 2015
Customer notes receivable
$
2,385
$
1,944
Customer accounts receivable
282,153
265,976
Other receivables
37,817
19,554
Allowance for doubtful accounts
(5,172
)
(4,777
)
Net current accounts and notes receivable
$
317,183
$
282,697
Long-term notes receivable
21,774
22,224
Allowance for doubtful accounts
(1,597
)
(750
)
Net long-term notes receivable
$
20,177
$
21,474</t>
  </si>
  <si>
    <t>Long-Term Debt</t>
  </si>
  <si>
    <t>Debt Disclosure [Abstract]</t>
  </si>
  <si>
    <t>Note 6 – Long-Term Debt Long-term debt consists of the following:
(In thousands)
January 2, 2016
January 3, 2015
Senior secured revolving credit facility, due January 2020
$
394,982
$
403,201
6.625% Senior Notes due December 2016
—
50,000
Senior secured term loan, due January 2020
34,842
46,989
Capital lease obligations (Note 9)
58,599
64,420
Other, 2.61% - 9.25%, due 2016 - 2020
6,558
5,658
494,981
570,268
Less current portion
19,003
19,758
Total long-term debt
$
475,978
$
550,510
In January 2015, SpartanNash Company and certain of its subsidiaries amended its secured revolving credit facility. The principal changes of the amendment were to reduce the Base and Eurodollar interest rates by 0.25% and to extend the maturity date of the agreement, which was set to expire on November 19, 2018, to January 9, 2020. The amended credit facility (the “Credit Agreement”) provides for borrowings of $1.0 billion, consisting of three tranches: a $900 million secured revolving credit facility (Tranche A), a $40 million secured revolving credit facility (Tranche A-1), and a $60 million term loan (Tranche A-2). The Company has the ability to increase the size of the Credit Agreement by an additional $400 million, subject to certain conditions in the Credit Agreement. The Company’s obligations under the related Credit Agreement are secured by substantially all of the Company’s personal and real property. The Company may repay all loans in whole or in part at any time without penalty. Availability under the Credit Agreement is based upon advance rates on certain asset categories owned by the Company, including, but not limited to the following: inventory, accounts receivable, real estate, prescription lists, cigarette tax stamps, and rolling stock. The Credit Agreement imposes certain requirements, including: limitations on dividends and investments (including distributions to subsidiaries designated as unrestricted subsidiaries), limitations on the Company’s ability to incur debt, make loans, acquire other companies, change the nature of the Company’s business, enter a merger or consolidation, or sell assets. These requirements can be more restrictive depending upon the Company’s Excess Availability as defined under the Credit Agreement. Borrowings under the three tranches of the credit facility bear interest at the Company’s option as either Eurodollar loans or Base Rate loans, defined in the Credit Agreement. As of January 2, 2016, the interest rate terms are as follows:
Credit
Outstanding
Facility
as of
Tranche
January 2, 2016
Eurodollar Rate
Base Rate
Tranche A
$
360,973
LIBOR plus 1.50% to 2.00%
Greater of:
(i) the Federal Funds Rate plus 1.00% to 1.50%
(ii) the Eurodollar Rate plus 1.50% to 2.00%
(iii) the prime rate plus 0.50% to 1.00%
Tranche A-1
$
34,008
LIBOR plus 2.75% to 3.25%
Greater of:
(i) the Federal Funds Rate plus 2.25% to 2.75%
(ii) the Eurodollar Rate plus 2.75% to 3.25%
(iii) the prime rate plus 1.75% to 2.25%
Tranche A-2
$
34,843
LIBOR plus 5.50%
Greater of:
(i) the Federal Funds Rate plus 5.00%
(ii) the Eurodollar Rate plus 5.50%
(iii) the prime rate plus 4.50% The Company also incurs an unused line of credit fee on the unused portion of the loan commitments at a rate ranging from 0.25% to 0.375%. As of January 2, 2016 and January 3, 2015, the secured revolving credit facilities and senior secured term loan had total outstanding borrowings of $429.8 million and $450.2 million, respectively. The Credit Agreement requires that the Company maintain excess availability of 10% of the borrowing base, as defined in the Credit Agreement. The Company is in compliance with all financial covenants as of January 2, 2016 and had excess availability after the 10% requirement of $334.3 million and $406.8 million at January 2, 2016 and January 3, 2015, respectively. The credit facility provides for the issuance of letters of credit, of which $11.1 million and $11.5 million were outstanding as of January 2, 2016 and January 3, 2015, respectively. In November 2015, the Company called for redemption all of the outstanding $50.0 million aggregate principal amount of the 6.625% Senior Notes due December 2016 (the “Notes”). The Company redeemed the Notes for cash, using borrowings under its revolving credit facility, on December 15, 2015. Notes called for redemption became due and payable on the redemption date at a cash redemption price of 101.65625% of the principal amount of the Notes, plus accrued and unpaid interest. A loss on debt extinguishment of $1.2 million was incurred consisting of the redemption premium and the write-off of unamortized issuance costs. As a result of the redemption, the Company expects to reduce annual interest expense by approximately $2.0 million, assuming no future interest rate increases. The weighted average interest rate for all borrowings, including loan fee amortization, was 3.90% for the fiscal year ended January 2, 2016. At January 2, 2016, aggregate annual maturities and scheduled payments of long-term debt are as follows:
(In thousands)
Fiscal Year
2016
$
19,003
2017
18,906
2018
20,231
2019
12,379
2020
399,778
Thereafter
24,684
Total
$
494,981</t>
  </si>
  <si>
    <t>Fair Vaule Measurements</t>
  </si>
  <si>
    <t>Fair Value Disclosures [Abstract]</t>
  </si>
  <si>
    <t>Fair Value Measurements</t>
  </si>
  <si>
    <t xml:space="preserve">Note 7 – Fair Value Measurements Financial instruments include cash and cash equivalents, accounts and notes receivable, accounts payable and long-term debt. The carrying amounts of cash and cash equivalents, accounts and notes receivable, and accounts payable approximate fair value because of the short-term maturities of these financial instruments. At January 2, 2016 and January 3, 2015, the book value and estimated fair value of the Company’s debt instruments were as follows:
(In thousands)
January 2, 2016
January 3, 2015
Book value of debt instruments:
Current maturities of long-term debt and capital lease obligations
$
19,003
$
19,758
Long-term debt and capital lease obligations
475,978
550,510
Total book value of debt instruments
494,981
570,268
Fair value of debt instruments
497,116
574,008
Excess of fair value over book value
$
2,135
$
3,740
The estimated fair value of debt is based on market quotes for instruments with similar terms and remaining maturities (Level 2 inputs and valuation techniques). ASC 820 prioritizes the inputs to valuation techniques used to measure fair value into the following hierarchy: Level 1: Quoted prices (unadjusted) in active markets for identical assets or liabilities. Level 2: Inputs other than quoted prices included within Level 1 that are observable for the asset or liability, either directly or indirectly. Level 3: Unobservable inputs for the asset or liability, reflecting the reporting entity’s own assumptions about the assumptions that market participants would use in pricing. Long-lived assets are measured at fair value on a nonrecurring basis using Level 3 inputs as defined in the fair value hierarchy. As of the fiscal years ended January 2, 2016 and January 3, 2015, assets with a book value of $11.9 million and $17.9 were measured at a fair value of $7.7 million and $10.3 million, respectively. The Company’s accounting and finance team management, who report to the Chief Financial Officer (“CFO”), determines the Company’s valuation policies and procedures. The development and determination of the unobservable inputs for Level 3 fair value measurements and fair value calculations are the responsibility of the Company’s accounting and finance team management and are approved by the CFO. Fair value of long-lived assets is determined by estimating the amount and timing of net future cash flows, discounted using a risk-adjusted rate of interest. The Company estimates future cash flows based on experience and knowledge of the geographic area in which the assets are located, and when necessary, uses real estate brokers. See Note 4 for discussion of long-lived asset impairment charges. </t>
  </si>
  <si>
    <t>Commitments and Contingencies</t>
  </si>
  <si>
    <t>Commitments And Contingencies Disclosure [Abstract]</t>
  </si>
  <si>
    <t xml:space="preserve">Note 8 – Commitments and Contingencies The Company subleases property at certain locations and for the fiscal years ended January 2, 2016 and January 3, 2015 and for the 39-week period ended December 28, 2013, the Company received rental income of $5.3 million, $5.0 million and $2.2 million, respectively. In the event of the customer’s default, the Company would be responsible for fulfilling these lease obligations. The future payment obligations under these leases are disclosed in Note 9. Unions represent approximately 9% of SpartanNash’s associates. These associates are covered by collective bargaining agreements. The facilities covered by collective bargaining agreements, the unions representing the covered associates and the expiration dates for each existing collective bargaining agreement are provided in the following table:
Distribution Center Locations
Union Locals
Expiration Dates
Norfolk, Virginia
IBT822
April, 2016
Westville, Indiana
IBT 135
May, 2016
Columbus, Ohio
IBT 528
September, 2016
Lima, Ohio
IBT 908
January, 2017
Bellefontaine, Ohio GTL Truck Lines, Inc.
IBT 908
February, 2017
Bellefontaine, Ohio General Merchandise Service Division
IBT 908
March, 2017
Grand Rapids, Michigan
IBT406
October, 2017 The Company is engaged from time-to-time in routine legal proceedings incidental to its business. The Company does not believe that these routine legal proceedings, taken as a whole, will have a material impact on its business or financial condition. While the ultimate effect of such actions cannot be predicted with certainty, management believes that their outcome will not result in an adverse effect on the Company’s consolidated financial position, operating results or liquidity. The Company contributes to the Central States Southeast and Southwest Pension Fund (“Central States Plan” or “the Plan”), a multi-employer pension plan, based on obligations arising from its collective bargaining agreements in Bellefontaine, Ohio, Lima, Ohio, and Grand Rapids, Michigan covering its distribution center union associates at those locations. This Plan provides retirement benefits to participants based on their service to contributing employers. The benefits are paid from assets held in trust for that purpose. Trustees are appointed by contributing employers and unions; however, SpartanNash is not a trustee. The trustees typically are responsible for determining the level of benefits to be provided to participants, as well as for such matters as the investment of the assets and the administration of the plan. The Company currently contributes to the Central States Plan under the terms outlined in the “Primary Schedule” of Central States’ Rehabilitation Plan. This schedule requires varying increases in employer contributions over the previous year’s contribution. Increases are set within the collective bargaining agreement and vary by location. On December 13, 2014, Congress passed the Multi-employer Pension Reform Act of 2014 (“MPRA”). The MPRA is intended to address funding shortfalls in both multi-employer pension plans and the Pension Benefit Guaranty Corporation. Because the MPRA is a complex piece of legislation, its effects on the Plan and potential implications for the Company are not known at this time. Any adjustment for withdrawal liability will be recorded when it is probable that a liability exists and can be reasonably determined. On September 25, 2015, Central States submitted a Rescue Plan to the United States Department of Treasury (“Department of Treasury”) as permitted under the provisions of the MPRA relating to plans in “critical and declining status.” Under the Rescue Plan, Trustees seek to suspend the pension benefits of retirees and actives in order to save the pension plan from future financial failure. The proposed Rescue Plan is tiered and intended to equitably distribute benefit suspensions across three participant classes: orphans, participants and UPS transfer group. Under the MPRA, the Department of Treasury has 225 days in which to consider and act on the proposed Plan. Following the Department of Treasury’s review, Plan participants will be afforded the opportunity to consider and vote on the proposed benefit suspensions. Given the Department of Treasury’s review period and the amount of time necessary for a participant vote, Central States estimates that the proposed benefit suspensions, if approved, would not take effect until July 1, 2016. The Company is currently unable to reasonably estimate the potential impact of this Rescue Plan on its withdrawal liability. Based on the most recent information available to the Company, management believes that the present value of actuarial accrued liabilities in this multi-employer plan significantly exceeds the value of the assets held in trust to pay benefits. Because SpartanNash is one of a number of employers contributing to this plan, it is difficult to ascertain what the exact amount of the underfunding would be, although management anticipates that the Company’s contributions to this plan will increase each year. Management is not aware of any significant change in funding levels since January 2, 2016. To reduce this underfunding, management expects meaningful increases in expense as a result of required incremental multi-employer pension plan contributions in future years. Any adjustment for withdrawal liability will be recorded when it is probable that a liability exists and can be reasonably determined. </t>
  </si>
  <si>
    <t>Leases</t>
  </si>
  <si>
    <t>Leases [Abstract]</t>
  </si>
  <si>
    <t>Note 9 – Leases A substantial portion of the Company’s retail stores and warehouse properties are operated in leased facilities. The Company also leases small ancillary warehouse facilities, the tractor and trailer fleet, and certain other equipment. Most of the property leases contain renewal options of varying terms. Terms of certain leases contain provisions requiring payment of percentage rent based on sales and payment of executory costs such as property taxes, utilities, insurance, maintenance and other occupancy costs applicable to the leased premises. Terms of certain leases of transportation equipment contain provisions requiring payment of percentage rent based upon miles driven. Portions of certain property are subleased to others. Operating leases often contain renewal options. In those locations in which it makes economic sense to continue to operate, management expects that, in the normal course of business, leases that expire will be renewed or replaced by other leases. Rental expense, net of sublease income, under operating leases consisted of the following:
January 2, 2016
January 3, 2015
December 28, 2013
(In thousands)
(52 Weeks)
(53 Weeks)
(39 Weeks)
Minimum rentals
$
57,625
$
56,848
$
28,978
Contingent rental payments
267
563
541
Sublease rental income
(5,311
)
(5,027
)
(2,157
)
$
52,581
$
52,384
$
27,362
The Company’s total future lease commitments under operating and capital leases in effect at January 2, 2016 are as follows:
Operating Leases
Used in
Subleased
Capital
(In thousands)
Operations
to Others
Total
Leases
Fiscal Year
2016
$
48,496
$
3,756
$
52,252
$
11,764
2017
41,761
3,205
44,966
11,110
2018
36,459
2,753
39,212
10,799
2019
26,562
2,258
28,820
9,780
2020
20,721
1,792
22,513
6,591
Thereafter
66,291
8,282
74,573
35,551
Total
$
240,290
$
22,046
$
262,336
85,595
Interest
(26,996
)
Present value of minimum lease obligations
58,599
Current maturities
7,471
Long-term capitalized lease obligations
$
51,128
Assets held under capital leases consisted of the following:
(In thousands)
January 2, 2016
January 3, 2015
Building and improvements
$
72,297
$
72,747
Equipment
5,281
5,695
77,578
78,442
Less accumulated amortization and depreciation
31,372
29,842
Net assets under capitalized leases
$
46,206
$
48,600
Amortization expense for property under capital leases was $3.6 million, $4.4 million and $2.8 million in fiscal years ended January 2, 2016 and January 3, 2015 and for the 39-week period ended December 28, 2013, respectively. Certain retail store facilities, either owned or obtained through leasing arrangements, are leased to others. A majority of the leases provide for minimum and contingent rentals based upon stipulated sales volumes and contain renewal options. Certain of the leases contain escalation clauses. Owned assets, included in property and equipment, which are leased to others are as follows:
(In thousands)
January 2, 2016
January 3, 2015
Land and improvements
$
3,508
$
3,327
Buildings
10,640
10,786
Long-term debt and capital lease obligations
14,148
14,113
Less accumulated amortization and depreciation
5,890
5,187
Net property
$
8,258
$
8,926
Future minimum rentals to be received under lease obligations in effect at January 2, 2016 are as follows:
Owned
Leased
(in thousands)
Property
Property
Total
Fiscal Year
2016
$
3,535
$
4,535
$
8,070
2017
2,535
3,976
6,511
2018
1,421
3,347
4,768
2019
1,175
2,723
3,898
2020
824
2,131
2,955
Thereafter
1,513
9,093
10,606
Total
$
11,003
$
25,805
$
36,808</t>
  </si>
  <si>
    <t>Associate Retirement Plans</t>
  </si>
  <si>
    <t>Compensation And Retirement Disclosure [Abstract]</t>
  </si>
  <si>
    <t xml:space="preserve">Note 10 – Associate Retirement Plans The Company’s retirement programs include pension plans providing non-contributory benefits and salary reduction defined contribution plans providing contributory benefits. Substantially all of the Company’s associates not covered by collective bargaining agreements are covered by a frozen non-contributory pension plan, a defined contribution plan, or both. Associates covered by collective bargaining agreements are included in multi-employer pension plans. Defined Contribution Plans Expense for employer matching and profit sharing contributions made to defined contribution plans totaled $21.1 million, $13.6 million and $4.8 million in fiscal years ended January 2, 2016 and January 3, 2015 and for the 39-week period ended December 28, 2013, respectively. Executive Compensation Plans The Company has a deferred compensation plan for a select group of management personnel or highly compensated associates. The plan is unfunded and permits participants to defer receipt of a portion of their base salary, annual bonus, or long-term incentive compensation which would otherwise be paid to them. The deferred amounts, plus earnings, are distributed following the associate’s termination of employment. Earnings are based on the performance of phantom investments elected by the participant from a portfolio of investment options. The Company had two separate trusts established for the protection of cash balances owed to participants in its deferred compensation plans. The Company was required, as specified by the plan documents, to fund these trusts with 125% of its pre-merger liability to plan participants. These trusts were terminated in 2015 and the Company received cash proceeds from the liquidation of corporate owned life insurance policies of $5.0 million. The Company also holds additional variable universal life insurance policies on certain key associates intended to fund distributions under the deferred compensation plan referenced above. The net cash surrender value of approximately $4.2 million at both January 2, 2016 and January 3, 2015, is recorded in “Other assets, net” in the consolidated balance sheets. These policies have an aggregate amount of life insurance coverage of approximately $15.0 million. Defined Benefit Plans The Company sponsors defined benefit pension plans for certain associates. The pension benefits are primarily based on years of service and compensation, with some differences resulting from the nature of how benefits were calculated under the Company’s legacy defined benefit plans, as described below. The Spartan Stores, Inc. Cash Balance Pension Plan (“Cash Balance Pension Plan”), a non-contributory cash balance pension plan, was frozen effective January 1, 2011. As a result of the freeze, no additional associates were eligible to participate in the plan after January 1, 2011, and additional service credits were no longer added to each participant’s account; however, interest credits continue to accrue. Prior to the plan freeze, the plan benefit formula utilized a cash balance approach whereby credits were added annually to a participant’s account based on compensation and years of vested service, with interest credits also added to the participant’s account at the Company’s discretion. The Retirement Plan for Employees of Super Food Services, Inc. (“Super Foods Plan”), a qualified non-contributory pension plan offered by one of the Company’s subsidiaries, provides retirement income for certain eligible full-time associates who are not covered by a union retirement plan. Pension benefits under the plan are based on length of service and compensation, and contributions meet the minimum funding requirements. This plan has been curtailed and no new associates can enter the plan. This plan is also frozen for additional service credits. On December 31, 2014, the Super Foods Plan was merged into the Cash Balance Pension Plan and renamed the SpartanNash Company Pension Plan. The merging of the plans resulted in lower administrative fees and reduced cash funding. Annual payments to the pension trust fund are determined in compliance with the Employee Retirement Income Security Act of 1976 (“ERISA”). Plan assets consist principally of U.S. government and corporate obligations and common stocks. The plan does not hold any SpartanNash stock. During the fiscal year ended January 3, 2015, terminated vested participants of the Cash Balance Pension Plan and the Super Foods Plan were offered a temporary opportunity to elect to receive a lump sum distribution. As a result, distributions of $10.6 million were made and a resulting pension settlement charge of $1.6 million was incurred in fiscal 2014. Postretirement Medical Plans SpartanNash Company and certain subsidiaries provide healthcare benefits to retired associates who were not covered by collective bargaining arrangements during their employment (“covered associates”) under the SpartanNash Company Retiree Medical Plan (“SpartanNash Medical Plan”). Former Spartan Stores associates who have at least 30 years of service or 10 years of service and have attained age 55, and who were not covered by collective bargaining arrangements during their employment, qualify as covered associates. Qualified covered associates that retired prior to March 31, 1992 receive major medical insurance with deductible and coinsurance provisions until age 65 and Medicare supplemental benefits thereafter. Covered associates retiring after April 1, 1992 are eligible for monthly postretirement healthcare benefits of $5 multiplied by the associate’s years of service. This benefit is in the form of a credit against the monthly insurance premium. The retiree pays the balance of the premium. Associates hired after December 31, 2001 are not eligible for these benefits. The following tables set forth the actuarial present value of benefit obligations, funded status, change in benefit obligation, change in plan assets, weighted average assumptions used in actuarial calculations and components of net periodic benefit costs for the Company’s significant pension and postretirement benefit plans, excluding multi-employer plans. The prepaid, current accrued, and noncurrent accrued benefit costs associated with pension and postretirement benefits are reported in “Other assets, net,” “Accrued payroll and benefits,” and “Postretirement benefits,” respectively, in the consolidated balance sheets.
SpartanNash Company Pension Plan
SpartanNash Medical Plan
(In thousands, except percentages)
January 2, 2016
January 3, 2015 *
January 2, 2016
January 3, 2015
Funded Status
Projected/Accumulated benefit obligation:
Balance at beginning of year
$
93,034
$
102,501
$
9,905
$
7,967
Service cost
—
—
231
186
Interest cost
3,325
4,223
404
394
Actuarial (gain) loss
(4,985
)
5,959
(1,117
)
1,593
Benefits paid
(7,976
)
(19,649
)
(244
)
(235
)
Balance at end of year
$
83,398
$
93,034
$
9,179
$
9,905
Fair value of plan assets:
Balance at beginning of year
$
93,718
$
105,949
$
—
$
—
Actual return on plan assets
(1,639
)
5,093
—
—
Company contributions
650
2,325
244
235
Benefits paid
(7,976
)
(19,649
)
(244
)
(235
)
Balance at end of year
$
84,753
$
93,718
$
—
$
—
Funded (unfunded) status
$
1,355
$
684
$
(9,179
)
$
(9,905
)
Components of net amount recognized in financial position:
Noncurrent assets
$
1,355
$
7,220
$
—
$
—
Current liabilities
—
—
(340
)
(319
)
Noncurrent liabilities
—
(6,536
)
(8,839
)
(9,586
)
Net asset/(liability)
$
1,355
$
684
$
(9,179
)
$
(9,905
)
Amounts recognized in accumulated other comprehensive income:
Net actuarial loss
$
17,322
$
16,572
$
1,263
$
2,554
Prior service credit
—
—
(566
)
(724
)
$
17,322
$
16,572
$
697
$
1,830
Weighted average assumptions at measurement date:
Discount rate
4.04%
3.60%/3.85%
4.55%
4.15%
Expected return on plan assets
5.05%
5.50%
N/A
N/A
* The amounts above reflect the combined values of the Cash Balance Pension Plan and the Super Foods Plan as of January 3, 2015. On December 31, 2014, the Super Foods Plan was merged into the Cash Balance Pension Plan and renamed the SpartanNash Company Pension Plan. At the time of merger, the accumulated benefit obligations of the Cash Balance Pension Plan and Super Foods Plan were $52.4 million and $40.6 million, respectively, and the fair value of the plan assets for the Cash Balance Pension Plan and Super Foods Plan were $59.7 million and $34.0 million, respectively.
The accumulated benefit obligation for the SpartanNash Company Pension Plan was $83.4 million and $93.0 million at January 2, 2016 and January 3, 2015, respectively. Components of net periodic benefit cost (income)
SpartanNash Company Pension Plan
SpartanNash Medical Plan
January 2,
January 3,
December 28,
January 2,
January 3,
December 28,
2016
2015
2013
2016
2015
2013
(In thousands, except percentages)
(52 Weeks)
(53 Weeks) (a)
(39 Weeks) (a)
(52 Weeks)
(53 Weeks)
(39 Weeks)
Service cost
$
—
$
—
$
—
$
231
$
186
$
194
Interest cost
3,325
4,223
1,916
404
394
287
Amortization of prior service cost
—
—
—
(158
)
(158
)
(42
)
Expected return on plan assets
(4,923
)
(5,737
)
(3,327
)
—
—
—
Recognized actuarial net loss
827
970
976
174
20
134
Net periodic benefit
$
(771
)
$
(544
)
$
(435
)
$
651
$
442
$
573
Settlement expense
—
2,588
621
—
—
—
Total expense (income)
$
(771
)
$
2,044
$
186
$
651
$
442
$
573
Weighted average assumptions at measurement date:
Discount rate
3.75%
4.35%/4.65%
(b)
3.90%/4.60%
(b)
4.15%
5.05%
3.90%
Expected return on plan assets
5.50%
5.95%/5.70%
(b)
6.55%/6.00%
(b)
N/A
N/A
N/A
On December 31, 2014, the Super Foods Plan was merged into the Cash Balance Pension Plan and renamed the SpartanNash Company Pension Plan.
(a) Amounts reflect the combined values of the Cash Balance Pension Plan and Super Foods Plan.
(b) Amounts reflect the assumptions used for the Cash Balance Pension Plan and the Super Foods Plan, respectively.
The net actuarial loss and prior service cost included in “Accumulated Other Comprehensive Income” and expected to be recognized in net periodic benefit cost during fiscal year 2016 are as follows:
SpartanNash Company
SpartanNash
(In thousands)
Pension Plan
Medical Plan
Prior service credit
$
—
$
(158
)
Net actuarial loss
111
42
Prior service costs (credits) are amortized on a straight-line basis over the average remaining service period of active participants. Actuarial gains and losses for the SpartanNash Company Pension Plan are amortized over the average remaining service life of active participants when the accumulation of such gains and losses exceeds 10% of the greater of the projected benefit obligation and the fair value of plan assets. Assumed healthcare cost trend rates have a significant effect on the amounts reported for the postretirement plan. Assumed healthcare cost trend rates were as follows:
January 2, 2016
January 3, 2015
December 28, 2013
Pre-65
7.50%
7.75%
8.00%
Post-65
8.40%
6.85%
7.00% The effect of a one-percentage point increase or decrease in assumed healthcare cost trend rates on the total service and interest components and the post-retirement benefit obligations would be less than $0.1 million. Expected Return on Assets and Investment Strategy The Company has assumed an average long-term expected return on the SpartanNash Company Pension Plan assets of 5.05% as of January 2, 2016. The expected return assumption was modeled by third-party investment portfolio managers, based on asset allocations and the expected return and risk components of the various asset classes in the portfolio. Determining projected stock and bond returns and then applying these returns to the target asset allocations of the plan assets developed the expected return. Equity returns were based primarily on historical returns of the S&amp;P 500 Index. Fixed-income projected returns were based primarily on historical returns for the broad U.S. bond market. This overall return assumption is believed to be reasonable over a longer-term period that is consistent with the liabilities. The Company has an investment policy for the SpartanNash Company Pension Plan with a long-term asset allocation mix designed to meet the long-term retirement obligations by investing in equity, fixed income and other securities to cover cash flow requirements of the plan and minimize long-term costs. The asset allocation mix is reviewed periodically and, on a regular basis, actual allocations are rebalanced to approximate the prevailing targets. The following table summarizes both the targeted allocation of the SpartanNash Company Pension Plan’s weighted-average asset allocation by asset category and actual allocations as of January 2, 2016 and January 3, 2015:
Target *
Actual
Asset Category
January 2, 2016
January 2, 2016
January 3, 2015 **
Equity securities
20.0
%
30.6
%
30.9
%
Fixed income
80.0
68.5
68.7
Cash equivalents
—
0.9
0.4
Total
100.0
%
100.0
%
100.0
%
* At the end of fiscal 2015, the Company updated the target allocation of the SpartanNash Company Pension Plan investment portfolio to reduce its return-seeking equity securities to approximate a 20% allocation. The Company intends to continually evaluate financial market conditions and prudently transition the pension plan assets to the new target allocation.
** The amounts reflect the combined range of the Cash Balance Pension Plan and the Super Foods Plan as of January 3, 2015. The investment policy emphasizes the following key objectives: (1) provide benefit security to participants by maximizing the return on plan assets at an acceptable risk level (2) maintain adequate liquidity for current benefit payments (3) avoid unexpected increases in pension expense and (4) within the scope of the above objectives, minimize long term funding to the plan. Upon the merger of the Cash Balance Pension Plan and the Super Foods Plan on December 31, 2014, a third-party fiduciary manages the plan assets under a pre-determined glide path based on funded status, interest rates, mortality tables and expected return on assets. The fair values of the pension plan assets at January 2, 2016 and January 3, 2015, by asset category, are as follows:
Fair Value of Assets as of January 2, 2016
(In thousands)
Total
Level 1
Level 2
Level 3
Mutual funds
$
9,401
$
—
$
9,401
$
—
Pooled funds
58,355
—
58,355
—
Money market fund
799
—
799
—
Guaranteed annuity contract
16,198
—
—
16,198
Total fair value
$
84,753
$
—
$
68,555
$
16,198
Fair Value of Assets as of January 3, 2015
(In thousands)
Total
Level 1
Level 2
Level 3
Mutual funds
$
29,851
$
29,851
$
—
$
—
Pooled funds
45,737
—
45,737
—
Money market fund
381
—
381
—
Guaranteed annuity contract
17,749
—
—
17,749
Total fair value
$
93,718
$
29,851
$
46,118
$
17,749
Level 3 assets consisted of the guaranteed annuity contracts. A reconciliation of the beginning and ending balances for Level 3 assets is as follows:
(In thousands)
January 2, 2016
January 3, 2015
Balance at beginning of year
$
17,749
$
18,071
Purchases, sales, issuances and settlements, net
(2,227
)
(1,402
)
Interest income
680
799
Unrealized (losses) gains
(4
)
281
Balance at end of year
$
16,198
$
17,749
See Note 7 for a discussion of the levels of the fair value hierarchy. The assets’ fair value measurement level above is based on the lowest level of any input that is significant to the fair value measurement. The following is a description of the valuation methods used for the plans’ assets measured at fair value in the above tables: Cash &amp; money market funds: The carrying value approximates fair value. Money market funds are valued on a daily basis at the net asset value (“NAV”) using the amortized cost of the securities held in the fund. Because amortized cost does not meet the criteria for an active market, money market funds are classified within Level 2 of the fair value hierarchy of ASC 820. Mutual Funds: These investments are valued using the NAV, which is determined once a day after the closing of the exchange based upon the underlying assets in the fund, less the fund’s liabilities, expressed on a per-share basis. Funds for which the NAV is a quoted price in an active market are classified within Level 1 of the fair value hierarchy of ASC 820. Funds which are not publicly traded in an active market are classified within Level 2 of the fair value hierarchy of ASC 820. Pooled Funds: The plan holds units of various Aon Hewitt Group Trust Funds offered through a private placement. The units are valued daily using the NAV. The NAV’s are based on the fair value of each fund’s underlying investments. Level 1 assets are priced using quotes for trades occurring in active markets for the identical asset. Level 2 assets are priced using observable inputs for the asset (for example, interest rates and yield curves observable at commonly quoted intervals, volatilities, prepayment speeds, loss severities, credit risks and default rates) or inputs that are derived principally from or corroborated by observable market data by correlation or other means (market-corroborated inputs). Level 3 assets are priced using unobservable inputs. Guaranteed Annuity Contracts: The guaranteed annuity contracts are immediate participation contracts held with insurance companies that act as custodian of the pension plans’ assets. The guaranteed annuity contracts are stated at contract value as determined by the custodians, which approximate fair values. The Company evaluates the general financial condition of the custodians as a component of validating whether the calculated contract value is an accurate approximation of fair value. The review of the general financial condition of the custodians is considered obtainable/observable through the review of readily available financial information the custodians are required to file with the SEC. The group annuity contracts are classified within Level 3 of the valuation hierarchy of ASC 820. The methods described above may produce a fair value calculation that may not be indicative of net realizable value or reflective of future fair values. Furthermore, while the Company believes its valuations methods are appropriate and consistent with other market participants, the use of different methodologies or assumptions to determine the fair value of certain financial instruments could result in a different fair value measurement. The Company does not expect to make any contributions to the SpartanNash Company Pension Plan in the fiscal year ending December 31, 2016. The following estimated benefit payments are expected to be paid in the following fiscal years:
(In thousands)
Pension Benefits
Post-retirement Benefits
2016
$
8,884
$
340
2017
8,545
385
2018
7,780
431
2019
7,336
476
2020
6,933
518
2021 to 2025
29,704
3,092
Multi-Employer Plans In addition to the plans described above, the Company participates in the Central States Southeast and Southwest Areas Pension Plan (“Central States Plan” or “the Plan”), the Michigan Conference of Teamsters and Ohio Conference of Teamsters Health and Welfare plans (collectively referred to as “multi-employer plans”), and other company-sponsored defined contribution plans for most associates covered by collective bargaining agreements. The Company contributes to these multi-employer plans under the terms contained in existing collective bargaining agreements and in the amounts set forth within these agreements. The health and welfare plans provide medical, dental, pharmacy, vision, and other ancillary benefits to active associates and retirees, as determined by the trustees of the plan. The vast majority of the Company’s contributions benefits active associates, and as such, may not constitute contributions to a postretirement benefit plan. However, the Company is unable to separate contribution amounts to postretirement benefit plans from contribution amounts paid for active participants in the plan. With respect to the Company’s participation in the Central States Plan, expense is recognized as contributions are funded. The Company contributed $12.9 million, $12.9 million and $6.8 million to this plan for fiscal years ended January 2, 2016 and January 3, 2015 and for the 39-week period ended December 28, 2013, respectively. The risk of participating in a multi-employer pension plan is different from the risk associated with single-employer plans in the following respects:
a.
Assets contributed to the multi-employer plan by one employer may be used to provide benefits to associates of other participating employers.
b.
If a participating employer stops contributing to the plan, the unfunded obligations of the plan may be borne by the remaining participating employers.
c.
If a company chooses to stop participating in some multi-employer plans, or makes market exits or otherwise has participation in the plan drop below certain levels, the company may be required to pay those plans an amount based on the underfunded status of the plan, referred to as a withdrawal liability. The Company’s participation in the Central States Plan is outlined in the tables below, which provide additional information about the collective bargaining agreements associated with this multi-employer plan in which the Company participates. The EIN/Pension Plan Number column provides the Employee Identification Number (“EIN”) and the three-digit plan number, if applicable. Unless otherwise noted, the most recent Pension Protection Act (“PPA”) zone status available in 2015 and 2014 relates to the Plans’ two most recent fiscal year-ends. The zone status is based on information that the Company received from the Plan and is certified by each plan’s actuary. Among other factors, red zone status plans are generally less than 65% funded and are considered in critical status. The FIP/RP Status Pending/Implemented column indicates plans for which a financial improvement plan (“FIP”) or a rehabilitation plan (“RP”) is either pending or has been implemented by the trustees of each plan. On December 13, 2014, Congress passed the Multi-employer Pension Reform Act of 2014 (“MPRA”). The MPRA is intended to address funding shortfalls in both multi-employer pension plans and the Pension Benefit Guaranty Corporation. Because the MPRA is a complex piece of legislation, its effects on the plan and potential implications for the Company are not known at this time. See Note 8 for further information regarding the Company’s participation in the Central States Plan.
Percentage of
Plan
Pension
FIP / RP
Associates under
Month /
Protection Act
Status
Collective
Over 5%
EIN - Pension
Day End
Zone Status
Pending /
Bargaining
Contribution
Plan Number
Date
2015
2014
Implemented
Expiration Dates
Agreement
2015
36-6044243-001 (a)
12/31
Red
Red
Implemented
2/2017 to 10/2017
9%
No
(a)
SpartanNash is party to four collective-bargaining agreements that require contributions to the Central States Plan. These agreements cover warehouse personnel and drivers in Grand Rapids, Michigan, Bellefontaine, Ohio and Lima, Ohio distribution centers. In the last contract negotiation, the Agreement covering the Bellefontaine facility warehouse associates was consolidated into the General Merchandise Services (“GMS”) Agreement. The collective-bargaining agreement that covers warehouse personnel and drivers in the Grand Rapids, Michigan distribution center has no surcharges imposed or amortization provisions while the agreements that cover warehouse personnel and drivers in the Bellefontaine, Ohio and Lima, Ohio distribution centers do have surcharges imposed or amortization provisions. As of the date the financial statements were issued, Form 5500 was generally not available for the plan year ended in 2015. </t>
  </si>
  <si>
    <t>Accumulated Other Comprehensive Income or Loss</t>
  </si>
  <si>
    <t>Equity [Abstract]</t>
  </si>
  <si>
    <t>Note 11 – Accumulated Other Comprehensive Income or Loss Accumulated other comprehensive income (loss) (“AOCI”) represents the cumulative balance of other comprehensive income (loss), net of tax, as of the end of the reporting period and relates to pension and other postretirement benefit obligation adjustments. Changes in AOCI are as follows:
January 2, 2016
January 3, 2015
December 28, 2013
(In thousands)
(52 Weeks)
(53 Weeks)
(39 Weeks)
Balance at beginning of the fiscal year, net of tax
$
(11,655
)
$
(8,794
)
$
(13,687
)
Other comprehensive (loss) income before reclassifications
(455
)
(8,195
)
6,604
Income tax benefit (expense)
114
3,138
(2,525
)
Other comprehensive income, net of tax, before reclassifications
(341
)
(5,057
)
4,079
Amortization of amounts included in net periodic benefit cost (1)
884
3,410
1,712
Income tax expense (2)
(335
)
(1,214
)
(898
)
Amounts reclassified out of AOCI, net of tax
549
2,196
814
Other comprehensive income (loss), net of tax
208
(2,861
)
4,893
Balance at end of the fiscal year, net of tax
$
(11,447
)
$
(11,655
)
$
(8,794
)
(1)
Reclassified from AOCI into Selling, general and administrative expense. Amortization of amounts included in net periodic benefit cost include amortization of prior service cost and amortization of net actuarial loss, as reflected in Note 10 – Associate Retirement Plans.
(2)
Reclassified from AOCI into Income taxes expense.</t>
  </si>
  <si>
    <t>Taxes on Income</t>
  </si>
  <si>
    <t>Income Tax Disclosure [Abstract]</t>
  </si>
  <si>
    <t xml:space="preserve">Note 12 – Taxes on Income The income tax provision for continuing operations is made up of the following components:
January 2, 2016
January 3, 2015
December 28, 2013
(In thousands)
(52 Weeks)
(53 Weeks)
(39 Weeks)
Currently payable:
Federal
$
31,437
$
27,015
$
3,897
State
3,144
777
510
Total currently payable
34,581
27,792
4,407
Deferred:
Federal
3,255
3,362
531
State
(743
)
175
(4,097
)
Total deferred
2,512
3,537
(3,566
)
Total
$
37,093
$
31,329
$
841
The effective income tax rates are different from the statutory federal income tax rates for the following reasons:
January 2, 2016
January 3, 2015
December 28, 2013
(52 Weeks)
(53 Weeks)
(39 Weeks)
Federal statutory income tax rate
35.0
%
35.0
%
35.0
%
State taxes, net of federal income tax benefit
1.6
2.9
(112.7
)
Charitable product donations
(0.3
)
(0.4
)
(13.4
)
Non-deductible merger expenses
—
—
101.3
Changes in tax contingencies
(0.1
)
(2.7
)
36.9
Domestic production activities deduction
(0.2
)
(0.2
)
(8.6
)
Non-deductible expenses
0.4
0.9
3.8
Other, net
0.6
(0.9
)
(1.7
)
Effective income tax rate
37.0
%
34.6
%
40.6
% Deferred tax assets and liabilities resulting from temporary differences as of January 2, 2016 and January 3, 2015 are as follows:
(In thousands)
January 2, 2016
January 3, 2015
Deferred tax assets:
Employee benefits
$
29,218
$
29,842
Accrued workers' compensation
2,712
3,074
Allowance for doubtful accounts
3,341
2,951
Intangible assets
326
1,128
Restructuring
732
1,947
Deferred revenue
2,047
1,843
Accrued rent
3,884
4,635
Accrued insurance
866
1,107
All other
6,804
5,627
Total deferred tax assets
49,930
52,154
Deferred tax liabilities:
Property and equipment
43,201
47,860
Inventory
48,120
51,616
Goodwill
62,005
53,628
Convertible debt interest
524
789
Leases
12,279
10,585
All other
401
1,402
Total deferred tax liabilities
166,530
165,880
Net deferred tax liability
$
(116,600
)
$
(113,726
) A reconciliation of the beginning and ending amount of unrecognized tax benefits is as follows:
(In thousands)
January 2, 2016
January 3, 2015
Balance at beginning of year
$
2,179
$
8,805
Gross increases - tax positions taken in prior years
186
161
Gross decreases - tax positions taken in prior years
(105
)
(5,812
)
Gross increases - tax positions taken in current year
660
650
Lapse of statute of limitations
(709
)
(1,625
)
Balance at end of year
$
2,211
$
2,179
Unrecognized tax benefits of $0.8 million are set to expire prior to December 31, 2016. The Company recognizes interest and penalties accrued related to unrecognized tax benefits in income tax expense. The amount of unrecognized tax benefits, including interest and penalties, that would reduce the Company’s effective income tax rate if recognized in future periods was $1.2 million as of January 2, 2016. SpartanNash or its subsidiaries file income tax returns with federal, state and local tax authorities within the United States. With few exceptions, SpartanNash is no longer subject to U.S. federal, state or local examinations by tax authorities for fiscal years before March 26, 2011. Income tax returns related to the former Nash-Finch Company, with few exceptions, are no longer subject to U.S. federal, state or local examinations by tax authorities for the fiscal year ended December 31, 2011 and earlier. </t>
  </si>
  <si>
    <t>Share Based Compensation</t>
  </si>
  <si>
    <t>Disclosure Of Compensation Related Costs Sharebased Payments [Abstract]</t>
  </si>
  <si>
    <t>Note 13 – Stock-Based Compensation The Company has a shareholder-approved 10-year stock incentive plan covering 2,500,000 shares of SpartanNash’s common stock. The SpartanNash Company Stock Incentive Plan of 2015 (the “2015 Plan”) provides for the granting of stock options, stock appreciation rights, restricted stock, restricted stock units, stock awards, and other stock-based and stock-related awards to directors, officers and other key associates. Shares issued, as a result of stock option exercises, will be funded with the issuance of new shares. Holders of restricted stock and stock awards are entitled to participate in cash dividends and dividend equivalents. As of January 2, 2016, a total of 2,497,027 shares remained unissued under the 2015 Plan. All outstanding unvested stock options and unvested shares of restricted stock vest immediately upon a “Change in Control,” as defined by the Plan. The Company has not issued any stock options since 2009 and all outstanding options are vested. The following table summarizes stock option activity for the three years ended January 2, 2016:
Weighted
Weighted
Average
Average
Remaining
Aggregate
Shares
Exercise
Contractual
Intrinsic Value
Under Options
Price
Life Years
(in thousands)
Options outstanding at March 30, 2013
653,471
$
18.82
4.65
$
1,428
Exercised
(24,976
)
9.49
298
Cancelled/Forfeited
(41,729
)
17.71
Options outstanding and exercisable at December 28, 2013
586,766
19.30
4.01
2,965
Exercised
(88,152
)
12.68
869
Cancelled/Forfeited
(4,131
)
3.25
Options outstanding and exercisable at January 3, 2015
494,483
20.61
3.30
2,772
Exercised
(185,627
)
19.72
1,543
Cancelled/Forfeited
(63
)
11.50
Options outstanding and exercisable at January 2, 2016
308,793
$
21.15
2.46
$
773
Vested and expected to vest in the future at January 2, 2016
308,793
$
21.15
Cash received from option exercises was $3.7 million, $1.1 million and $0.3 million during fiscal years ended January 2, 2016 and January 3, 2015 and for the 39-week period ended December 28, 2013, respectively. Restricted shares awarded to associates vest ratably over a four-year service period and over one year for grants to the Board of Directors. Awards are subject to forfeiture and certain transfer restrictions prior to vesting. All shares fully vest upon a “Change in Control,” as defined by the Plan. Compensation expense, representing the fair value of the stock at the measurement date of the award, is recognized over the required service period. On December 17, 2013, the Board of Directors approved a modification to the outstanding restricted stock awards to provide for continued vesting upon retirement. As a result, incremental expense of $4.2 million was recognized to reflect the cumulative compensation expense recognized over the required service period of each restricted shareholder. The following table summarizes restricted stock activity for fiscal years ended January 2, 2016 and January 3, 2015 and for the 39-week period ended December 28, 2013:
Weighted Average
Grant-Date
Shares
Fair Value
Outstanding and nonvested at March 30, 2013
546,182
$
16.59
Granted
227,207
18.07
Vested
(225,600
)
16.94
Forfeited
(28,954
)
16.94
Outstanding and nonvested at December 28, 2013
518,835
23.56
Granted
317,827
22.63
Vested
(219,894
)
23.56
Forfeited
(16,115
)
23.03
Outstanding and nonvested at January 3, 2015
600,653
23.08
Granted
314,595
26.59
Vested
(265,737
)
23.19
Forfeited
(11,956
)
23.85
Outstanding and nonvested at January 2, 2016
637,555
$
24.75
The total fair value of shares vested during fiscal years ended January 2, 2016 and January 3, 2015 and for the 39-week period ended December 28, 2013 was $7.6 million, $4.7 million and $3.6 million, respectively. Share-based compensation expense recognized and included in “Selling, general and administrative expenses” in the consolidated statements of earnings, and related tax benefits were as follows:
January 2, 2016
January 3, 2015
December 28, 2013
(In thousands)
(52 Weeks)
(53 Weeks)
(39 Weeks)
Stock options
$
—
$
—
$
14
Restricted stock
7,240
6,939
6,937
Tax benefits
(2,758
)
(2,632
)
(2,640
)
$
4,482
$
4,307
$
4,311
As of January 2, 2016, total unrecognized compensation cost related to non-vested share-based awards granted under the stock incentive plans was $5.6 million for restricted stock. The remaining compensation costs not yet recognized are expected to be recognized over a weighted average period of 2.4 years for restricted stock. All compensation costs related to stock options have been recognized. The Company recognized tax deductions of $9.5 million, $5.9 million and $4.1 million related to the exercise of stock options and the vesting of restricted stock during fiscal years ended January 2, 2016 and January 3, 2015 and for the 39-week period ended December 28, 2013, respectively. The Company has a stock bonus plan covering 300,000 shares of SpartanNash common stock. Under the provisions of this plan, certain officers and key associates may elect to receive a portion of their annual bonus in common stock rather than cash and will be granted additional shares of common stock worth 20% of the portion of the bonus they elect to receive in stock. After the shares are issued, the holder is not able to sell or otherwise transfer the shares until the end of the holding period, which is currently 24 months. Compensation expense is recorded based upon the market price of the stock as of the measurement date. A total of 47,926 shares remained unissued under the stock bonus plan at January 2, 2016. The Company also has an associate stock purchase plan covering 200,000 shares of SpartanNash common stock. The plan provides that associates of the Company may purchase shares at 95% of the fair market value. The associate stock purchase plan was suspended during the 39-week period ended December 28, 2013 in conjunction with the merger with Nash-Finch and cash balances were refunded to participants. The associate stock purchase plan was reinstated in April 2014. As of January 2, 2016, a total of 58,237 shares had been issued under the plan.</t>
  </si>
  <si>
    <t>Concentration of Credit Risk</t>
  </si>
  <si>
    <t>Risks And Uncertainties [Abstract]</t>
  </si>
  <si>
    <t xml:space="preserve">Note 14 – Concentration of Credit Risk The Company provides financial assistance in the form of loans to some of its independent retailers for inventories, store fixtures and equipment and store improvements. Loans are generally secured by liens on real estate, inventory and/or equipment, personal guarantees and other types of collateral, and are generally repayable over a period of five to seven years. The Company establishes allowances for doubtful accounts based upon periodic assessments of the credit risk of specific customers, collateral value, historical trends and other information. The Company believes that adequate provisions have been recorded for any doubtful accounts. In addition, the Company may guarantee debt and lease obligations of independent retailers. In the event these retailers are unable to meet their debt service payments or otherwise experience an event of default, the Company would be unconditionally liable for the outstanding balance of their debt and lease obligations, which would be due in accordance with the underlying agreements. As of January 2, 2016, the Company has guaranteed the outstanding lease obligations of certain independent retailers and bank debt for one retailer in the amount of $0.4 million and $2.0 million, respectively. These guarantees, which are secured by certain business assets and personal guarantees of the respective retailers, represent the maximum undiscounted payments the Company would be required to make in the event of default. The Company believes these retailers will be able to perform under the lease agreements and that no payments will be required and no loss will be incurred under the guarantees. A liability representing the fair value of the obligations assumed under the guarantees is included in the accompanying consolidated financial statements. In the ordinary course of business, the Company also subleases and assigns various leases to third parties. As of January 2, 2016, the Company estimates the present value of its maximum potential obligations for subleases and assigned leases to be approximately $21.3 million and $17.5 million, respectively. </t>
  </si>
  <si>
    <t>Supplemental Cash Flow Information</t>
  </si>
  <si>
    <t>Supplemental Cash Flow Elements [Abstract]</t>
  </si>
  <si>
    <t>Note 15 – Supplemental Cash Flow Information Supplemental cash flow information is as follows:
January 2, 2016
January 3, 2015
December 28, 2013
(In thousands)
(52 Weeks)
(53 Weeks)
(39 Weeks)
Non-cash financing activities:
Issuance of restricted stock to associates and directors
$
8,361
$
7,191
$
4,106
Issuance of note payable on purchase of assets
2,000
—
—
Capital lease obligations
3,236
2,423
1,493
Non-cash investing activities:
Capital expenditures included in accounts payable
8,896
3,370
16,522
Receipt of notes receivable on sale of assets
4,531
—
—
Capital lease asset additions
3,236
2,423
1,493
Issuance of common stock related to the Nash-Finch merger
—
—
379,600
Other supplemental cash flow information:
Cash paid for interest
19,178
22,990
7,765
Cash paid for income taxes
23,531
27,429
13,951</t>
  </si>
  <si>
    <t>Reporting Segment Information</t>
  </si>
  <si>
    <t>Segment Reporting [Abstract]</t>
  </si>
  <si>
    <t xml:space="preserve">Note 16 – Reporting Segment Information SpartanNash sells and distributes products that are typically found in supermarkets. The operating segments reflect the manner in which the business is managed and how the Company allocates resources and assesses performance internally. The Company’s chief operating decision maker is the Chief Executive Officer. The business is classified by management into three reportable segments: Military, Food Distribution and Retail. These reportable segments are three distinct businesses, each with a different customer base and management structure. The Company reviews its reportable segments on an annual basis, or more frequently if events or circumstances indicate a change in reportable segments has occurred. The Company’s Food Distribution segment, consisting of 12 distribution centers, supplies a diverse group of independent retail locations and corporate-owned retail stores with dry groceries, produce, dairy products, meat, deli, bakery, frozen food, seafood, floral products, general merchandise, pharmacy, and health and beauty care items. Sales to independent retail customers and inter-segment sales are recorded based upon both a “cost plus” model and a “variable mark-up” model, which vary by commodity and servicing distribution center. To supply its wholesale customers, the Company operates a fleet of tractors, conventional trailers and refrigerated trailers. The Military segment contracts with manufacturers to distribute a wide variety of grocery products primarily to U.S. military commissaries and exchanges from its 7 distribution centers. The contracts typically specify the commissaries and exchanges to supply on behalf of the manufacturer, the manufacturer’s products to be supplied, service and delivery requirements and pricing and payment terms . The Retail segment operates 163 corporate-owned retail stores and 29 fuel centers in the Midwest and Great Lakes. The Company’s retail stores typically offer dry groceries, produce, dairy products, meat, frozen food, seafood, floral products, general merchandise, beverages, tobacco products, health and beauty care products, delicatessen items and bakery goods. Pharmacy services are also offered in 91 corporate-owned retail stores. Identifiable assets represent total assets directly associated with the reporting segments. Eliminations in assets identified to segments include intercompany receivables, payables and investments. The following tables set forth information about the Company by reporting segment:
Food
(In thousands)
Military
Distribution
Retail
Total
Year Ended January 2, 2016 (52 Weeks):
Net sales to external customers
$
2,207,161
$
3,305,094
$
2,139,718
$
7,651,973
Inter-segment sales
—
973,512
—
973,512
Merger integration and acquisition expenses
—
2,037
6,396
8,433
Depreciation and amortization
12,081
26,127
45,126
83,334
Operating earnings
17,059
78,841
26,975
122,875
Capital expenditures
3,768
17,967
57,659
79,394
Year Ended January 3, 2015 (53 weeks):
Net sales to external customers
$
2,275,512
$
3,356,331
$
2,284,219
$
7,916,062
Inter-segment sales
—
1,005,844
—
1,005,844
Merger integration and acquisition expenses
27
12,644
4
12,675
Depreciation and amortization
11,350
29,816
45,828
86,994
Operating earnings
21,721
54,802
38,323
114,846
Capital expenditures
15,088
31,953
42,971
90,012
Period Ended December 28, 2013 (39 Weeks):
Net sales to external customers
$
248,643
$
1,095,759
$
1,252,828
$
2,597,230
Inter-segment sales
—
533,470
—
533,470
Merger integration and acquisition expenses
—
20,993
—
20,993
Depreciation and amortization
1,412
7,706
27,964
37,082
Operating earnings
1,901
(1,328
)
16,220
16,793
Capital expenditures
2,246
13,867
21,087
37,200
(In thousands)
January 2, 2016
January 3, 2015
December 28, 2013
Total Assets
Military
$
416,220
$
435,647
$
451,518
Food Distribution
754,329
763,914
805,468
Retail
750,412
727,979
721,898
Discontinued operations
4,487
4,742
4,767
Total
$
1,925,448
$
1,932,282
$
1,983,651
The Company offers a wide variety of grocery products, general merchandise and health and beauty care, pharmacy, fuel, and other items and services. The following table presents sales by type of similar product and services:
January 2, 2016
January 3, 2015
December 28, 2013
(In thousands, except percentages)
(52 Weeks)
(53 Weeks)
(39 Weeks)
Non-perishables (1)
$
4,845,763
63.3
%
$
4,998,895
63.1
%
$
1,393,157
53.6
%
Perishables (2)
2,373,829
31.0
2,449,562
31.0
894,783
34.5
Pharmacy
310,377
4.1
289,494
3.7
163,659
6.3
Fuel
122,004
1.6
178,111
2.2
145,631
5.6
Consolidated net sales
$
7,651,973
100.0
%
$
7,916,062
100.0
%
$
2,597,230
100.0
%
(1)
Consists primarily of general merchandise, grocery, beverages, snacks, tobacco products and frozen foods.
(2)
Consists primarily of produce, dairy, meat, bakery, deli, floral and seafood. </t>
  </si>
  <si>
    <t>Quarterly Financial Information (unaudited)</t>
  </si>
  <si>
    <t>Quarterly Financial Information Disclosure [Abstract]</t>
  </si>
  <si>
    <t>Note 17- Quarterly Financial Information (Unaudited) Earnings per share amounts for each quarter are required to be computed independently and may not equal the amount computed for the total year.
Year Ended January 2, 2016
Full Year
4th Quarter
3rd Quarter
2nd Quarter
1st Quarter
(In thousands, except per share amounts)
(52 Weeks)
(12 Weeks)
(12 Weeks)
(12 Weeks)
(16 Weeks)
Net sales
$
7,651,973
$
1,768,025
$
1,775,401
$
1,795,864
$
2,312,683
Gross profit
1,115,682
258,345
259,049
262,042
336,246
Merger integration and acquisition
8,433
1,181
4,417
151
2,684
Restructuring charges (gains) and asset impairment
8,802
1,040
760
(336
)
7,338
Earnings before income taxes and discontinued operations
100,259
26,813
24,389
31,926
17,131
Earnings from continuing operations
63,166
17,164
15,248
20,307
10,447
(Loss) earnings from discontinued operations, net of taxes
(456
)
(435
)
145
(46
)
(120
)
Net earnings
$
62,710
$
16,729
$
15,393
$
20,261
$
10,327
Earnings from continuing operations per share:
Basic
$
1.68
$
0.46
$
0.41
$
0.54
$
0.28
Diluted
1.67
0.46
0.40
0.54
0.28
Net earnings per share:
Basic
$
1.67
$
0.44
$
0.41
$
0.54
$
0.27
Diluted
1.66
0.44
0.41
0.54
0.27
Dividends
$
20,299
$
5,076
$
5,072
$
5,059
$
5,092
Year Ended January 3, 2015
Full Year
4th Quarter
3rd Quarter
2nd Quarter
1st Quarter
(In thousands, except per share amounts)
(53 Weeks)
(13 Weeks)
(12 Weeks)
(12 Weeks)
(16 Weeks)
Net sales
$
7,916,062
$
1,962,589
$
1,809,571
$
1,810,175
$
2,333,727
Gross profit
1,156,074
282,213
261,409
265,114
347,338
Merger integration and acquisition
12,675
4,547
1,379
2,581
4,168
Restructuring charges (gains) and asset impairment
6,166
6,233
(1,272
)
1,078
127
Earnings before income taxes and discontinued operations
90,449
15,030
28,146
27,174
20,099
Earnings from continuing operations
59,120
12,037
17,169
17,395
12,519
Loss from discontinued operations, net of taxes
(524
)
(166
)
(73
)
(76
)
(209
)
Net earnings
$
58,596
$
11,871
$
17,096
$
17,319
$
12,310
Earnings from continuing operations per share:
Basic
$
1.57
$
0.32
$
0.46
$
0.46
$
0.33
Diluted
1.57
0.32
0.45
0.46
0.33
Net earnings per share:
Basic
$
1.56
$
0.32
$
0.45
$
0.46
$
0.33
Diluted
1.55
0.32
0.45
0.46
0.33
Dividends
$
18,090
$
4,502
$
4,529
$
4,526
$
4,533</t>
  </si>
  <si>
    <t>Summary of Significant Accounting Policies and Basis of Presentation (Policies)</t>
  </si>
  <si>
    <t>Fiscal Year</t>
  </si>
  <si>
    <t>Fiscal Year: The Company’s fiscal year end is the Saturday nearest to December 31. The fiscal year end was changed from the last Saturday in March in connection with the merger with Nash-Finch, effective beginning with the transition period ended December 28, 2013. As a result of this change, the transition period ended December 28, 2013 was a 39-week period beginning March 31, 2013. Fiscal years ended January 2, 2016 and January 3, 2015 consisted of 52 weeks and 53 weeks, respectively. Beginning with fiscal 2014, the Company’s interim quarters consist of 12 weeks except for the first quarter, which consists of 16 weeks. For fiscal 2014, the fourth quarter consisted of 13 weeks as a result of the 53 week fiscal year.</t>
  </si>
  <si>
    <t>Principles of Consolidation</t>
  </si>
  <si>
    <t xml:space="preserve">Principles of Consolidation: The consolidated financial statements are prepared in conformity with accounting principles generally accepted in the United State of America (“GAAP”) and include the accounts of SpartanNash Company and its subsidiaries. All significant intercompany accounts and transactions have been eliminated. </t>
  </si>
  <si>
    <t>Use of Estimates</t>
  </si>
  <si>
    <t xml:space="preserve">Use of Estimates: The preparation of financial statements in conformity with GAAP requires management to make estimates and assumptions that affect amounts reported therein. Due to the inherent uncertainty involved in making estimates, actual results reported in future periods might differ from those estimates. </t>
  </si>
  <si>
    <t>Revenue Recognition</t>
  </si>
  <si>
    <t xml:space="preserve">Revenue Recognition: The Company recognizes revenue when the sales price is fixed or determinable, collectability is reasonably assured, and the customer takes possession of the merchandise. The Military segment recognizes revenues upon the delivery of the product to the commissary or commissaries designated by the Defense Commissary Agency (DeCA), or in the case of overseas commissaries, when the product is delivered to the port designated by DeCA, which is when DeCA takes possession of the merchandise and bears the responsibility for shipping the product to the commissary or overseas warehouse. Revenues from consignment sales are included in the Company’s reported sales on a net basis. The Food Distribution segment recognizes revenues when products are delivered or ancillary services are provided. Sales and excise taxes are excluded from revenue. The Retail segment recognizes revenues from the sale of products at the point of sale. Based upon the nature of the products the Company sells, its customers have limited rights of return which are immaterial. Discounts provided by the Company to customers at the time of sale are recognized as a reduction in sales as the products are sold. The Company does not recognize a sale when it awards customer loyalty points or sells gift cards and gift certificates; rather, a sale is recognized when the customer loyalty points, gift card or gift certificate are redeemed to purchase product. Sales taxes collected from customers are remitted to the appropriate taxing jurisdictions and are excluded from sales revenue as the Company considers itself a pass-through conduit for collecting and remitting sales taxes. </t>
  </si>
  <si>
    <t>Cost of Sales</t>
  </si>
  <si>
    <t xml:space="preserve">Cost of Sales: Cost of sales is the cost of inventory sold during the period, including purchase costs, freight, distribution costs, physical inventory adjustments, markdowns and promotional allowances. Vendor allowances and credits that relate to the Company’s buying and merchandising activities consist primarily of promotional allowances, which are generally allowances on purchased quantities and, to a lesser extent, slotting allowances, which are billed to vendors for the Company’s merchandising costs such as setting up warehouse infrastructure. Vendor allowances are recognized as a reduction in cost of sales when the related product is sold. Lump sum payments received for multi-year contracts are amortized over the life of the contracts based on contractual terms. The distribution segments include shipping and handling costs in the selling, general and administrative section of operating expenses on the consolidated statement of earnings. </t>
  </si>
  <si>
    <t>Cash and Cash Equivalents</t>
  </si>
  <si>
    <t xml:space="preserve">Cash and Cash Equivalents: Cash and cash equivalents consist of cash and highly liquid investments with an original maturity of three months or less at the date of purchase. </t>
  </si>
  <si>
    <t>Accounts and Notes Receivable: Accounts and notes receivable are shown net of allowances for credit losses of $6.8 million and $5.5 million as of January 2, 2016 and January 3, 2015, respectively. The Company evaluates the adequacy of its allowances by analyzing the aging of receivables, customer financial condition, historical collection experience, the value of collateral and other economic and industry factors. Actual collections may differ from historical experience, and if economic, business or customer conditions deteriorate significantly, adjustments to these reserves may be required. When the Company becomes aware of factors that indicate a change in a specific customer’s ability to meet its financial obligations, the Company records a specific reserve for credit losses. Operating results include bad debt expense of $2.1 million, $3.0 million and $1.3 million for fiscal years ended January 2, 2016 and January 3, 2015 and for the 39-week period ended December 28, 2013, respectively.</t>
  </si>
  <si>
    <t>Inventory Valuation</t>
  </si>
  <si>
    <t>Inventory Valuation: Inventories are valued at the lower of cost or market. Approximately 88.2% and 93.7% of the Company’s inventories were valued on the last-in, first-out (LIFO) method at January 2, 2016 and January 3, 2015, respectively. If replacement cost had been used, inventories would have been $49.5 million and $50.7 million higher at January 2, 2016 and January 3, 2015, respectively. The replacement cost method utilizes the most current unit purchase cost to calculate the value of inventories. During fiscal years ended January 2, 2016 and January 3, 2015 and for the 39-week period ended December 28, 2013, certain inventory quantities were reduced. The reductions resulted in liquidation of LIFO inventory carried at lower costs prevailing in prior years, the effect of which decreased the LIFO provision in fiscal years ended January 2, 2016 and January 3, 2015 and the 39-week period ended December 28, 2013 by $0.6 million, $0.8 million and $0.1 million, respectively. The Company accounts for its Military and Food Distribution inventory using a perpetual system and utilizes the retail inventory method (“RIM”) to value inventory for center store products in the Retail segment. Under RIM, inventory is stated at cost with cost of sales and gross margin calculated by applying a cost ratio to the retail value of inventories. Fresh, pharmacy and fuel products are accounted for at cost in the Retail segment. The Company evaluates inventory shortages throughout the year based on actual physical counts in its facilities. The Company records allowances for inventory shortages based on the results of recent physical counts to provide for estimated shortages from the last physical count to the financial statement date.</t>
  </si>
  <si>
    <t>Goodwill and Intangible Assets</t>
  </si>
  <si>
    <t xml:space="preserve">Goodwill and Intangible Assets: Goodwill represents the excess purchase price over the fair value of tangible net assets acquired in business combinations after amounts have been allocated to intangible assets. Goodwill is not amortized, but is reviewed for impairment during the last quarter of each year, or whenever events occur or circumstances change that would more likely than not reduce the fair value of a reporting unit below its carrying amount, using a discounted cash flow model and comparable market values of each reporting segment. Measuring the fair value of reporting units is a Level 3 measurement under the fair value hierarchy. See Note 7 for a discussion of levels. Intangible assets primarily consist of trade names, favorable lease agreements, pharmacy prescription lists, customer relationships, franchise agreements and fees, non-compete agreements and liquor licenses. The following assets are amortized on a straight-line basis over the period of time in which their expected benefits will be realized, which are as follows: favorable leases (related lease terms), prescription lists and customer relationships (period of expected benefit), non-compete agreements and franchise fees (length of agreements), and trade names with definite lives (expected life of the assets). Indefinite-lived trade names are not amortized but are tested at least annually for impairment, and liquor licenses are also not amortized as they have indefinite lives. Intangible assets are included in “Other Assets, net” in the consolidated balance sheets. </t>
  </si>
  <si>
    <t>Property and Equipment</t>
  </si>
  <si>
    <t xml:space="preserve">Property and Equipment: Property and equipment are recorded at cost. Expenditures which improve or extend the life of the respective assets are capitalized, whereas expenditures for normal repairs and maintenance are charged to operations as incurred. Depreciation expense on land improvements, buildings and improvements, and equipment is computed using the straight-line method as follows:
Land improvements
15 years
Buildings and improvements
15 to 40 years
Equipment
3 to 15 years
Property under capital leases and leasehold improvements are amortized on a straight-line basis over the shorter of the remaining terms of the leases or the estimated useful lives of the assets. Internal use software is included in property and equipment and amounted to $20.3 million and $17.7 million as of January 2, 2016 and January 3, 2015, respectively. </t>
  </si>
  <si>
    <t>Impairment of Long-Lived Assets</t>
  </si>
  <si>
    <t>Impairment of Long-Lived Assets: The Company reviews and evaluates long-lived assets for impairment when events or circumstances indicate that the carrying amount of an asset may not be recoverable. When the undiscounted expected future cash flows are not sufficient to recover an asset’s carrying amount, the fair value is compared to the carrying value to determine the impairment loss to be recorded. Long-lived assets to be disposed of are reported at the lower of carrying amount or fair value, less the cost to sell. Fair values are determined by independent appraisals or expected sales prices based upon market participant data developed by third party professionals or by internal licensed real estate professionals. Estimates of future cash flows and expected sales prices are judgments based upon the Company’s experience and knowledge of operations. These estimates project cash flows several years into the future and are affected by changes in the economy, real estate market conditions and inflation.</t>
  </si>
  <si>
    <t>Reserves for Closed Properties</t>
  </si>
  <si>
    <t>Reserves for Closed Properties: The Company records reserves for closed properties that are subject to long-term lease commitments based upon the future minimum lease payments and related ancillary costs from the date of closure to the end of the remaining lease term, net of estimated sublease rentals that could be reasonably expected to be obtained for the property. Future cash flows are based on contractual lease terms and knowledge of the geographic area in which the closed site is located. These estimates are subject to multiple factors, including inflation, ability to sublease the property and other economic conditions. Internally developed estimates of sublease rentals are based upon the geographic areas in which the properties are located, the results of previous efforts to sublease similar properties, and the current economic environment. The reserved expenses are paid over the remaining lease terms, which range from one to 12 years. Adjustments to closed property reserves primarily relate to changes in subtenant income or actual exit costs differing from original estimates. Adjustments are made for changes in estimates in the period in which the changes become known. The current portion of the future lease obligations of stores is included in “Other accrued expenses,” and the long-term portion is included in “Other long-term liabilities” in the consolidated balance sheets.</t>
  </si>
  <si>
    <t>Debt Issuance Costs</t>
  </si>
  <si>
    <t>Debt Issuance Costs : Debt issuance costs are amortized over the term of the related financing agreement and are included in “Other assets, net” in the consolidated balance sheets.</t>
  </si>
  <si>
    <t>Insurance Reserves</t>
  </si>
  <si>
    <t xml:space="preserve">Insurance Reserves: SpartanNash is primarily self-insured for workers’ compensation, general liability, automobile liability and healthcare costs. Self-insurance liabilities are recorded based on claims filed and an estimate of claims incurred but not yet reported. Workers’ compensation, general liability and automobile liabilities are actuarially estimated based on available historical information on an undiscounted basis. The Company has purchased stop-loss coverage to limit its exposure to any significant exposure on a per claim basis. On a per claim basis, the Company’s exposure is up to $0.5 million for workers’ compensation, general liability and automobile liability and $0.5 million for healthcare per covered life per year. Any projection of losses concerning workers’ compensation, general liability, automobile liability and healthcare costs is subject to a considerable degree of variability. Among the causes of this variability are unpredictable external factors affecting future inflation rates, discount rates, litigation trends, changing regulations, legal interpretations, benefit level changes and claim settlement patterns. Although the Company’s estimates of liabilities incurred do not anticipate significant changes in historical trends for these variables, such changes could have a material impact on future claim costs and currently recorded liabilities. A summary of changes in the Company’s self-insurance liability is as follows:
(In thousands)
January 2, 2016
January 3, 2015
December 28, 2013
Balance at beginning of period
$
19,413
$
22,454
$
7,167
Balance assumed in merger
—
—
13,248
Expenses
43,851
53,297
25,291
Claim payments, net of employee contributions
(48,798
)
(56,338
)
(23,252
)
Balance at end of period
$
14,466
$
19,413
$
22,454
The current portion of the self-insurance liability was $8.2 million and $13.3 million as of January 2, 2016 and January 3, 2015, respectively, and is included in “Other accrued expenses” in the consolidated balance sheets. The long-term portion was $6.2 million and $6.1 million as of January 2, 2016 and January 3, 2015, respectively, and is included in “Other long-term liabilities” in the consolidated balance sheets. </t>
  </si>
  <si>
    <t>Income Taxes</t>
  </si>
  <si>
    <t xml:space="preserve">Income Taxes: Deferred income tax assets and liabilities are computed for differences between the financial statement and tax bases of assets and liabilities that will result in taxable or deductible amounts in the future. Such deferred income tax asset and liability computations are based on enacted tax laws and rates applicable to periods in which the differences are expected to affect taxable income. Valuation allowances are established when necessary to reduce deferred tax assets to the amounts expected to be realized. Income tax expense is the tax payable or refundable for the period plus or minus the change during the period in deferred and other tax assets and liabilities. </t>
  </si>
  <si>
    <t>Earnings per share</t>
  </si>
  <si>
    <t>Earnings per share: Earnings per share (“EPS”) are computed using the two-class method. The two-class method determines EPS for each class of common stock and participating securities according to dividends and their respective participation rights in undistributed earnings. Participating securities include non-vested shares of restricted stock in which the participants have non-forfeitable rights to dividends during the performance period. Diluted EPS includes the effects of stock options. The following table sets forth the computation of basic and diluted EPS for continuing operations:
January 2, 2016
January 3, 2015
December 28, 2013
(In thousands, except per share amounts)
(52 Weeks)
(53 Weeks)
(39 Weeks)
Numerator:
Earnings from continuing operations
$
63,166
$
59,120
$
1,229
Adjustment for earnings attributable to participating securities
(1,098
)
(1,015
)
(26
)
Earnings from continuing operations used in calculating earnings per share
$
62,068
$
58,105
$
1,203
Denominator:
Weighted average shares outstanding, including participating securities
37,612
37,641
24,137
Adjustment for participating securities
(654
)
(646
)
(519
)
Shares used in calculating basic earnings per share
36,958
36,995
23,618
Effect of dilutive stock options
106
69
92
Shares used in calculating diluted earnings per share
37,064
37,064
23,710
Basic earnings per share from continuing operations
$
1.68
$
1.57
$
0.05
Diluted earnings per share from continuing operations
$
1.67
$
1.57
$
0.05
Weighted average shares issuable upon the exercise of stock options that were not included in the EPS calculations because they were anti-dilutive were 322,914 and 334,172 for fiscal year ended January 3, 2015 and the 39-week period ended December 28, 2013, respectively. There were no anti-dilutive stock options in fiscal year ended January 2, 2016.</t>
  </si>
  <si>
    <t>Stock-Based Compensation</t>
  </si>
  <si>
    <t xml:space="preserve">Stock-Based Compensation: All share-based payments to associates are recognized in the consolidated financial statements as compensation cost based on the fair value on the date of grant. The grant date closing price per share of SpartanNash stock is used to estimate the fair value of restricted stock awards and restricted stock units. The value of the portion of awards expected to vest is recognized as expense over the requisite service period. </t>
  </si>
  <si>
    <t>Shareholders' Equity</t>
  </si>
  <si>
    <t xml:space="preserve">Shareholders’ Equity: The Company’s restated articles of incorporation provide that the Board of Directors may at any time, and from time to time, provide for the issuance of up to 10 million shares of preferred stock in one or more series, each with such designations as determined by the Board of Directors. At January 2, 2016 and January 3, 2015, there were no shares of preferred stock outstanding. </t>
  </si>
  <si>
    <t>Advertising Costs</t>
  </si>
  <si>
    <t xml:space="preserve">Advertising Costs: The Company’s advertising costs are expensed as incurred and are included in Selling, general and administrative expenses. Advertising expenses were $47.7 million, $41.1 million and $15.3 million for fiscal years ended January 2, 2016 and January 3, 2015 and for the 39-week period ended December 28, 2013, respectively. </t>
  </si>
  <si>
    <t>Accumulated Other Comprehensive Income (Loss)</t>
  </si>
  <si>
    <t>Accumulated Other Comprehensive Income (Loss): The Company reports comprehensive income (loss) that includes net income (loss) and other comprehensive income (loss). Other comprehensive income (loss) refers to revenues, expenses, gains and losses that are not included in net earnings, such as minimum pension and other postretirement liability adjustments, but rather are recorded directly in the consolidated statements of shareholders’ equity. These amounts are also presented in the consolidated statements of comprehensive income. As of January 2, 2016 and January 3, 2015, the accumulated other comprehensive loss relates to the pension and postretirement liability.</t>
  </si>
  <si>
    <t>Discontinued operations</t>
  </si>
  <si>
    <t>Discontinued operations: Certain of the Company’s Retail and Food Distribution operations have been recorded as discontinued operations. Results of discontinued operations are excluded from the accompanying notes to the consolidated financial statements for all periods presented, unless otherwise noted. Results of discontinued operations reported on the consolidated statements of earnings are reported net of tax.</t>
  </si>
  <si>
    <t>Recently Issued Accounting Standards</t>
  </si>
  <si>
    <t xml:space="preserve">Recently Issued Accounting Standards In February 2016, the Financial Accounting Standards Board (“FASB”) issued Accounting Standards Update (“ASU”) 2016-02, “Leases,” which provides guidance for lease accounting. The new guidance contained in the ASU stipulates that lessees will need to recognize a right-of-use asset and a lease liability for substantially all leases (other than leases that meet the definition of a short-term lease). The liability will be equal to the present value of lease payments. Treatment in the consolidated statements of earnings will be similar to the current treatment of operating and capital leases. The new guidance is effective on a modified retrospective basis for the Company in the first quarter of its fiscal year ending December 28, 2019. The Company is currently in the process of evaluating the impact of adoption of this standard on its consolidated financial statements. In November 2015, FASB issued ASU 2015-17, “Balance Sheet Classification of Deferred Taxes.” ASU 2015-17 requires that deferred tax liabilities and assets be classified as noncurrent in a classified statement of financial position. The Company adopted ASU 2015-17 in the fourth quarter of fiscal 2015 on a retrospective basis for all periods presented. Adoption of this standard resulted in the reclassification of $22.5 million of “Deferred income taxes” from Current liabilities to Long-term liabilities as of January 3, 2015. In September 2015, the FASB issued ASU 2015-16, “ . In April 2015, the FASB issued ASU 2015-03, “Interest - Imputation of Interest: Simplifying the Presentation of Debt Issuance Costs.” ASU 2015-03 requires that debt issuance costs related to a recognized debt liability be presented in the balance sheet as a direct deduction from the carrying amount of that debt liability, consistent with debt discounts. In August 2015, the FASB issued ASU 2015-15, "Presentation and Subsequent Measurement of Debt Issuance Costs Associated with Line-of-Credit Arrangements." ASU 2015-15 supplements the requirements of ASU 2015-03 by allowing an entity to defer and present debt issuance costs related to a line of credit arrangement as an asset and subsequently amortize the deferred costs ratably over the term of the line of credit arrangement. The new guidance is effective on a retrospective basis for the Company in the first quarter of its fiscal year ending December 31, 2016. Adoption of these standards in fiscal 2016 will retroactively decrease Other long-term assets and Long-term debt. As of January 2, 2016, such amount was approximately $8.2 million. In May 2014, the FASB issued ASU 2014-09, “Revenue from Contracts with Customers,” which provides guidance for revenue recognition. The new guidance contained in the ASU affects any reporting organization that either enters into contracts with customers to transfer goods or services or enters into contracts for the transfer of nonfinancial assets unless those contracts are within the scope of other standards. The standard’s core principle is that a company will recognize revenue when it transfers promised goods or services to customers in an amount that reflects the consideration to which the company expects to be entitled in exchange for those goods or services. In August 2015, the FASB issued ASU 2015-14, “Deferral of the Effective Date,” which results in the guidance being effective for the Company in the first quarter of its fiscal year ending December 29, 2018. Adoption is allowed by either the full retrospective or modified retrospective approach. The Company is currently in the process of evaluating the impact of adoption of this standard on its consolidated financial statements. In April 2014, the FASB issued ASU 2014-08, “Reporting Discontinued Operations and Disclosures of Disposals of Components of an Entity.” ASU 2014-08 changed the criteria for reporting discontinued operations and modified related disclosure requirements. The Company adopted ASU 2014-08 in the first quarter of fiscal 2015. Adoption of this standard did not have a material impact on the consolidated financial statements. </t>
  </si>
  <si>
    <t>Summary of Significant Accounting Policies and Basis of Presentation (Tables)</t>
  </si>
  <si>
    <t>Property and Equipment Estimated Useful Lives</t>
  </si>
  <si>
    <t>Depreciation expense on land improvements, buildings and improvements, and equipment is computed using the straight-line method as follows:
Land improvements
15 years
Buildings and improvements
15 to 40 years
Equipment
3 to 15 years</t>
  </si>
  <si>
    <t>Summary of Changes in the Company's Self-Insurance Liability</t>
  </si>
  <si>
    <t>A summary of changes in the Company’s self-insurance liability is as follows:
(In thousands)
January 2, 2016
January 3, 2015
December 28, 2013
Balance at beginning of period
$
19,413
$
22,454
$
7,167
Balance assumed in merger
—
—
13,248
Expenses
43,851
53,297
25,291
Claim payments, net of employee contributions
(48,798
)
(56,338
)
(23,252
)
Balance at end of period
$
14,466
$
19,413
$
22,454</t>
  </si>
  <si>
    <t>Schedule of Computation of Basic and Diluted EPS for Continuing Operations</t>
  </si>
  <si>
    <t>The following table sets forth the computation of basic and diluted EPS for continuing operations:
January 2, 2016
January 3, 2015
December 28, 2013
(In thousands, except per share amounts)
(52 Weeks)
(53 Weeks)
(39 Weeks)
Numerator:
Earnings from continuing operations
$
63,166
$
59,120
$
1,229
Adjustment for earnings attributable to participating securities
(1,098
)
(1,015
)
(26
)
Earnings from continuing operations used in calculating earnings per share
$
62,068
$
58,105
$
1,203
Denominator:
Weighted average shares outstanding, including participating securities
37,612
37,641
24,137
Adjustment for participating securities
(654
)
(646
)
(519
)
Shares used in calculating basic earnings per share
36,958
36,995
23,618
Effect of dilutive stock options
106
69
92
Shares used in calculating diluted earnings per share
37,064
37,064
23,710
Basic earnings per share from continuing operations
$
1.68
$
1.57
$
0.05
Diluted earnings per share from continuing operations
$
1.67
$
1.57
$
0.05</t>
  </si>
  <si>
    <t>Merger and Acquisitions (Tables)</t>
  </si>
  <si>
    <t>Business Acquisitions Consideration Transferred</t>
  </si>
  <si>
    <t>Consideration paid for all of the Nash-Finch outstanding shares consisted of the following:
(In thousands, except share price)
Spartan Stores common shares issued and deferred
16,119
Trading price
$
23.55
Fair value of shares issued
379,600
Cash paid for fractional shares
14
$
379,614</t>
  </si>
  <si>
    <t>Fair Values of Assets Acquired and Liabilities Assumed</t>
  </si>
  <si>
    <t>The following table summarizes the ending fair values of the assets acquired and liabilities assumed on November 19, 2013.
(In thousands)
Fair Value
Current assets
$
787,430
Property and equipment
346,500
Goodwill
36,622
Intangible assets
28,550
Other
38,160
Total assets acquired
1,237,262
Current liabilities
342,221
Other long-term liabilities
76,531
Long-term debt and capital lease obligations
438,896
Total liabilities assumed
857,648
Net assets acquired
$
379,614</t>
  </si>
  <si>
    <t>Intangible Assets Acquired</t>
  </si>
  <si>
    <t>Intangible assets acquired were valued and assigned useful lives as follows:
(In thousands)
Intangible
Useful Life
Trade names
$
6,700
Indefinite
Customer lists
5,100
7 years
Customer relationships
12,100
20 years
Favorable leases
4,650
7 to 22 years
$
28,550</t>
  </si>
  <si>
    <t>Pro Forma Effect on Operating Results</t>
  </si>
  <si>
    <t>The operating results of Nash-Finch are included in the consolidated results of operations beginning on November 19, 2013. The following table provides net sales and results of operations from the acquired Nash-Finch Company included in the consolidated statements of earnings for the 39-week period ended December 28, 2013 as well as unaudited supplemental pro forma financial information as if Nash-Finch was acquired on the first day of the same 39-week period.
(In thousands)
Period Ended (Pro Forma)(A)
Period Ended (Reported)(B)
Net sales
$
5,896,555
$
563,185
Net earnings
24,073
769</t>
  </si>
  <si>
    <t>Goodwill and Other Intangible Assets (Tables)</t>
  </si>
  <si>
    <t>Summary of Changes in Carrying Amount of Goodwill</t>
  </si>
  <si>
    <t>Changes in the carrying amount of goodwill were as follows:
Food
(In thousands)
Retail
Distribution
Total
Balance at December 28, 2013:
Goodwill
$
254,438
$
131,348
$
385,786
Accumulated impairment charges
(86,600
)
—
(86,600
)
Goodwill, net
167,838
131,348
299,186
Other
(1,906
)
—
(1,906
)
Balance at January 3, 2015:
Goodwill
252,532
131,348
383,880
Accumulated impairment charges
(86,600
)
—
(86,600
)
Goodwill, net
165,932
131,348
297,280
Acquisition (Dan's)
24,603
1,019
25,622
Balance at January 2, 2016:
Goodwill
277,135
132,367
409,502
Accumulated impairment charges
(86,600
)
—
(86,600
)
Goodwill, net
$
190,535
$
132,367
$
322,902</t>
  </si>
  <si>
    <t>Schedule of Components of Amortized Intangible Assets, Includes in Other Assets, Net</t>
  </si>
  <si>
    <t>The following table reflects the components of amortized intangible assets, included in “Other assets, net” on the consolidated balance sheets:
January 2, 2016
January 3, 2015
Gross
Gross
Carrying
Accumulated
Carrying
Accumulated
(In thousands)
Amount
Amortization
Amount
Amortization
Non-compete agreements
$
1,306
$
725
$
2,528
$
1,836
Favorable leases
8,744
3,248
8,408
2,718
Pharmacy customer prescription lists
7,887
3,441
16,494
10,574
Customer relationships
17,542
1,308
12,100
684
Trade names
1,068
86
1,218
461
Franchise fees and other
559
205
514
184
Total
$
37,106
$
9,013
$
41,262
$
16,457</t>
  </si>
  <si>
    <t>Summary of Weighted Average Amortization Period for Amortizable Intangible Assets</t>
  </si>
  <si>
    <t xml:space="preserve">The weighted average amortization period for amortizable intangible assets is as follows:
Non-compete agreements
5.0 years
Favorable leases
15.7 years
Pharmacy customer prescription lists
7.4 years
Customer relationships
20.0 years
Trade names
7.0 years
Franchise fees and other
8.5 years </t>
  </si>
  <si>
    <t>Schedule of Estimated Amortization Expense for Future</t>
  </si>
  <si>
    <t>Estimated amortization expense for each of the five succeeding fiscal years is as follows:
Amortization
(In thousands)
Expense
Fiscal Year
2016
$
2,921
2017
2,813
2018
2,585
2019
2,466
2020
2,069</t>
  </si>
  <si>
    <t>Restructuring Charges and Asset Impairment (Tables)</t>
  </si>
  <si>
    <t>Schedule of Activity of Reserves for Closed Properties</t>
  </si>
  <si>
    <t>The following table provides the activity of reserves for closed properties for each of the fiscal years ended January 2, 2016 and January 3, 2015 and for the 39-week period ended December 28, 2013. Reserves for closed properties recorded in the consolidated balance sheets are included in “Other accrued expenses” in Current liabilities and “Other long-term liabilities” in Long-term liabilities based on when the obligations are expected to be paid.
Lease and
(In thousands)
Ancillary Costs
Severance
Total
Balance at March 30, 2013
$
7,975
$
—
$
7,975
Assumed with merger
8,766
—
8,766
Provision for closing charges
4,923
—
4,923
(a)
Provision for severance
—
1,061
1,061
(b)
Changes in estimates
(1,333
)
—
(1,333
)
(c)
Accretion expense
249
—
249
Reclassifications from deferred rent
1,104
—
1,104
Payments
(2,188
)
(26
)
(2,214
)
Balance at December 28, 2013
19,496
1,035
20,531
Provision for closing charges
543
—
543
(a)
Provision for severance
—
306
306
(b)
Changes in estimates
(563
)
—
(563
)
(c)
Accretion expense
841
—
841
Payments
(6,329
)
(1,261
)
(7,590
)
Balance at January 3, 2015
13,988
80
14,068
Provision for closing charges
7,200
—
7,200
(a)
Provision for severance
—
395
395
(b)
Changes in estimates
(56
)
(80
)
(136
)
(c)
Lease termination adjustment
(1,745
)
—
(1,745
)
(d)
Accretion expense
592
—
592
Payments
(5,531
)
(395
)
(5,926
)
Balance at January 2, 2016
$
14,448
$
—
$
14,448
(a)
The provision for closing charges represents initial costs estimated to be incurred for lease and related ancillary costs, net of sublease income, related to store closings in the Retail segment.
(b)
The provision for severance represents severance charges made in connection with property closures.
(c)
As a result of changes in estimates, goodwill was reduced by $1.3 million in both the fiscal year ended January 3, 2015 and in the 39-week period ended December 28, 2013, respectively, as the initial charges for certain stores were adjusted in the purchase price allocations for previous acquisitions.
(d)
The lease termination adjustment represents the benefit recognized in connection with lease buyouts on two previously closed stores. The lease liabilities were formerly included in the Company’s restructuring cost liability based on initial estimates.</t>
  </si>
  <si>
    <t>Schedule of Restructuring Charges and Asset Impairment</t>
  </si>
  <si>
    <t>Restructuring charges and asset impairment included in the consolidated statements of earnings consisted of the following:
January 2, 2016
January 3, 2015
December 28, 2013
(In thousands)
(52 Weeks)
(53 Weeks)
(39 Weeks)
Asset impairment charges (a)
$
4,220
$
7,550
$
9,691
Provision for closing charges (b)
7,200
543
4,923
Gains on sales of assets related to closed facilities (c)
(2,997
)
(4,518
)
—
Provision for severance (d)
395
306
1,061
Other costs associated with distribution center and store closings
1,865
1,504
—
Changes in estimates (e)
(136
)
781
(31
)
Lease termination adjustment (f)
(1,745
)
—
—
$
8,802
$
6,166
$
15,644
(a)
An asset impairment charge of $880 was recorded in the fiscal year ended January 2, 2016 related to a closed distribution center in the Military segment. The remaining asset impairment charges in each of the periods presented were incurred in the Retail segment due to the economic and competitive environment of certain stores.
(b)
The provision for closing charges represents estimated costs to be incurred for lease and related ancillary costs, net of sublease income, related to store closings in the Retail segment.
(c)
Gains on sales of assets resulted from the sale of a closed food distribution center and sales of closed stores in the fiscal year ended January 2, 2016. The remaining gains on sales in the other periods presented resulted from sales of closed stores in the Retail segment.
(d)
The provision for severance related to distribution center closings in the Food Distribution and Military segments and store closings in the Retail segment.
(e)
The majority of the changes in estimates relate to revised estimates of lease and ancillary costs associated with previously closed facilities in the Retail and Food Distribution segments. The Food Distribution segment realized $(0.3) million and $0.2 million in the fiscal years ended January 2, 2016 and January 3, 2015, respectively, and the remaining charges were incurred in the Retail segment.
(f)
The lease termination adjustment represents the benefit recognized in connection with lease buyouts on two previously closed stores.</t>
  </si>
  <si>
    <t>Accounts and Notes Receivable (Tables)</t>
  </si>
  <si>
    <t>Summary of Changes in Accounts and Notes Receivable</t>
  </si>
  <si>
    <t>Accounts and notes receivable at January 2, 2016 and January 3, 2015 are comprised of the following:
(In thousands)
January 2, 2016
January 3, 2015
Customer notes receivable
$
2,385
$
1,944
Customer accounts receivable
282,153
265,976
Other receivables
37,817
19,554
Allowance for doubtful accounts
(5,172
)
(4,777
)
Net current accounts and notes receivable
$
317,183
$
282,697
Long-term notes receivable
21,774
22,224
Allowance for doubtful accounts
(1,597
)
(750
)
Net long-term notes receivable
$
20,177
$
21,474</t>
  </si>
  <si>
    <t>Long-Term Debt (Tables)</t>
  </si>
  <si>
    <t>Summary of Debt Instruments</t>
  </si>
  <si>
    <t>Long-term debt consists of the following:
(In thousands)
January 2, 2016
January 3, 2015
Senior secured revolving credit facility, due January 2020
$
394,982
$
403,201
6.625% Senior Notes due December 2016
—
50,000
Senior secured term loan, due January 2020
34,842
46,989
Capital lease obligations (Note 9)
58,599
64,420
Other, 2.61% - 9.25%, due 2016 - 2020
6,558
5,658
494,981
570,268
Less current portion
19,003
19,758
Total long-term debt
$
475,978
$
550,510</t>
  </si>
  <si>
    <t>Schedule of Interest Rate Terms</t>
  </si>
  <si>
    <t xml:space="preserve">Borrowings under the three tranches of the credit facility bear interest at the Company’s option as either Eurodollar loans or Base Rate loans, defined in the Credit Agreement. As of January 2, 2016, the interest rate terms are as follows:
Credit
Outstanding
Facility
as of
Tranche
January 2, 2016
Eurodollar Rate
Base Rate
Tranche A
$
360,973
LIBOR plus 1.50% to 2.00%
Greater of:
(i) the Federal Funds Rate plus 1.00% to 1.50%
(ii) the Eurodollar Rate plus 1.50% to 2.00%
(iii) the prime rate plus 0.50% to 1.00%
Tranche A-1
$
34,008
LIBOR plus 2.75% to 3.25%
Greater of:
(i) the Federal Funds Rate plus 2.25% to 2.75%
(ii) the Eurodollar Rate plus 2.75% to 3.25%
(iii) the prime rate plus 1.75% to 2.25%
Tranche A-2
$
34,843
LIBOR plus 5.50%
Greater of:
(i) the Federal Funds Rate plus 5.00%
(ii) the Eurodollar Rate plus 5.50%
(iii) the prime rate plus 4.50% </t>
  </si>
  <si>
    <t>Schedule of Aggregate Annual Maturities and Scheduled Payments of Long-term Debt</t>
  </si>
  <si>
    <t>At January 2, 2016, aggregate annual maturities and scheduled payments of long-term debt are as follows:
(In thousands)
Fiscal Year
2016
$
19,003
2017
18,906
2018
20,231
2019
12,379
2020
399,778
Thereafter
24,684
Total
$
494,981</t>
  </si>
  <si>
    <t>Fair Value Measurements (Tables)</t>
  </si>
  <si>
    <t>Schedule of Estimated Fair Value and Book Value of Debt Instruments</t>
  </si>
  <si>
    <t>At January 2, 2016 and January 3, 2015, the book value and estimated fair value of the Company’s debt instruments were as follows:
(In thousands)
January 2, 2016
January 3, 2015
Book value of debt instruments:
Current maturities of long-term debt and capital lease obligations
$
19,003
$
19,758
Long-term debt and capital lease obligations
475,978
550,510
Total book value of debt instruments
494,981
570,268
Fair value of debt instruments
497,116
574,008
Excess of fair value over book value
$
2,135
$
3,740</t>
  </si>
  <si>
    <t>Commitments and Contingencies (Tables)</t>
  </si>
  <si>
    <t>Schedule of Unions Representing Employees and the Expiration Date for Agreements</t>
  </si>
  <si>
    <t xml:space="preserve">The facilities covered by collective bargaining agreements, the unions representing the covered associates and the expiration dates for each existing collective bargaining agreement are provided in the following table:
Distribution Center Locations
Union Locals
Expiration Dates
Norfolk, Virginia
IBT822
April, 2016
Westville, Indiana
IBT 135
May, 2016
Columbus, Ohio
IBT 528
September, 2016
Lima, Ohio
IBT 908
January, 2017
Bellefontaine, Ohio GTL Truck Lines, Inc.
IBT 908
February, 2017
Bellefontaine, Ohio General Merchandise Service Division
IBT 908
March, 2017
Grand Rapids, Michigan
IBT406
October, 2017 </t>
  </si>
  <si>
    <t>Leases (Tables)</t>
  </si>
  <si>
    <t>Rental Expense, Net of Sublease Income</t>
  </si>
  <si>
    <t>Rental expense, net of sublease income, under operating leases consisted of the following:
January 2, 2016
January 3, 2015
December 28, 2013
(In thousands)
(52 Weeks)
(53 Weeks)
(39 Weeks)
Minimum rentals
$
57,625
$
56,848
$
28,978
Contingent rental payments
267
563
541
Sublease rental income
(5,311
)
(5,027
)
(2,157
)
$
52,581
$
52,384
$
27,362</t>
  </si>
  <si>
    <t>Future Lease Commitments Under Operating Leases and Capital Leases</t>
  </si>
  <si>
    <t>The Company’s total future lease commitments under operating and capital leases in effect at January 2, 2016 are as follows:
Operating Leases
Used in
Subleased
Capital
(In thousands)
Operations
to Others
Total
Leases
Fiscal Year
2016
$
48,496
$
3,756
$
52,252
$
11,764
2017
41,761
3,205
44,966
11,110
2018
36,459
2,753
39,212
10,799
2019
26,562
2,258
28,820
9,780
2020
20,721
1,792
22,513
6,591
Thereafter
66,291
8,282
74,573
35,551
Total
$
240,290
$
22,046
$
262,336
85,595
Interest
(26,996
)
Present value of minimum lease obligations
58,599
Current maturities
7,471
Long-term capitalized lease obligations
$
51,128</t>
  </si>
  <si>
    <t>Assets Held Under Capital Leases</t>
  </si>
  <si>
    <t>Assets held under capital leases consisted of the following:
(In thousands)
January 2, 2016
January 3, 2015
Building and improvements
$
72,297
$
72,747
Equipment
5,281
5,695
77,578
78,442
Less accumulated amortization and depreciation
31,372
29,842
Net assets under capitalized leases
$
46,206
$
48,600</t>
  </si>
  <si>
    <t>Property and Equipment Owned Assets Leased to Others</t>
  </si>
  <si>
    <t>Owned assets, included in property and equipment, which are leased to others are as follows:
(In thousands)
January 2, 2016
January 3, 2015
Land and improvements
$
3,508
$
3,327
Buildings
10,640
10,786
Long-term debt and capital lease obligations
14,148
14,113
Less accumulated amortization and depreciation
5,890
5,187
Net property
$
8,258
$
8,926</t>
  </si>
  <si>
    <t>Future Minimum Rentals to be Received Under Lease Obligations</t>
  </si>
  <si>
    <t>Future minimum rentals to be received under lease obligations in effect at January 2, 2016 are as follows:
Owned
Leased
(in thousands)
Property
Property
Total
Fiscal Year
2016
$
3,535
$
4,535
$
8,070
2017
2,535
3,976
6,511
2018
1,421
3,347
4,768
2019
1,175
2,723
3,898
2020
824
2,131
2,955
Thereafter
1,513
9,093
10,606
Total
$
11,003
$
25,805
$
36,808</t>
  </si>
  <si>
    <t>Associate Retirement Plans (Tables)</t>
  </si>
  <si>
    <t>Schedule of Benefit Obligations, Pension &amp; Postretirement Benefit Plans</t>
  </si>
  <si>
    <t>The following tables set forth the actuarial present value of benefit obligations, funded status, change in benefit obligation, change in plan assets, weighted average assumptions used in actuarial calculations and components of net periodic benefit costs for the Company’s significant pension and postretirement benefit plans, excluding multi-employer plans. The prepaid, current accrued, and noncurrent accrued benefit costs associated with pension and postretirement benefits are reported in “Other assets, net,” “Accrued payroll and benefits,” and “Postretirement benefits,” respectively, in the consolidated balance sheets.
SpartanNash Company Pension Plan
SpartanNash Medical Plan
(In thousands, except percentages)
January 2, 2016
January 3, 2015 *
January 2, 2016
January 3, 2015
Funded Status
Projected/Accumulated benefit obligation:
Balance at beginning of year
$
93,034
$
102,501
$
9,905
$
7,967
Service cost
—
—
231
186
Interest cost
3,325
4,223
404
394
Actuarial (gain) loss
(4,985
)
5,959
(1,117
)
1,593
Benefits paid
(7,976
)
(19,649
)
(244
)
(235
)
Balance at end of year
$
83,398
$
93,034
$
9,179
$
9,905
Fair value of plan assets:
Balance at beginning of year
$
93,718
$
105,949
$
—
$
—
Actual return on plan assets
(1,639
)
5,093
—
—
Company contributions
650
2,325
244
235
Benefits paid
(7,976
)
(19,649
)
(244
)
(235
)
Balance at end of year
$
84,753
$
93,718
$
—
$
—
Funded (unfunded) status
$
1,355
$
684
$
(9,179
)
$
(9,905
)
Components of net amount recognized in financial position:
Noncurrent assets
$
1,355
$
7,220
$
—
$
—
Current liabilities
—
—
(340
)
(319
)
Noncurrent liabilities
—
(6,536
)
(8,839
)
(9,586
)
Net asset/(liability)
$
1,355
$
684
$
(9,179
)
$
(9,905
)
Amounts recognized in accumulated other comprehensive income:
Net actuarial loss
$
17,322
$
16,572
$
1,263
$
2,554
Prior service credit
—
—
(566
)
(724
)
$
17,322
$
16,572
$
697
$
1,830
Weighted average assumptions at measurement date:
Discount rate
4.04%
3.60%/3.85%
4.55%
4.15%
Expected return on plan assets
5.05%
5.50%
N/A
N/A
* The amounts above reflect the combined values of the Cash Balance Pension Plan and the Super Foods Plan as of January 3, 2015. On December 31, 2014, the Super Foods Plan was merged into the Cash Balance Pension Plan and renamed the SpartanNash Company Pension Plan. At the time of merger, the accumulated benefit obligations of the Cash Balance Pension Plan and Super Foods Plan were $52.4 million and $40.6 million, respectively, and the fair value of the plan assets for the Cash Balance Pension Plan and Super Foods Plan were $59.7 million and $34.0 million, respectively.</t>
  </si>
  <si>
    <t>Components of Net Periodic Pension and Postretirement Benefit Cost (Income)</t>
  </si>
  <si>
    <t>Components of net periodic benefit cost (income)
SpartanNash Company Pension Plan
SpartanNash Medical Plan
January 2,
January 3,
December 28,
January 2,
January 3,
December 28,
2016
2015
2013
2016
2015
2013
(In thousands, except percentages)
(52 Weeks)
(53 Weeks) (a)
(39 Weeks) (a)
(52 Weeks)
(53 Weeks)
(39 Weeks)
Service cost
$
—
$
—
$
—
$
231
$
186
$
194
Interest cost
3,325
4,223
1,916
404
394
287
Amortization of prior service cost
—
—
—
(158
)
(158
)
(42
)
Expected return on plan assets
(4,923
)
(5,737
)
(3,327
)
—
—
—
Recognized actuarial net loss
827
970
976
174
20
134
Net periodic benefit
$
(771
)
$
(544
)
$
(435
)
$
651
$
442
$
573
Settlement expense
—
2,588
621
—
—
—
Total expense (income)
$
(771
)
$
2,044
$
186
$
651
$
442
$
573
Weighted average assumptions at measurement date:
Discount rate
3.75%
4.35%/4.65%
(b)
3.90%/4.60%
(b)
4.15%
5.05%
3.90%
Expected return on plan assets
5.50%
5.95%/5.70%
(b)
6.55%/6.00%
(b)
N/A
N/A
N/A
On December 31, 2014, the Super Foods Plan was merged into the Cash Balance Pension Plan and renamed the SpartanNash Company Pension Plan.
(a) Amounts reflect the combined values of the Cash Balance Pension Plan and Super Foods Plan.
(b) Amounts reflect the assumptions used for the Cash Balance Pension Plan and the Super Foods Plan, respectively.</t>
  </si>
  <si>
    <t>Schedule of Amounts Recognized in Accumulated Other Comprehensive Income</t>
  </si>
  <si>
    <t>The net actuarial loss and prior service cost included in “Accumulated Other Comprehensive Income” and expected to be recognized in net periodic benefit cost during fiscal year 2016 are as follows:
SpartanNash Company
SpartanNash
(In thousands)
Pension Plan
Medical Plan
Prior service credit
$
—
$
(158
)
Net actuarial loss
111
42</t>
  </si>
  <si>
    <t>Effect of Assumed Health Care Cost Rate on Post Retirement Plan Reported</t>
  </si>
  <si>
    <t xml:space="preserve">Assumed healthcare cost trend rates have a significant effect on the amounts reported for the postretirement plan. Assumed healthcare cost trend rates were as follows:
January 2, 2016
January 3, 2015
December 28, 2013
Pre-65
7.50%
7.75%
8.00%
Post-65
8.40%
6.85%
7.00% </t>
  </si>
  <si>
    <t>Summary of Actual Assets Allocation</t>
  </si>
  <si>
    <t xml:space="preserve">The following table summarizes both the targeted allocation of the SpartanNash Company Pension Plan’s weighted-average asset allocation by asset category and actual allocations as of January 2, 2016 and January 3, 2015:
Target *
Actual
Asset Category
January 2, 2016
January 2, 2016
January 3, 2015 **
Equity securities
20.0
%
30.6
%
30.9
%
Fixed income
80.0
68.5
68.7
Cash equivalents
—
0.9
0.4
Total
100.0
%
100.0
%
100.0
%
* At the end of fiscal 2015, the Company updated the target allocation of the SpartanNash Company Pension Plan investment portfolio to reduce its return-seeking equity securities to approximate a 20% allocation. The Company intends to continually evaluate financial market conditions and prudently transition the pension plan assets to the new target allocation.
** The amounts reflect the combined range of the Cash Balance Pension Plan and the Super Foods Plan as of January 3, 2015. </t>
  </si>
  <si>
    <t>Summary of Fair Value Pension Plan Asset</t>
  </si>
  <si>
    <t>The fair values of the pension plan assets at January 2, 2016 and January 3, 2015, by asset category, are as follows:
Fair Value of Assets as of January 2, 2016
(In thousands)
Total
Level 1
Level 2
Level 3
Mutual funds
$
9,401
$
—
$
9,401
$
—
Pooled funds
58,355
—
58,355
—
Money market fund
799
—
799
—
Guaranteed annuity contract
16,198
—
—
16,198
Total fair value
$
84,753
$
—
$
68,555
$
16,198
Fair Value of Assets as of January 3, 2015
(In thousands)
Total
Level 1
Level 2
Level 3
Mutual funds
$
29,851
$
29,851
$
—
$
—
Pooled funds
45,737
—
45,737
—
Money market fund
381
—
381
—
Guaranteed annuity contract
17,749
—
—
17,749
Total fair value
$
93,718
$
29,851
$
46,118
$
17,749</t>
  </si>
  <si>
    <t>Summary of Reconciliation of Beginning and Ending Balances for Level 3 Assets</t>
  </si>
  <si>
    <t>Level 3 assets consisted of the guaranteed annuity contracts. A reconciliation of the beginning and ending balances for Level 3 assets is as follows:
(In thousands)
January 2, 2016
January 3, 2015
Balance at beginning of year
$
17,749
$
18,071
Purchases, sales, issuances and settlements, net
(2,227
)
(1,402
)
Interest income
680
799
Unrealized (losses) gains
(4
)
281
Balance at end of year
$
16,198
$
17,749</t>
  </si>
  <si>
    <t>Estimated Benefit Payments Expected to be Paid</t>
  </si>
  <si>
    <t>The following estimated benefit payments are expected to be paid in the following fiscal years:
(In thousands)
Pension Benefits
Post-retirement Benefits
2016
$
8,884
$
340
2017
8,545
385
2018
7,780
431
2019
7,336
476
2020
6,933
518
2021 to 2025
29,704
3,092</t>
  </si>
  <si>
    <t>Multi-Employer Pension Plan, Collective Bargaining Agreements Associated and Other Defined Contribution Plans</t>
  </si>
  <si>
    <t xml:space="preserve">Percentage of
Plan
Pension
FIP / RP
Associates under
Month /
Protection Act
Status
Collective
Over 5%
EIN - Pension
Day End
Zone Status
Pending /
Bargaining
Contribution
Plan Number
Date
2015
2014
Implemented
Expiration Dates
Agreement
2015
36-6044243-001 (a)
12/31
Red
Red
Implemented
2/2017 to 10/2017
9%
No </t>
  </si>
  <si>
    <t>Accumulated Other Comprehensive Income or Loss (Tables)</t>
  </si>
  <si>
    <t>Schedule Of Accumulated Other Comprehensive Income (Loss)</t>
  </si>
  <si>
    <t>Changes in AOCI are as follows:
January 2, 2016
January 3, 2015
December 28, 2013
(In thousands)
(52 Weeks)
(53 Weeks)
(39 Weeks)
Balance at beginning of the fiscal year, net of tax
$
(11,655
)
$
(8,794
)
$
(13,687
)
Other comprehensive (loss) income before reclassifications
(455
)
(8,195
)
6,604
Income tax benefit (expense)
114
3,138
(2,525
)
Other comprehensive income, net of tax, before reclassifications
(341
)
(5,057
)
4,079
Amortization of amounts included in net periodic benefit cost (1)
884
3,410
1,712
Income tax expense (2)
(335
)
(1,214
)
(898
)
Amounts reclassified out of AOCI, net of tax
549
2,196
814
Other comprehensive income (loss), net of tax
208
(2,861
)
4,893
Balance at end of the fiscal year, net of tax
$
(11,447
)
$
(11,655
)
$
(8,794
)
(1)
Reclassified from AOCI into Selling, general and administrative expense. Amortization of amounts included in net periodic benefit cost include amortization of prior service cost and amortization of net actuarial loss, as reflected in Note 10 – Associate Retirement Plans.
(2)
Reclassified from AOCI into Income taxes expense.</t>
  </si>
  <si>
    <t>Taxes on Income (Tables)</t>
  </si>
  <si>
    <t>Summary of Income Tax Provision for Continuing Operations</t>
  </si>
  <si>
    <t>The income tax provision for continuing operations is made up of the following components:
January 2, 2016
January 3, 2015
December 28, 2013
(In thousands)
(52 Weeks)
(53 Weeks)
(39 Weeks)
Currently payable:
Federal
$
31,437
$
27,015
$
3,897
State
3,144
777
510
Total currently payable
34,581
27,792
4,407
Deferred:
Federal
3,255
3,362
531
State
(743
)
175
(4,097
)
Total deferred
2,512
3,537
(3,566
)
Total
$
37,093
$
31,329
$
841</t>
  </si>
  <si>
    <t>Reconciliation of Statutory Federal Income Tax Rates</t>
  </si>
  <si>
    <t xml:space="preserve">The effective income tax rates are different from the statutory federal income tax rates for the following reasons:
January 2, 2016
January 3, 2015
December 28, 2013
(52 Weeks)
(53 Weeks)
(39 Weeks)
Federal statutory income tax rate
35.0
%
35.0
%
35.0
%
State taxes, net of federal income tax benefit
1.6
2.9
(112.7
)
Charitable product donations
(0.3
)
(0.4
)
(13.4
)
Non-deductible merger expenses
—
—
101.3
Changes in tax contingencies
(0.1
)
(2.7
)
36.9
Domestic production activities deduction
(0.2
)
(0.2
)
(8.6
)
Non-deductible expenses
0.4
0.9
3.8
Other, net
0.6
(0.9
)
(1.7
)
Effective income tax rate
37.0
%
34.6
%
40.6
% </t>
  </si>
  <si>
    <t>Summary of Deferred Tax Assets and Liabilities</t>
  </si>
  <si>
    <t xml:space="preserve">Deferred tax assets and liabilities resulting from temporary differences as of January 2, 2016 and January 3, 2015 are as follows:
(In thousands)
January 2, 2016
January 3, 2015
Deferred tax assets:
Employee benefits
$
29,218
$
29,842
Accrued workers' compensation
2,712
3,074
Allowance for doubtful accounts
3,341
2,951
Intangible assets
326
1,128
Restructuring
732
1,947
Deferred revenue
2,047
1,843
Accrued rent
3,884
4,635
Accrued insurance
866
1,107
All other
6,804
5,627
Total deferred tax assets
49,930
52,154
Deferred tax liabilities:
Property and equipment
43,201
47,860
Inventory
48,120
51,616
Goodwill
62,005
53,628
Convertible debt interest
524
789
Leases
12,279
10,585
All other
401
1,402
Total deferred tax liabilities
166,530
165,880
Net deferred tax liability
$
(116,600
)
$
(113,726
) </t>
  </si>
  <si>
    <t>Reconciliation of Unrecognized Tax Benefits</t>
  </si>
  <si>
    <t>A reconciliation of the beginning and ending amount of unrecognized tax benefits is as follows:
(In thousands)
January 2, 2016
January 3, 2015
Balance at beginning of year
$
2,179
$
8,805
Gross increases - tax positions taken in prior years
186
161
Gross decreases - tax positions taken in prior years
(105
)
(5,812
)
Gross increases - tax positions taken in current year
660
650
Lapse of statute of limitations
(709
)
(1,625
)
Balance at end of year
$
2,211
$
2,179</t>
  </si>
  <si>
    <t>Stock-Based Compensation (Tables)</t>
  </si>
  <si>
    <t>Summary of Stock Option Activity</t>
  </si>
  <si>
    <t>The following table summarizes stock option activity for the three years ended January 2, 2016:
Weighted
Weighted
Average
Average
Remaining
Aggregate
Shares
Exercise
Contractual
Intrinsic Value
Under Options
Price
Life Years
(in thousands)
Options outstanding at March 30, 2013
653,471
$
18.82
4.65
$
1,428
Exercised
(24,976
)
9.49
298
Cancelled/Forfeited
(41,729
)
17.71
Options outstanding and exercisable at December 28, 2013
586,766
19.30
4.01
2,965
Exercised
(88,152
)
12.68
869
Cancelled/Forfeited
(4,131
)
3.25
Options outstanding and exercisable at January 3, 2015
494,483
20.61
3.30
2,772
Exercised
(185,627
)
19.72
1,543
Cancelled/Forfeited
(63
)
11.50
Options outstanding and exercisable at January 2, 2016
308,793
$
21.15
2.46
$
773
Vested and expected to vest in the future at January 2, 2016
308,793
$
21.15</t>
  </si>
  <si>
    <t>Summary of Restricted Stock Activity</t>
  </si>
  <si>
    <t>The following table summarizes restricted stock activity for fiscal years ended January 2, 2016 and January 3, 2015 and for the 39-week period ended December 28, 2013:
Weighted Average
Grant-Date
Shares
Fair Value
Outstanding and nonvested at March 30, 2013
546,182
$
16.59
Granted
227,207
18.07
Vested
(225,600
)
16.94
Forfeited
(28,954
)
16.94
Outstanding and nonvested at December 28, 2013
518,835
23.56
Granted
317,827
22.63
Vested
(219,894
)
23.56
Forfeited
(16,115
)
23.03
Outstanding and nonvested at January 3, 2015
600,653
23.08
Granted
314,595
26.59
Vested
(265,737
)
23.19
Forfeited
(11,956
)
23.85
Outstanding and nonvested at January 2, 2016
637,555
$
24.75</t>
  </si>
  <si>
    <t>Schedule of Compensation Cost for Share-Based Payment Arrangements, Allocation of Share-Based Compensation Costs</t>
  </si>
  <si>
    <t>Share-based compensation expense recognized and included in “Selling, general and administrative expenses” in the consolidated statements of earnings, and related tax benefits were as follows:
January 2, 2016
January 3, 2015
December 28, 2013
(In thousands)
(52 Weeks)
(53 Weeks)
(39 Weeks)
Stock options
$
—
$
—
$
14
Restricted stock
7,240
6,939
6,937
Tax benefits
(2,758
)
(2,632
)
(2,640
)
$
4,482
$
4,307
$
4,311</t>
  </si>
  <si>
    <t>Supplemental Cash Flow Information (Tables)</t>
  </si>
  <si>
    <t>Schedule of Supplemental Cash Flow Information</t>
  </si>
  <si>
    <t>Supplemental cash flow information is as follows:
January 2, 2016
January 3, 2015
December 28, 2013
(In thousands)
(52 Weeks)
(53 Weeks)
(39 Weeks)
Non-cash financing activities:
Issuance of restricted stock to associates and directors
$
8,361
$
7,191
$
4,106
Issuance of note payable on purchase of assets
2,000
—
—
Capital lease obligations
3,236
2,423
1,493
Non-cash investing activities:
Capital expenditures included in accounts payable
8,896
3,370
16,522
Receipt of notes receivable on sale of assets
4,531
—
—
Capital lease asset additions
3,236
2,423
1,493
Issuance of common stock related to the Nash-Finch merger
—
—
379,600
Other supplemental cash flow information:
Cash paid for interest
19,178
22,990
7,765
Cash paid for income taxes
23,531
27,429
13,951</t>
  </si>
  <si>
    <t>Reporting Segment Information (Tables)</t>
  </si>
  <si>
    <t>Schedule of Segment Reporting Information, by Operating Segment</t>
  </si>
  <si>
    <t>The following tables set forth information about the Company by reporting segment:
Food
(In thousands)
Military
Distribution
Retail
Total
Year Ended January 2, 2016 (52 Weeks):
Net sales to external customers
$
2,207,161
$
3,305,094
$
2,139,718
$
7,651,973
Inter-segment sales
—
973,512
—
973,512
Merger integration and acquisition expenses
—
2,037
6,396
8,433
Depreciation and amortization
12,081
26,127
45,126
83,334
Operating earnings
17,059
78,841
26,975
122,875
Capital expenditures
3,768
17,967
57,659
79,394
Year Ended January 3, 2015 (53 weeks):
Net sales to external customers
$
2,275,512
$
3,356,331
$
2,284,219
$
7,916,062
Inter-segment sales
—
1,005,844
—
1,005,844
Merger integration and acquisition expenses
27
12,644
4
12,675
Depreciation and amortization
11,350
29,816
45,828
86,994
Operating earnings
21,721
54,802
38,323
114,846
Capital expenditures
15,088
31,953
42,971
90,012
Period Ended December 28, 2013 (39 Weeks):
Net sales to external customers
$
248,643
$
1,095,759
$
1,252,828
$
2,597,230
Inter-segment sales
—
533,470
—
533,470
Merger integration and acquisition expenses
—
20,993
—
20,993
Depreciation and amortization
1,412
7,706
27,964
37,082
Operating earnings
1,901
(1,328
)
16,220
16,793
Capital expenditures
2,246
13,867
21,087
37,200
(In thousands)
January 2, 2016
January 3, 2015
December 28, 2013
Total Assets
Military
$
416,220
$
435,647
$
451,518
Food Distribution
754,329
763,914
805,468
Retail
750,412
727,979
721,898
Discontinued operations
4,487
4,742
4,767
Total
$
1,925,448
$
1,932,282
$
1,983,651</t>
  </si>
  <si>
    <t>Summary of Sales by Type of Similar Products and Services</t>
  </si>
  <si>
    <t xml:space="preserve">The following table presents sales by type of similar product and services:
January 2, 2016
January 3, 2015
December 28, 2013
(In thousands, except percentages)
(52 Weeks)
(53 Weeks)
(39 Weeks)
Non-perishables (1)
$
4,845,763
63.3
%
$
4,998,895
63.1
%
$
1,393,157
53.6
%
Perishables (2)
2,373,829
31.0
2,449,562
31.0
894,783
34.5
Pharmacy
310,377
4.1
289,494
3.7
163,659
6.3
Fuel
122,004
1.6
178,111
2.2
145,631
5.6
Consolidated net sales
$
7,651,973
100.0
%
$
7,916,062
100.0
%
$
2,597,230
100.0
%
(1)
Consists primarily of general merchandise, grocery, beverages, snacks, tobacco products and frozen foods.
(2)
Consists primarily of produce, dairy, meat, bakery, deli, floral and seafood. </t>
  </si>
  <si>
    <t>Quarterly Financial Information (unaudited) (Tables)</t>
  </si>
  <si>
    <t>Schedule of Quarterly Financial Information</t>
  </si>
  <si>
    <t>Year Ended January 2, 2016
Full Year
4th Quarter
3rd Quarter
2nd Quarter
1st Quarter
(In thousands, except per share amounts)
(52 Weeks)
(12 Weeks)
(12 Weeks)
(12 Weeks)
(16 Weeks)
Net sales
$
7,651,973
$
1,768,025
$
1,775,401
$
1,795,864
$
2,312,683
Gross profit
1,115,682
258,345
259,049
262,042
336,246
Merger integration and acquisition
8,433
1,181
4,417
151
2,684
Restructuring charges (gains) and asset impairment
8,802
1,040
760
(336
)
7,338
Earnings before income taxes and discontinued operations
100,259
26,813
24,389
31,926
17,131
Earnings from continuing operations
63,166
17,164
15,248
20,307
10,447
(Loss) earnings from discontinued operations, net of taxes
(456
)
(435
)
145
(46
)
(120
)
Net earnings
$
62,710
$
16,729
$
15,393
$
20,261
$
10,327
Earnings from continuing operations per share:
Basic
$
1.68
$
0.46
$
0.41
$
0.54
$
0.28
Diluted
1.67
0.46
0.40
0.54
0.28
Net earnings per share:
Basic
$
1.67
$
0.44
$
0.41
$
0.54
$
0.27
Diluted
1.66
0.44
0.41
0.54
0.27
Dividends
$
20,299
$
5,076
$
5,072
$
5,059
$
5,092
Year Ended January 3, 2015
Full Year
4th Quarter
3rd Quarter
2nd Quarter
1st Quarter
(In thousands, except per share amounts)
(53 Weeks)
(13 Weeks)
(12 Weeks)
(12 Weeks)
(16 Weeks)
Net sales
$
7,916,062
$
1,962,589
$
1,809,571
$
1,810,175
$
2,333,727
Gross profit
1,156,074
282,213
261,409
265,114
347,338
Merger integration and acquisition
12,675
4,547
1,379
2,581
4,168
Restructuring charges (gains) and asset impairment
6,166
6,233
(1,272
)
1,078
127
Earnings before income taxes and discontinued operations
90,449
15,030
28,146
27,174
20,099
Earnings from continuing operations
59,120
12,037
17,169
17,395
12,519
Loss from discontinued operations, net of taxes
(524
)
(166
)
(73
)
(76
)
(209
)
Net earnings
$
58,596
$
11,871
$
17,096
$
17,319
$
12,310
Earnings from continuing operations per share:
Basic
$
1.57
$
0.32
$
0.46
$
0.46
$
0.33
Diluted
1.57
0.32
0.45
0.46
0.33
Net earnings per share:
Basic
$
1.56
$
0.32
$
0.45
$
0.46
$
0.33
Diluted
1.55
0.32
0.45
0.46
0.33
Dividends
$
18,090
$
4,502
$
4,529
$
4,526
$
4,533</t>
  </si>
  <si>
    <t>Summary of Significant Accounting Policies and Basis of Presentation - Additional Information (Detail) - USD ($) $ in Thousands</t>
  </si>
  <si>
    <t>Significant Accounting Policies And Basis Of Presentation [Line Items]</t>
  </si>
  <si>
    <t>Allowance for doubtful accounts</t>
  </si>
  <si>
    <t>Bad debt expenses</t>
  </si>
  <si>
    <t>Inventories valued on LIFO method</t>
  </si>
  <si>
    <t>88.20%</t>
  </si>
  <si>
    <t>93.70%</t>
  </si>
  <si>
    <t>Under Value of carrying value of inventories than its replacement value</t>
  </si>
  <si>
    <t>Effect on income due to change in LIFO valuation on liquidation</t>
  </si>
  <si>
    <t>Capitalized computer software</t>
  </si>
  <si>
    <t>Workers' compensation liability</t>
  </si>
  <si>
    <t>Health care insurance liability</t>
  </si>
  <si>
    <t>Current portion of self insurance liability</t>
  </si>
  <si>
    <t>Long term portion of self insurance liability</t>
  </si>
  <si>
    <t>Weighted average shares not included in EPS calculations</t>
  </si>
  <si>
    <t>Issuance of preferred stock</t>
  </si>
  <si>
    <t>Advertising expenses</t>
  </si>
  <si>
    <t>Adjustments for Adoption of ASU 2015-17 [Member]</t>
  </si>
  <si>
    <t>Accounting Standards Update Twenty Fifteen Zero Three [Member] | Other Assets, Net and Long-term Debt [Member]</t>
  </si>
  <si>
    <t>Decrease in assets and liabilities for fiscal 2016</t>
  </si>
  <si>
    <t>Minimum [Member]</t>
  </si>
  <si>
    <t>Reserved expenses paid over remaining lease term</t>
  </si>
  <si>
    <t>1 year</t>
  </si>
  <si>
    <t>Maximum [Member]</t>
  </si>
  <si>
    <t>12 years</t>
  </si>
  <si>
    <t>Summary of Significant Accounting Policies and Basis of Presentation - Property And Equipment Estimated Useful Lives (Detail)</t>
  </si>
  <si>
    <t>Land improvements [Member]</t>
  </si>
  <si>
    <t>Property Plant And Equipment [Line Items]</t>
  </si>
  <si>
    <t>Property, plant and equipment, useful life</t>
  </si>
  <si>
    <t>15 years</t>
  </si>
  <si>
    <t>Minimum [Member] | Buildings and improvements [Member]</t>
  </si>
  <si>
    <t>Minimum [Member] | Equipment [Member]</t>
  </si>
  <si>
    <t>3 years</t>
  </si>
  <si>
    <t>Maximum [Member] | Buildings and improvements [Member]</t>
  </si>
  <si>
    <t>40 years</t>
  </si>
  <si>
    <t>Maximum [Member] | Equipment [Member]</t>
  </si>
  <si>
    <t>Summary of Significant Accounting Policies and Basis of Presentation - Summary of Changes in SpartanNash's Self-Insurance Liability (Detail) - USD ($) $ in Thousands</t>
  </si>
  <si>
    <t>Payables And Accruals [Abstract]</t>
  </si>
  <si>
    <t>Balance at beginning of period</t>
  </si>
  <si>
    <t>Balance assumed in merger</t>
  </si>
  <si>
    <t>Expenses</t>
  </si>
  <si>
    <t>Claim payments, net of employee contributions</t>
  </si>
  <si>
    <t>Balance at end of period</t>
  </si>
  <si>
    <t>Summary of Significant Accounting Policies and Basis of Presentation - Schedule of Computation of Basic and Diluted EPS For Continuing Operations (Detail) - USD ($) $ / shares in Units, shares in Thousands, $ in Thousands</t>
  </si>
  <si>
    <t>3 Months Ended</t>
  </si>
  <si>
    <t>4 Months Ended</t>
  </si>
  <si>
    <t>Oct. 10, 2015</t>
  </si>
  <si>
    <t>Oct. 04, 2014</t>
  </si>
  <si>
    <t>Jul. 12, 2014</t>
  </si>
  <si>
    <t>Apr. 25, 2015</t>
  </si>
  <si>
    <t>Apr. 19, 2014</t>
  </si>
  <si>
    <t>Numerator:</t>
  </si>
  <si>
    <t>Adjustment for earnings attributable to participating securities</t>
  </si>
  <si>
    <t>Earnings from continuing operations used in calculating earnings per share</t>
  </si>
  <si>
    <t>Denominator:</t>
  </si>
  <si>
    <t>Weighted average shares outstanding, including participating securities</t>
  </si>
  <si>
    <t>Adjustment for participating securities</t>
  </si>
  <si>
    <t>Shares used in calculating basic earnings per share</t>
  </si>
  <si>
    <t>Effect of dilutive stock options</t>
  </si>
  <si>
    <t>Shares used in calculating diluted earnings per share</t>
  </si>
  <si>
    <t>Basic earnings per share from continuing operations</t>
  </si>
  <si>
    <t>Diluted earnings per share from continuing operations</t>
  </si>
  <si>
    <t>Merger and Acquisitions - Additional Information (Detail)</t>
  </si>
  <si>
    <t>Jan. 02, 2016USD ($)</t>
  </si>
  <si>
    <t>Oct. 10, 2015USD ($)</t>
  </si>
  <si>
    <t>Jul. 18, 2015USD ($)</t>
  </si>
  <si>
    <t>Jan. 03, 2015USD ($)</t>
  </si>
  <si>
    <t>Oct. 04, 2014USD ($)</t>
  </si>
  <si>
    <t>Jul. 12, 2014USD ($)</t>
  </si>
  <si>
    <t>Apr. 25, 2015USD ($)</t>
  </si>
  <si>
    <t>Apr. 19, 2014USD ($)</t>
  </si>
  <si>
    <t>Dec. 28, 2013USD ($)</t>
  </si>
  <si>
    <t>Jun. 16, 2015USD ($)Store</t>
  </si>
  <si>
    <t>Nov. 19, 2013USD ($)</t>
  </si>
  <si>
    <t>Business Acquisition [Line Items]</t>
  </si>
  <si>
    <t>Common stock exchange ratio per share</t>
  </si>
  <si>
    <t>Intangible assets adjustments</t>
  </si>
  <si>
    <t>Property and equipment adjustments</t>
  </si>
  <si>
    <t>Goodwill adjustments</t>
  </si>
  <si>
    <t>Merger related expense</t>
  </si>
  <si>
    <t>Restructuring charges</t>
  </si>
  <si>
    <t>Non-recurring transaction and integration cost gross</t>
  </si>
  <si>
    <t>Non-recurring transaction and integration cost</t>
  </si>
  <si>
    <t>Debt extinguishment charges [Member]</t>
  </si>
  <si>
    <t>Revolving credit agreement [Member]</t>
  </si>
  <si>
    <t>Capitalized costs, new revolving credit agreement</t>
  </si>
  <si>
    <t>Selling, general and administrative expenses [Member]</t>
  </si>
  <si>
    <t>Retail [Member]</t>
  </si>
  <si>
    <t>Food Distribution [Member]</t>
  </si>
  <si>
    <t>Food Distribution Segment [Member]</t>
  </si>
  <si>
    <t>Business Acquisition, Goodwill, Expected Tax Deductible Amount</t>
  </si>
  <si>
    <t>Dan's [Member]</t>
  </si>
  <si>
    <t>Total purchase price of assets</t>
  </si>
  <si>
    <t>Inventory included in total purchase price</t>
  </si>
  <si>
    <t>Number of stores acquired | Store</t>
  </si>
  <si>
    <t>Dan's [Member] | Retail [Member]</t>
  </si>
  <si>
    <t>Dan's [Member] | Food Distribution [Member]</t>
  </si>
  <si>
    <t>Merger and Acquisitions - Business Acquisitions Consideration Transferred (Detail) - USD ($) $ / shares in Units, shares in Thousands, $ in Thousands</t>
  </si>
  <si>
    <t>Spartan Stores common shares issued and deferred</t>
  </si>
  <si>
    <t>Trading price</t>
  </si>
  <si>
    <t>Fair value of shares issued</t>
  </si>
  <si>
    <t>Cash paid for fractional shares</t>
  </si>
  <si>
    <t>Merger and Acquisitions - Fair Values of Assets Acquired and Liabilities Assumed (Detail) - USD ($) $ in Thousands</t>
  </si>
  <si>
    <t>Nov. 19, 2013</t>
  </si>
  <si>
    <t>Property and equipment</t>
  </si>
  <si>
    <t>Intangible assets</t>
  </si>
  <si>
    <t>Total assets acquired</t>
  </si>
  <si>
    <t>Total liabilities assumed</t>
  </si>
  <si>
    <t>Net assets acquired</t>
  </si>
  <si>
    <t>Merger and Acquisitions - Intangible Assets Acquired (Detail) $ in Thousands</t>
  </si>
  <si>
    <t>Acquired Finite And Indefinite-Lived Intangible Assets [Line Items]</t>
  </si>
  <si>
    <t>Intangible Assets</t>
  </si>
  <si>
    <t>Customer lists [Member]</t>
  </si>
  <si>
    <t>Useful Life</t>
  </si>
  <si>
    <t>7 years</t>
  </si>
  <si>
    <t>Customer relationships [Member]</t>
  </si>
  <si>
    <t>20 years</t>
  </si>
  <si>
    <t>Favorable leases [Member]</t>
  </si>
  <si>
    <t>Favorable leases [Member] | Minimum [Member]</t>
  </si>
  <si>
    <t>Favorable leases [Member] | Maximum [Member]</t>
  </si>
  <si>
    <t>22 years</t>
  </si>
  <si>
    <t>Trade Name [Member]</t>
  </si>
  <si>
    <t>Indefinite</t>
  </si>
  <si>
    <t>Merger and Acquisitions - Pro Forma Effect on Operating Results (Detail) - USD ($) $ in Thousands</t>
  </si>
  <si>
    <t>Nash-Finch Company [Member]</t>
  </si>
  <si>
    <t>[2]</t>
  </si>
  <si>
    <t>Pro forma information is not necessarily indicative of the results that would have been obtained if the acquisition had occurred at the beginning of the period presented or that may be obtained in the future.</t>
  </si>
  <si>
    <t>Included in net earnings above are the following after-tax charges: merger and integration expenses of $2.0 million; asset impairment and restructuring charges of $0.4 million; and a loss on debt extinguishment of $2.6 million. Non-recurring merger transaction and integration costs of $26.5 million were incurred during the 39-week period ended December 28, 2013, of which $21.0 million was included in selling, general and administrative expenses and $5.5 million was included in loss on debt extinguishment. Costs associated with the new revolving credit agreement of $9.4 million were capitalized and included in “Other assets, net” in the consolidated balance sheets.</t>
  </si>
  <si>
    <t>Goodwill and Other Intangible Assets - Summary of Changes in Carrying Amount of Goodwill (Detail) - USD ($) $ in Thousands</t>
  </si>
  <si>
    <t>Jun. 16, 2015</t>
  </si>
  <si>
    <t>Goodwill [Line Items]</t>
  </si>
  <si>
    <t>Accumulated impairment charges</t>
  </si>
  <si>
    <t>Goodwill, net</t>
  </si>
  <si>
    <t>Acquisition</t>
  </si>
  <si>
    <t>Retail [Member] | Dan's [Member]</t>
  </si>
  <si>
    <t>Food Distribution [Member] | Dan's [Member]</t>
  </si>
  <si>
    <t>Goodwill and Other Intangible Assets - Schedule of Components of Amortized Intangible Assets , Includes in Other Assets, Net (Detail) - USD ($) $ in Thousands</t>
  </si>
  <si>
    <t>Finite Lived Intangible Assets [Line Items]</t>
  </si>
  <si>
    <t>Gross Carrying Amount</t>
  </si>
  <si>
    <t>Accumulated Amortization</t>
  </si>
  <si>
    <t>Non-compete agreements [Member]</t>
  </si>
  <si>
    <t>Pharmacy customer prescription lists [Member]</t>
  </si>
  <si>
    <t>Franchise fees and other [Member]</t>
  </si>
  <si>
    <t>Goodwill and Other Intangible Assets - Summary of Weighted Average Amortization Period for Amortizable Intangible Assets (Detail)</t>
  </si>
  <si>
    <t>Weighted Average Useful Life</t>
  </si>
  <si>
    <t>5 years</t>
  </si>
  <si>
    <t>15 years 8 months 12 days</t>
  </si>
  <si>
    <t>7 years 4 months 24 days</t>
  </si>
  <si>
    <t>8 years 6 months</t>
  </si>
  <si>
    <t>Goodwill and Other Intangible Assets - Additional Information (Detail) - USD ($) $ in Millions</t>
  </si>
  <si>
    <t>Indefinite Lived Intangible Assets Excluding Goodwill [Abstract]</t>
  </si>
  <si>
    <t>Amortization expenses of intangible assets</t>
  </si>
  <si>
    <t>Indefinite lived intangible assets not amortized</t>
  </si>
  <si>
    <t>Goodwill and Other Intangible Assets - Schedule of Estimated Amortization Expense for Future (Detail) $ in Thousands</t>
  </si>
  <si>
    <t>Restructuring Charges and Asset Impairment - Schedule of Activity of Reserves for Closed Properties (Detail) - USD ($) $ in Thousands</t>
  </si>
  <si>
    <t>Restructuring Cost And Reserve [Line Items]</t>
  </si>
  <si>
    <t>Beginning balance</t>
  </si>
  <si>
    <t>Assumed with merger</t>
  </si>
  <si>
    <t>Provision for severance</t>
  </si>
  <si>
    <t>Changes in estimates</t>
  </si>
  <si>
    <t>Lease termination adjustment</t>
  </si>
  <si>
    <t>Accretion expense</t>
  </si>
  <si>
    <t>Reclassifications from deferred rent</t>
  </si>
  <si>
    <t>Payments</t>
  </si>
  <si>
    <t>Ending balance</t>
  </si>
  <si>
    <t>Business Restructuring Reserves [Member]</t>
  </si>
  <si>
    <t>Provision for closing charges</t>
  </si>
  <si>
    <t>Lease and Ancillary Costs [Member]</t>
  </si>
  <si>
    <t>Lease and Ancillary Costs [Member] | Business Restructuring Reserves [Member]</t>
  </si>
  <si>
    <t>Severance [Member]</t>
  </si>
  <si>
    <t>Restructuring Charges and Asset Impairment - Schedule of Activity of Reserves for Closed Properties (Parenthetical) (Detail) - USD ($) $ in Millions</t>
  </si>
  <si>
    <t>Reduction in goodwill</t>
  </si>
  <si>
    <t>Restructuring Charges and Asset Impairment - Schedule of Restructuring Charges and Asset Impairment (Detail) - USD ($) $ in Thousands</t>
  </si>
  <si>
    <t>Asset impairment charges</t>
  </si>
  <si>
    <t>Gains on sales of assets related to closed facilities</t>
  </si>
  <si>
    <t>Other costs associated with distribution center and store closings</t>
  </si>
  <si>
    <t>Restructuring and asset impairment</t>
  </si>
  <si>
    <t>Restructuring Charges and Asset Impairment - Schedule of Restructuring Charges and Asset Impairment (Parenthetical) (Detail) - USD ($) $ in Thousands</t>
  </si>
  <si>
    <t>Military [Member]</t>
  </si>
  <si>
    <t>Accounts and Notes Receivable - Summary of Changes in Accounts and Notes Receivable (Detail) - USD ($) $ in Thousands</t>
  </si>
  <si>
    <t>Customer notes receivable</t>
  </si>
  <si>
    <t>Customer accounts receivable</t>
  </si>
  <si>
    <t>Other receivables</t>
  </si>
  <si>
    <t>Net current accounts and notes receivable</t>
  </si>
  <si>
    <t>Long-term notes receivable</t>
  </si>
  <si>
    <t>Net long-term notes receivable</t>
  </si>
  <si>
    <t>Long Term Debt - Summary of Debt Instruments (Detail) - USD ($) $ in Thousands</t>
  </si>
  <si>
    <t>Senior secured revolving credit facility, due January 2020</t>
  </si>
  <si>
    <t>6.625% Senior Notes due December 2016</t>
  </si>
  <si>
    <t>Senior secured term loan, due January 2020</t>
  </si>
  <si>
    <t>Capital lease obligations</t>
  </si>
  <si>
    <t>Other, 2.61% - 9.25%, due 2016 - 2020</t>
  </si>
  <si>
    <t>Total book value of debt instruments</t>
  </si>
  <si>
    <t>Less current portion</t>
  </si>
  <si>
    <t>Total long-term debt</t>
  </si>
  <si>
    <t>Long Term Debt - Summary of Debt Instruments (Parenthetical) (Detail)</t>
  </si>
  <si>
    <t>Senior Notes [Member]</t>
  </si>
  <si>
    <t>Debt Instrument [Line Items]</t>
  </si>
  <si>
    <t>Notes maturity date</t>
  </si>
  <si>
    <t>Dec. 15,
		2016</t>
  </si>
  <si>
    <t>Senior notes, rate</t>
  </si>
  <si>
    <t>6.625%</t>
  </si>
  <si>
    <t>Senior Secured Term Loan [Member]</t>
  </si>
  <si>
    <t>Jan. 9,
		2020</t>
  </si>
  <si>
    <t>Long-term Debt [Member]</t>
  </si>
  <si>
    <t>Interest Rate Range, Minimum</t>
  </si>
  <si>
    <t>2.61%</t>
  </si>
  <si>
    <t>Interest Rate Range, Maximum</t>
  </si>
  <si>
    <t>9.25%</t>
  </si>
  <si>
    <t>Other debt, due date, start</t>
  </si>
  <si>
    <t>Other debt, due date, end</t>
  </si>
  <si>
    <t>Senior Secured Revolving Credit Facility | Revolving credit agreement [Member]</t>
  </si>
  <si>
    <t>Long-Term Debt - Additional Information (Detail)</t>
  </si>
  <si>
    <t>1 Months Ended</t>
  </si>
  <si>
    <t>Nov. 30, 2015USD ($)</t>
  </si>
  <si>
    <t>Jan. 31, 2015USD ($)Tranche</t>
  </si>
  <si>
    <t>Maintenance of excess borrowing base</t>
  </si>
  <si>
    <t>10.00%</t>
  </si>
  <si>
    <t>Current borrowing available under credit facility</t>
  </si>
  <si>
    <t>Weighted average interest rate of convertible senior notes</t>
  </si>
  <si>
    <t>3.90%</t>
  </si>
  <si>
    <t>Unused portion of loan commitments rate</t>
  </si>
  <si>
    <t>0.25%</t>
  </si>
  <si>
    <t>0.375%</t>
  </si>
  <si>
    <t>Amended Credit Facility [Member]</t>
  </si>
  <si>
    <t>Available borrowings under credit facility</t>
  </si>
  <si>
    <t>Number of tranches | Tranche</t>
  </si>
  <si>
    <t>Additional borrowings available under credit facility</t>
  </si>
  <si>
    <t>Nov. 19,
		2018</t>
  </si>
  <si>
    <t>6.625% Senior Notes Due December 2016 [Member]</t>
  </si>
  <si>
    <t>Principal amount of senior notes</t>
  </si>
  <si>
    <t>Redemption price (expressed as percentage of the principal amount)</t>
  </si>
  <si>
    <t>101.65625%</t>
  </si>
  <si>
    <t>Expected redemption premium and write-off unamortized issuance costs</t>
  </si>
  <si>
    <t>Debt instrument redemption, expected to decrease in annual interest expense</t>
  </si>
  <si>
    <t>Line of Credit [Member] | Amended Credit Facility [Member]</t>
  </si>
  <si>
    <t>Decrease in debt instrument applicable margin interest rate</t>
  </si>
  <si>
    <t>(0.25%)</t>
  </si>
  <si>
    <t>Tranche A [Member]</t>
  </si>
  <si>
    <t>Secured revolving credit facility</t>
  </si>
  <si>
    <t>Tranche A-1 [Member]</t>
  </si>
  <si>
    <t>Tranche A-2 [Member]</t>
  </si>
  <si>
    <t>Revolving credit agreement [Member] | Tranche A [Member] | Amended Credit Facility [Member]</t>
  </si>
  <si>
    <t>Revolving credit agreement [Member] | Tranche A-1 [Member]</t>
  </si>
  <si>
    <t>Revolving credit agreement [Member] | Tranche A-2 [Member]</t>
  </si>
  <si>
    <t>Letter of credit [Member]</t>
  </si>
  <si>
    <t>Unused borrowing capacity</t>
  </si>
  <si>
    <t>Long-Term Debt - Schedule of Interest Rate Terms (Detail)</t>
  </si>
  <si>
    <t>Outstanding</t>
  </si>
  <si>
    <t>Tranche A [Member] | Minimum [Member] | LIBOR [Member]</t>
  </si>
  <si>
    <t>LIBOR plus interest rate</t>
  </si>
  <si>
    <t>1.50%</t>
  </si>
  <si>
    <t>Tranche A [Member] | Minimum [Member] | Federal Funds Effective Swap Rate [Member]</t>
  </si>
  <si>
    <t>1.00%</t>
  </si>
  <si>
    <t>Tranche A [Member] | Minimum [Member] | Eurodollar [Member]</t>
  </si>
  <si>
    <t>Tranche A [Member] | Minimum [Member] | Prime Rate [Member]</t>
  </si>
  <si>
    <t>0.50%</t>
  </si>
  <si>
    <t>Tranche A [Member] | Maximum [Member] | LIBOR [Member]</t>
  </si>
  <si>
    <t>2.00%</t>
  </si>
  <si>
    <t>Tranche A [Member] | Maximum [Member] | Federal Funds Effective Swap Rate [Member]</t>
  </si>
  <si>
    <t>Tranche A [Member] | Maximum [Member] | Eurodollar [Member]</t>
  </si>
  <si>
    <t>Tranche A [Member] | Maximum [Member] | Prime Rate [Member]</t>
  </si>
  <si>
    <t>Tranche A-1 [Member] | Minimum [Member] | LIBOR [Member]</t>
  </si>
  <si>
    <t>2.75%</t>
  </si>
  <si>
    <t>Tranche A-1 [Member] | Minimum [Member] | Federal Funds Effective Swap Rate [Member]</t>
  </si>
  <si>
    <t>2.25%</t>
  </si>
  <si>
    <t>Tranche A-1 [Member] | Minimum [Member] | Eurodollar [Member]</t>
  </si>
  <si>
    <t>Tranche A-1 [Member] | Minimum [Member] | Prime Rate [Member]</t>
  </si>
  <si>
    <t>1.75%</t>
  </si>
  <si>
    <t>Tranche A-1 [Member] | Maximum [Member] | LIBOR [Member]</t>
  </si>
  <si>
    <t>3.25%</t>
  </si>
  <si>
    <t>Tranche A-1 [Member] | Maximum [Member] | Federal Funds Effective Swap Rate [Member]</t>
  </si>
  <si>
    <t>Tranche A-1 [Member] | Maximum [Member] | Eurodollar [Member]</t>
  </si>
  <si>
    <t>Tranche A-1 [Member] | Maximum [Member] | Prime Rate [Member]</t>
  </si>
  <si>
    <t>Tranche A-2 [Member] | LIBOR [Member]</t>
  </si>
  <si>
    <t>5.50%</t>
  </si>
  <si>
    <t>Tranche A-2 [Member] | Federal Funds Effective Swap Rate [Member]</t>
  </si>
  <si>
    <t>5.00%</t>
  </si>
  <si>
    <t>Tranche A-2 [Member] | Eurodollar [Member]</t>
  </si>
  <si>
    <t>Tranche A-2 [Member] | Prime Rate [Member]</t>
  </si>
  <si>
    <t>4.50%</t>
  </si>
  <si>
    <t>Long Term Debt - Details of Long Term Debt Due (Detail) $ in Thousands</t>
  </si>
  <si>
    <t>Long Term Debt [Abstract]</t>
  </si>
  <si>
    <t>Thereafter</t>
  </si>
  <si>
    <t>Fair Value Measurements - Schedule of Estimated Fair Value and Book Value of Debt Instruments (Detail) - USD ($) $ in Thousands</t>
  </si>
  <si>
    <t>Book value of debt instruments:</t>
  </si>
  <si>
    <t>Fair value of debt instruments</t>
  </si>
  <si>
    <t>Excess of fair value over book value</t>
  </si>
  <si>
    <t>Fair Value Measurements - Additional Information (Detail) - Fair Value Measurements Nonrecurring [Member] - Significant unobservable inputs (Level 3) [Member] - USD ($) $ in Millions</t>
  </si>
  <si>
    <t>Fair Value Assets And Liabilities Measured On Recurring And Nonrecurring Basis [Line Items]</t>
  </si>
  <si>
    <t>Long-lived assets</t>
  </si>
  <si>
    <t>Long-lived assets measured fair value on nonrecurring basis</t>
  </si>
  <si>
    <t>Commitments and Contingencies - Additional Information (Detail) $ in Millions</t>
  </si>
  <si>
    <t>Jan. 02, 2016USD ($)ParticipantClass</t>
  </si>
  <si>
    <t>Rents Received from Subleases | $</t>
  </si>
  <si>
    <t>Percentage of Associates Represent By Union</t>
  </si>
  <si>
    <t>9.00%</t>
  </si>
  <si>
    <t>Treasury's review period on proposed plan</t>
  </si>
  <si>
    <t>225 days</t>
  </si>
  <si>
    <t>Number of participant classes for employees benefit | ParticipantClass</t>
  </si>
  <si>
    <t>Commitments and Contingencies - Schedule of Unions Representing Employees and the Expiration Date for Agreements (Detail)</t>
  </si>
  <si>
    <t>Norfolk Virginia [Member]</t>
  </si>
  <si>
    <t>Commitments And Contingencies [Line Items]</t>
  </si>
  <si>
    <t>Union Locals</t>
  </si>
  <si>
    <t>IBT822</t>
  </si>
  <si>
    <t>Expiration Dates</t>
  </si>
  <si>
    <t>2016-04</t>
  </si>
  <si>
    <t>Westville Indiana [Member]</t>
  </si>
  <si>
    <t>2016-05</t>
  </si>
  <si>
    <t>Columbus Ohio [Member]</t>
  </si>
  <si>
    <t>2016-09</t>
  </si>
  <si>
    <t>Lima Ohio [Member]</t>
  </si>
  <si>
    <t>2017-01</t>
  </si>
  <si>
    <t>Bellefontaine Ohio GTL Truck Lines Inc [Member]</t>
  </si>
  <si>
    <t>2017-02</t>
  </si>
  <si>
    <t>Bellefontaine Ohio General Merchandise Service Division [Member]</t>
  </si>
  <si>
    <t>2017-03</t>
  </si>
  <si>
    <t>Grand Rapids Michigan [Member]</t>
  </si>
  <si>
    <t>IBT406</t>
  </si>
  <si>
    <t>2017-10</t>
  </si>
  <si>
    <t>Leases - Rental Expense, Net of Sublease Income (Detail) - USD ($) $ in Thousands</t>
  </si>
  <si>
    <t>Operating Leases Rent Expense [Abstract]</t>
  </si>
  <si>
    <t>Minimum rentals</t>
  </si>
  <si>
    <t>Contingent rental payments</t>
  </si>
  <si>
    <t>Sublease rental income</t>
  </si>
  <si>
    <t>Operating leases, rent expense, net, total</t>
  </si>
  <si>
    <t>Leases - Future Lease Commitments Under Operating Leases and Capital Leases (Detail) $ in Thousands</t>
  </si>
  <si>
    <t>Operating Leased Assets [Line Items]</t>
  </si>
  <si>
    <t>Capital Leases, 2016</t>
  </si>
  <si>
    <t>Capital Leases, 2017</t>
  </si>
  <si>
    <t>Capital Leases, 2018</t>
  </si>
  <si>
    <t>Capital Leases, 2019</t>
  </si>
  <si>
    <t>Capital Leases, 2020</t>
  </si>
  <si>
    <t>Capital Leases, Thereafter</t>
  </si>
  <si>
    <t>Capital Leases, Total</t>
  </si>
  <si>
    <t>Capital Leases, Interest</t>
  </si>
  <si>
    <t>Capital Leases, Present value of minimum lease obligations</t>
  </si>
  <si>
    <t>Capital Leases, Current maturities</t>
  </si>
  <si>
    <t>Capital Leases, Long-term capitalized lease obligations</t>
  </si>
  <si>
    <t>Operating Leases, 2016</t>
  </si>
  <si>
    <t>Operating Leases, 2017</t>
  </si>
  <si>
    <t>Operating Leases, 2018</t>
  </si>
  <si>
    <t>Operating Leases, 2019</t>
  </si>
  <si>
    <t>Operating Leases, 2020</t>
  </si>
  <si>
    <t>Operating Leases, Thereafter</t>
  </si>
  <si>
    <t>Operating Leases, Total</t>
  </si>
  <si>
    <t>Used in Operations [Member]</t>
  </si>
  <si>
    <t>Subleased to Others [Member]</t>
  </si>
  <si>
    <t>Leases - Assets Held Under Capital Leases (Detail) - USD ($) $ in Thousands</t>
  </si>
  <si>
    <t>Capital Leased Assets [Line Items]</t>
  </si>
  <si>
    <t>Assets held under capital leases</t>
  </si>
  <si>
    <t>Less accumulated amortization and depreciation</t>
  </si>
  <si>
    <t>Net assets under capitalized leases</t>
  </si>
  <si>
    <t>Buildings and improvements [Member]</t>
  </si>
  <si>
    <t>Equipment [Member]</t>
  </si>
  <si>
    <t>Leases - Additional Information (Detail) - USD ($) $ in Millions</t>
  </si>
  <si>
    <t>Amortization expense for property under capital leases</t>
  </si>
  <si>
    <t>Leases - Property and Equipment Owned Assets Leased to Others (Detail) - USD ($) $ in Thousands</t>
  </si>
  <si>
    <t>Property and equipment, owned assets, leased</t>
  </si>
  <si>
    <t>Net property</t>
  </si>
  <si>
    <t>Land and improvements [Member]</t>
  </si>
  <si>
    <t>Building [Member]</t>
  </si>
  <si>
    <t>Leases - Future Minimum Rentals to be Received Under Lease Obligations (Detail) $ in Thousands</t>
  </si>
  <si>
    <t>Schedule of Leases Future Minimum Payments Receivable [Line Items]</t>
  </si>
  <si>
    <t>Operating Lease, 2016</t>
  </si>
  <si>
    <t>Operating Lease, 2017</t>
  </si>
  <si>
    <t>Operating Lease, 2018</t>
  </si>
  <si>
    <t>Operating Lease, 2019</t>
  </si>
  <si>
    <t>Operating Lease, 2020</t>
  </si>
  <si>
    <t>Operating Lease, Thereafter</t>
  </si>
  <si>
    <t>Operating Lease, Total</t>
  </si>
  <si>
    <t>Owned Property [Member]</t>
  </si>
  <si>
    <t>Leased Property [Member]</t>
  </si>
  <si>
    <t>Associate Retirement Plans - Additional Information (Detail)</t>
  </si>
  <si>
    <t>Dec. 31, 2016USD ($)</t>
  </si>
  <si>
    <t>Jan. 02, 2016USD ($)Trust</t>
  </si>
  <si>
    <t>Dec. 31, 2014USD ($)</t>
  </si>
  <si>
    <t>Defined Benefit Plan Disclosure [Line Items]</t>
  </si>
  <si>
    <t>Defined contribution plans expense</t>
  </si>
  <si>
    <t>Number of Trusts | Trust</t>
  </si>
  <si>
    <t>Percentage of trust funded with pre-merger liability to plan participants</t>
  </si>
  <si>
    <t>125.00%</t>
  </si>
  <si>
    <t>Cash surrender value of plan assets included in other long term assets</t>
  </si>
  <si>
    <t>Aggregate amount of life insurance coverage</t>
  </si>
  <si>
    <t>Defined contribution plans maximum requisite service period</t>
  </si>
  <si>
    <t>30 years</t>
  </si>
  <si>
    <t>Defined contribution plan employees minimum period of service</t>
  </si>
  <si>
    <t>10 years</t>
  </si>
  <si>
    <t>Defined contribution plan employees age to eligible under the plan</t>
  </si>
  <si>
    <t>55 years</t>
  </si>
  <si>
    <t>Maximum age of major medical insurance with deductible and coinsurance provisions</t>
  </si>
  <si>
    <t>65 years</t>
  </si>
  <si>
    <t>Multiplier effect of Monthly postretirement health care benefits to covered employees</t>
  </si>
  <si>
    <t>Accumulated benefit obligation</t>
  </si>
  <si>
    <t>Actuarial gains and losses are amortized when accumulation of such gains and losses exceeds</t>
  </si>
  <si>
    <t>Percentage point increase or decrease in assumed health care cost trend rate</t>
  </si>
  <si>
    <t>Red zone fund status</t>
  </si>
  <si>
    <t>Less than 65 percent</t>
  </si>
  <si>
    <t>1% increase or decrease in assumed health care cost trend rate in accumulated postretirement benefit obligation</t>
  </si>
  <si>
    <t>Status or red zone plans</t>
  </si>
  <si>
    <t>65.00%</t>
  </si>
  <si>
    <t>Cash Balance Pension Plan [Member]</t>
  </si>
  <si>
    <t>Distribution charges</t>
  </si>
  <si>
    <t>Settlement accounting charge</t>
  </si>
  <si>
    <t>Average long-term expected return on pension plan assets</t>
  </si>
  <si>
    <t>5.05%</t>
  </si>
  <si>
    <t>Cash Balance Pension Plan [Member] | Forecast [Member]</t>
  </si>
  <si>
    <t>Standard pension funding carryover</t>
  </si>
  <si>
    <t>Super Foods Plan [Member]</t>
  </si>
  <si>
    <t>Central States, Southeast and Southwest Areas Pension Fund [Member]</t>
  </si>
  <si>
    <t>Pension contributions during last plan year</t>
  </si>
  <si>
    <t>Cash Surrender Value [Member]</t>
  </si>
  <si>
    <t>Associate Retirement Plans - Schedule of Benefit Obligations, Pension &amp; Postretirement Benefit Plans (Detail) - USD ($) $ in Thousands</t>
  </si>
  <si>
    <t>Benefit Obligation</t>
  </si>
  <si>
    <t>Benefit obligation at beginning of year</t>
  </si>
  <si>
    <t>Benefit obligation at end of year</t>
  </si>
  <si>
    <t>Fair value of plan assets:</t>
  </si>
  <si>
    <t>Balance at beginning of year</t>
  </si>
  <si>
    <t>Plan assets at fair value at end of year</t>
  </si>
  <si>
    <t>Components of net amount recognized in financial position:</t>
  </si>
  <si>
    <t>Noncurrent liabilities</t>
  </si>
  <si>
    <t>SpartanNash Company Pension Plan [Member]</t>
  </si>
  <si>
    <t>Projected Benefit Obligation Beginning of the year</t>
  </si>
  <si>
    <t>Interest cost</t>
  </si>
  <si>
    <t>Actuarial (gain) loss</t>
  </si>
  <si>
    <t>Benefits paid</t>
  </si>
  <si>
    <t>Projected Benefit Obligation Ending of the year</t>
  </si>
  <si>
    <t>Actual return on plan assets</t>
  </si>
  <si>
    <t>Company contributions</t>
  </si>
  <si>
    <t>Funded (unfunded) status</t>
  </si>
  <si>
    <t>Noncurrent assets</t>
  </si>
  <si>
    <t>Net asset/(liability)</t>
  </si>
  <si>
    <t>Amounts recognized in accumulated other comprehensive income:</t>
  </si>
  <si>
    <t>Net actuarial loss</t>
  </si>
  <si>
    <t>Weighted average assumptions at measurement date:</t>
  </si>
  <si>
    <t>Discount rate</t>
  </si>
  <si>
    <t>4.04%</t>
  </si>
  <si>
    <t>Expected return on plan assets</t>
  </si>
  <si>
    <t>SpartanNash Medical Plan [Member]</t>
  </si>
  <si>
    <t>Service cost</t>
  </si>
  <si>
    <t>Prior service credit</t>
  </si>
  <si>
    <t>4.55%</t>
  </si>
  <si>
    <t>4.15%</t>
  </si>
  <si>
    <t>Minimum [Member] | SpartanNash Company Pension Plan [Member]</t>
  </si>
  <si>
    <t>3.60%</t>
  </si>
  <si>
    <t>Maximum [Member] | SpartanNash Company Pension Plan [Member]</t>
  </si>
  <si>
    <t>3.85%</t>
  </si>
  <si>
    <t>Associate Retirement Plans - Schedule of Benefit Obligations, Pension &amp; Postretirement Benefit Plans (Parenthetical) (Detail) - USD ($) $ in Thousands</t>
  </si>
  <si>
    <t>Dec. 31, 2014</t>
  </si>
  <si>
    <t>Fair value of plan assets</t>
  </si>
  <si>
    <t>Associate Retirement Plans - Components of Net Periodic Pension and Postretirement Benefit Cost (Income) (Detail) - USD ($) $ in Thousands</t>
  </si>
  <si>
    <t>Recognized actuarial net loss</t>
  </si>
  <si>
    <t>Net periodic benefit</t>
  </si>
  <si>
    <t>Settlement expense</t>
  </si>
  <si>
    <t>Total expense (income)</t>
  </si>
  <si>
    <t>3.75%</t>
  </si>
  <si>
    <t>Amortization of prior service cost</t>
  </si>
  <si>
    <t>4.35%</t>
  </si>
  <si>
    <t>6.00%</t>
  </si>
  <si>
    <t>5.70%</t>
  </si>
  <si>
    <t>4.60%</t>
  </si>
  <si>
    <t>4.65%</t>
  </si>
  <si>
    <t>6.55%</t>
  </si>
  <si>
    <t>5.95%</t>
  </si>
  <si>
    <t>Associate Retirement Plans - Schedule of Amounts Recognized in Accumulated Other Comprehensive Income (Detail) $ in Thousands</t>
  </si>
  <si>
    <t>Spartan Stores Medical Plan [Member]</t>
  </si>
  <si>
    <t>Associate Retirement Plans - Effect of Assumed Health Care Cost Rate on Post Retirement Plan Reported (Detail)</t>
  </si>
  <si>
    <t>Defined Benefit Plan Assumed Health Care Cost Trend Rates [Abstract]</t>
  </si>
  <si>
    <t>Pre65</t>
  </si>
  <si>
    <t>8.00%</t>
  </si>
  <si>
    <t>7.50%</t>
  </si>
  <si>
    <t>7.75%</t>
  </si>
  <si>
    <t>Post65</t>
  </si>
  <si>
    <t>7.00%</t>
  </si>
  <si>
    <t>8.40%</t>
  </si>
  <si>
    <t>6.85%</t>
  </si>
  <si>
    <t>Associate Retirement Plans - Summary of Actual Assets Allocation (Detail)</t>
  </si>
  <si>
    <t>Target</t>
  </si>
  <si>
    <t>100.00%</t>
  </si>
  <si>
    <t>Plan Assets</t>
  </si>
  <si>
    <t>Cash Balance Pension Plan and Super Foods Plan [Member]</t>
  </si>
  <si>
    <t>Equity securities [Member]</t>
  </si>
  <si>
    <t>20.00%</t>
  </si>
  <si>
    <t>30.60%</t>
  </si>
  <si>
    <t>Equity securities [Member] | Cash Balance Pension Plan and Super Foods Plan [Member]</t>
  </si>
  <si>
    <t>30.90%</t>
  </si>
  <si>
    <t>Fixed income [Member]</t>
  </si>
  <si>
    <t>80.00%</t>
  </si>
  <si>
    <t>68.50%</t>
  </si>
  <si>
    <t>Fixed income [Member] | Cash Balance Pension Plan and Super Foods Plan [Member]</t>
  </si>
  <si>
    <t>68.70%</t>
  </si>
  <si>
    <t>Cash equivalents [Member]</t>
  </si>
  <si>
    <t>0.90%</t>
  </si>
  <si>
    <t>Cash equivalents [Member] | Cash Balance Pension Plan and Super Foods Plan [Member]</t>
  </si>
  <si>
    <t>0.40%</t>
  </si>
  <si>
    <t>Associate Retirement Plans - Summary of Actual Assets Allocation (Parenthetical) (Detail)</t>
  </si>
  <si>
    <t>Target plan asset allocations</t>
  </si>
  <si>
    <t>SpartanNash Company Pension Plan [Member] | Equity securities [Member]</t>
  </si>
  <si>
    <t>Associate Retirement Plans - Summary of Fair Value Pension Plan Asset (Detail) - USD ($) $ in Thousands</t>
  </si>
  <si>
    <t>Total fair value</t>
  </si>
  <si>
    <t>Level 1 [Member]</t>
  </si>
  <si>
    <t>Level 2 [Member]</t>
  </si>
  <si>
    <t>Significant unobservable inputs (Level 3) [Member]</t>
  </si>
  <si>
    <t>Mutual funds [Member]</t>
  </si>
  <si>
    <t>Mutual funds [Member] | Level 1 [Member]</t>
  </si>
  <si>
    <t>Mutual funds [Member] | Level 2 [Member]</t>
  </si>
  <si>
    <t>Pooled funds [Member]</t>
  </si>
  <si>
    <t>Pooled funds [Member] | Level 2 [Member]</t>
  </si>
  <si>
    <t>Money market fund [Member]</t>
  </si>
  <si>
    <t>Money market fund [Member] | Level 2 [Member]</t>
  </si>
  <si>
    <t>Guaranteed annuity contract [Member]</t>
  </si>
  <si>
    <t>Guaranteed annuity contract [Member] | Significant unobservable inputs (Level 3) [Member]</t>
  </si>
  <si>
    <t>Associate Retirement Plans - Summary of Reconciliation of Beginning and Ending Balances for Level 3 Assets (Detail) - USD ($) $ in Thousands</t>
  </si>
  <si>
    <t>Significant unobservable inputs (Level 3) [Member] | Guaranteed annuity contract [Member]</t>
  </si>
  <si>
    <t>Purchases, sales, issuances and settlements, net</t>
  </si>
  <si>
    <t>Interest income</t>
  </si>
  <si>
    <t>Unrealized (losses) gains</t>
  </si>
  <si>
    <t>Associate Retirement Plans - Estimated Benefit Payments Expected to be Paid (Detail) $ in Thousands</t>
  </si>
  <si>
    <t>Pension Benefits [Member]</t>
  </si>
  <si>
    <t>2021 to 2025</t>
  </si>
  <si>
    <t>Postretirement Benefits [Member]</t>
  </si>
  <si>
    <t>Associate Retirement Plans - Multi-Employer Pension Plan, Collective Bargaining Agreements Associated and Other Defined Contribution Plans (Detail)</t>
  </si>
  <si>
    <t>EIN - Pension Plan Number</t>
  </si>
  <si>
    <t>36-6044243-001</t>
  </si>
  <si>
    <t>Plan Month / Day End Date</t>
  </si>
  <si>
    <t>--12-31</t>
  </si>
  <si>
    <t>Pension Protection Act Zone Status</t>
  </si>
  <si>
    <t>Red</t>
  </si>
  <si>
    <t>FIP/RP Status Pending / Implemented</t>
  </si>
  <si>
    <t>Implemented</t>
  </si>
  <si>
    <t>Over 5 % Contribution 2015</t>
  </si>
  <si>
    <t>Multiemployer Plans, Collective-Bargaining Arrangement, Expiration Date</t>
  </si>
  <si>
    <t>Feb. 28,
		2017</t>
  </si>
  <si>
    <t>Oct. 31,
		2017</t>
  </si>
  <si>
    <t>Accumulated Other Comprehensive Income or Loss - Schedule Of Accumulated Other Comprehensive Income (Loss) (Detail) - USD ($) $ in Thousands</t>
  </si>
  <si>
    <t>Balance at beginning of the fiscal year, net of tax</t>
  </si>
  <si>
    <t>Other comprehensive (loss) income before reclassifications</t>
  </si>
  <si>
    <t>Income tax benefit (expense)</t>
  </si>
  <si>
    <t>Other comprehensive income, net of tax, before reclassifications</t>
  </si>
  <si>
    <t>Amortization of amounts included in net periodic benefit cost</t>
  </si>
  <si>
    <t>Income tax expense</t>
  </si>
  <si>
    <t>Amounts reclassified out of AOCI, net of tax</t>
  </si>
  <si>
    <t>Other comprehensive income (loss), net of tax</t>
  </si>
  <si>
    <t>Balance at end of the fiscal year, net of tax</t>
  </si>
  <si>
    <t>Taxes on Income - Summary of Income Tax Provision for Continuing Operations (Detail) - USD ($) $ in Thousands</t>
  </si>
  <si>
    <t>Currently payable:</t>
  </si>
  <si>
    <t>Federal</t>
  </si>
  <si>
    <t>State</t>
  </si>
  <si>
    <t>Total currently payable</t>
  </si>
  <si>
    <t>Deferred:</t>
  </si>
  <si>
    <t>Total deferred</t>
  </si>
  <si>
    <t>Taxes on Income - Reconciliation of Statutory Federal Income Tax Rates (Detail)</t>
  </si>
  <si>
    <t>Effective Income Tax Rate Continuing Operations Tax Rate Reconciliation [Abstract]</t>
  </si>
  <si>
    <t>Federal statutory income tax rate</t>
  </si>
  <si>
    <t>35.00%</t>
  </si>
  <si>
    <t>State taxes, net of federal income tax benefit</t>
  </si>
  <si>
    <t>(112.70%)</t>
  </si>
  <si>
    <t>1.60%</t>
  </si>
  <si>
    <t>2.90%</t>
  </si>
  <si>
    <t>Charitable product donations</t>
  </si>
  <si>
    <t>(13.40%)</t>
  </si>
  <si>
    <t>(0.30%)</t>
  </si>
  <si>
    <t>(0.40%)</t>
  </si>
  <si>
    <t>Non-deductible merger expenses</t>
  </si>
  <si>
    <t>101.30%</t>
  </si>
  <si>
    <t>Changes in tax contingencies</t>
  </si>
  <si>
    <t>36.90%</t>
  </si>
  <si>
    <t>(0.10%)</t>
  </si>
  <si>
    <t>(2.70%)</t>
  </si>
  <si>
    <t>Domestic production activities deduction</t>
  </si>
  <si>
    <t>(8.60%)</t>
  </si>
  <si>
    <t>(0.20%)</t>
  </si>
  <si>
    <t>Non-deductible expenses</t>
  </si>
  <si>
    <t>3.80%</t>
  </si>
  <si>
    <t>(1.70%)</t>
  </si>
  <si>
    <t>0.60%</t>
  </si>
  <si>
    <t>(0.90%)</t>
  </si>
  <si>
    <t>Effective income tax rate</t>
  </si>
  <si>
    <t>40.60%</t>
  </si>
  <si>
    <t>37.00%</t>
  </si>
  <si>
    <t>34.60%</t>
  </si>
  <si>
    <t>Taxes on Income - Summary of Deferred Tax Assets and Liabilities (Detail) - USD ($) $ in Thousands</t>
  </si>
  <si>
    <t>Deferred tax assets:</t>
  </si>
  <si>
    <t>Employee benefits</t>
  </si>
  <si>
    <t>Accrued workers' compensation</t>
  </si>
  <si>
    <t>Restructuring</t>
  </si>
  <si>
    <t>Deferred revenue</t>
  </si>
  <si>
    <t>Accrued rent</t>
  </si>
  <si>
    <t>Accrued insurance</t>
  </si>
  <si>
    <t>All other</t>
  </si>
  <si>
    <t>Total deferred tax assets</t>
  </si>
  <si>
    <t>Deferred tax liabilities:</t>
  </si>
  <si>
    <t>Inventory</t>
  </si>
  <si>
    <t>Convertible debt interest</t>
  </si>
  <si>
    <t>Total deferred tax liabilities</t>
  </si>
  <si>
    <t>Net deferred tax liability</t>
  </si>
  <si>
    <t>Taxes on Income - Reconciliation of Unrecognized Tax Benefits (Detail) - USD ($) $ in Thousands</t>
  </si>
  <si>
    <t>Reconciliation Of Unrecognized Tax Benefits Excluding Amounts Pertaining To Examined Tax Returns Roll Forward</t>
  </si>
  <si>
    <t>Gross increases - tax positions taken in prior years</t>
  </si>
  <si>
    <t>Gross decreases - tax positions taken in prior years</t>
  </si>
  <si>
    <t>Gross increases - tax positions taken in current year</t>
  </si>
  <si>
    <t>Lapse of statute of limitations</t>
  </si>
  <si>
    <t>Balance at end of year</t>
  </si>
  <si>
    <t>Taxes on Income - Additional Information (Detail) - USD ($) $ in Millions</t>
  </si>
  <si>
    <t>Dec. 31, 2016</t>
  </si>
  <si>
    <t>Income Tax Expense Benefit Continuing Operations [Line Items]</t>
  </si>
  <si>
    <t>Uncertain tax positions included in unrecognized tax benefits</t>
  </si>
  <si>
    <t>Forecast [Member]</t>
  </si>
  <si>
    <t>Impact of unrecognized tax benefits settlement on effective tax rate</t>
  </si>
  <si>
    <t>Stock-Based Compensation - Additional Information (Detail) - USD ($) $ in Thousands</t>
  </si>
  <si>
    <t>Dec. 17, 2013</t>
  </si>
  <si>
    <t>Share-based Compensation Arrangement by Share-based Payment Award [Line Items]</t>
  </si>
  <si>
    <t>Maximum Contractual term</t>
  </si>
  <si>
    <t>4 years 4 days</t>
  </si>
  <si>
    <t>2 years 5 months 16 days</t>
  </si>
  <si>
    <t>3 years 3 months 18 days</t>
  </si>
  <si>
    <t>Shares available for Grant under the Plan</t>
  </si>
  <si>
    <t>Shares unissued</t>
  </si>
  <si>
    <t>Fair value of share vested</t>
  </si>
  <si>
    <t>Tax deductions related to the exercise of stock option and vesting of restricted stock</t>
  </si>
  <si>
    <t>Stock purchase plan</t>
  </si>
  <si>
    <t>Granted additional shares of common stock, percentage</t>
  </si>
  <si>
    <t>Share based payment share restriction period</t>
  </si>
  <si>
    <t>24 months</t>
  </si>
  <si>
    <t>Purchase price of common stock</t>
  </si>
  <si>
    <t>95.00%</t>
  </si>
  <si>
    <t>Restricted Stock Awards [Member]</t>
  </si>
  <si>
    <t>Stock option award period</t>
  </si>
  <si>
    <t>4 years</t>
  </si>
  <si>
    <t>Incremental expense recognized</t>
  </si>
  <si>
    <t>Unrecognized compensation cost</t>
  </si>
  <si>
    <t>Unrecognized compensation cost, weighted average period of recognition</t>
  </si>
  <si>
    <t>2 years 4 months 24 days</t>
  </si>
  <si>
    <t>Restricted Stock Awards [Member] | Board of Directors Chairman [Member]</t>
  </si>
  <si>
    <t>2015 Plan [Member]</t>
  </si>
  <si>
    <t>Associate Stock Purchase Plan [Member]</t>
  </si>
  <si>
    <t>Shares issued under associate stock purchase plan</t>
  </si>
  <si>
    <t>Stock-Based Compensation - Summary of Stock Option Activity (Detail) - USD ($) $ / shares in Units, $ in Thousands</t>
  </si>
  <si>
    <t>Mar. 30, 2013</t>
  </si>
  <si>
    <t>Shares Under Options, Outstanding, Beginning balance</t>
  </si>
  <si>
    <t>Shares Under Options, Exercised</t>
  </si>
  <si>
    <t>Shares Under Options, Cancelled/Forfeited</t>
  </si>
  <si>
    <t>Shares Under Options, Outstanding, Ending balance</t>
  </si>
  <si>
    <t>Shares Under Options, Exercisable</t>
  </si>
  <si>
    <t>Shares Under Options, Vested and expected to vest in the future at January 2, 2016</t>
  </si>
  <si>
    <t>Weighted Average Exercise Price, Options outstanding, Beginning balance</t>
  </si>
  <si>
    <t>Weighted Average Exercise Price, Exercised</t>
  </si>
  <si>
    <t>Weighted Average Exercise Price, Cancelled/Forfeited</t>
  </si>
  <si>
    <t>Weighted Average Exercise Price, Options outstanding, Ending balance</t>
  </si>
  <si>
    <t>Weighted Average Exercise Price, Exercisable</t>
  </si>
  <si>
    <t>Weighted Average Exercise Price, Vested and expected to vest in the future at January 2, 2016</t>
  </si>
  <si>
    <t>Weighted Average Remaining Contractual Life Years, Options outstanding</t>
  </si>
  <si>
    <t>4 years 7 months 24 days</t>
  </si>
  <si>
    <t>Weighted Average Remaining Contractual Life Years, Exercisable</t>
  </si>
  <si>
    <t>Aggregate Intrinsic Value, Options outstanding, Beginning balance</t>
  </si>
  <si>
    <t>Aggregate Intrinsic Value, Exercised</t>
  </si>
  <si>
    <t>Aggregate Intrinsic Value, Options outstanding, Ending balance</t>
  </si>
  <si>
    <t>Aggregate Intrinsic Value, Exercisable</t>
  </si>
  <si>
    <t>Stock-Based Compensation - Summary of Restricted Stock Activity (Detail) - Restricted Stock Awards [Member] - $ / shares</t>
  </si>
  <si>
    <t>Schedule Of Restricted Stock Activity [Line Items]</t>
  </si>
  <si>
    <t>Shares, Outstanding and nonvested, Beginning balance</t>
  </si>
  <si>
    <t>Shares, Granted</t>
  </si>
  <si>
    <t>Shares, Vested</t>
  </si>
  <si>
    <t>Shares, Forfeited</t>
  </si>
  <si>
    <t>Shares Outstanding and nonvested, Ending balance</t>
  </si>
  <si>
    <t>Weighted Average Grant-Date Fair Value, Outstanding and nonvested, Beginning balance</t>
  </si>
  <si>
    <t>Weighted Average Grant-Date Fair Value, Granted</t>
  </si>
  <si>
    <t>Weighted Average Grant-Date Fair Value, Vested</t>
  </si>
  <si>
    <t>Weighted Average Grant-Date Fair Value, Forfeited</t>
  </si>
  <si>
    <t>Weighted Average Grant-Date Fair Value, Outstanding and nonvested, ending balance</t>
  </si>
  <si>
    <t>Stock-Based Compensation - Schedule of Compensation Cost for Share-Based Payment Arrangements, Allocation of Share-Based Compensation Costs (Detail) - USD ($) $ in Thousands</t>
  </si>
  <si>
    <t>Employee Service Share Based Compensation Aggregate Disclosures [Abstract]</t>
  </si>
  <si>
    <t>Stock options</t>
  </si>
  <si>
    <t>Restricted stock</t>
  </si>
  <si>
    <t>Tax benefits</t>
  </si>
  <si>
    <t>Concentration of Credit Risk - Additional Information (Detail) $ in Millions</t>
  </si>
  <si>
    <t>Concentration Of Credit Risk [Line Items]</t>
  </si>
  <si>
    <t>Outstanding lease obligations</t>
  </si>
  <si>
    <t>Present value of potential obligation for sub-lease</t>
  </si>
  <si>
    <t>Assigned sublease obligation</t>
  </si>
  <si>
    <t>Bank debt guaranteed obligation</t>
  </si>
  <si>
    <t>Payments required under guarantee</t>
  </si>
  <si>
    <t>Loss incurred under guarantee</t>
  </si>
  <si>
    <t>Loan repayable period</t>
  </si>
  <si>
    <t>Supplemental Cash Flow Information - Schedule of Supplemental Cash Flow Information (Detail) - USD ($) $ in Thousands</t>
  </si>
  <si>
    <t>Non-cash financing activities:</t>
  </si>
  <si>
    <t>Issuance of restricted stock to associates and directors</t>
  </si>
  <si>
    <t>Issuance of note payable on purchase of assets</t>
  </si>
  <si>
    <t>Non-cash investing activities:</t>
  </si>
  <si>
    <t>Capital expenditures included in accounts payable</t>
  </si>
  <si>
    <t>Receipt of notes receivable on sale of assets</t>
  </si>
  <si>
    <t>Capital lease asset additions</t>
  </si>
  <si>
    <t>Other supplemental cash flow information:</t>
  </si>
  <si>
    <t>Cash paid for interest</t>
  </si>
  <si>
    <t>Cash paid for income taxes</t>
  </si>
  <si>
    <t>Issuance of common stock</t>
  </si>
  <si>
    <t>Reporting Segment Information - Additional Information (Detail)</t>
  </si>
  <si>
    <t>Jan. 02, 2016SegmentDistribution_CentersSupermarketsPharmacyServicesFuel_Center</t>
  </si>
  <si>
    <t>Number of Reportable Segment | Segment</t>
  </si>
  <si>
    <t>Number of distribution centers</t>
  </si>
  <si>
    <t>Number of military distribution centers</t>
  </si>
  <si>
    <t>Number of corporate-owned retail stores | Supermarkets</t>
  </si>
  <si>
    <t>Number of retail stores offering pharmacy services | PharmacyServices</t>
  </si>
  <si>
    <t>Number of fuel centers operated | Fuel_Center</t>
  </si>
  <si>
    <t>Reporting Segment Information - Schedule of Segment Reporting Information, by Operating Segment (Detail) - USD ($) $ in Thousands</t>
  </si>
  <si>
    <t>Segment Reporting Information [Line Items]</t>
  </si>
  <si>
    <t>Merger integration and acquisition expenses</t>
  </si>
  <si>
    <t>Capital expenditures</t>
  </si>
  <si>
    <t>Total Assets</t>
  </si>
  <si>
    <t>Discontinued Operations [Member]</t>
  </si>
  <si>
    <t>Operating Segments [Member]</t>
  </si>
  <si>
    <t>Intersegment Eliminations [Member]</t>
  </si>
  <si>
    <t>Military [Member] | Operating Segments [Member]</t>
  </si>
  <si>
    <t>Food Distribution [Member] | Operating Segments [Member]</t>
  </si>
  <si>
    <t>Food Distribution [Member] | Intersegment Eliminations [Member]</t>
  </si>
  <si>
    <t>Retail [Member] | Operating Segments [Member]</t>
  </si>
  <si>
    <t>Reporting Segment Information - Summary of Sales by Type of Similar Products and Services (Detail) - USD ($) $ in Thousands</t>
  </si>
  <si>
    <t>Revenue from External Customer [Line Items]</t>
  </si>
  <si>
    <t>Consolidated net sales</t>
  </si>
  <si>
    <t>Sales Revenue [Member] | Product Concentration Risk [Member]</t>
  </si>
  <si>
    <t>Consolidated net sales, Percentage</t>
  </si>
  <si>
    <t>Fuel [Member]</t>
  </si>
  <si>
    <t>Fuel [Member] | Sales Revenue [Member] | Product Concentration Risk [Member]</t>
  </si>
  <si>
    <t>5.60%</t>
  </si>
  <si>
    <t>2.20%</t>
  </si>
  <si>
    <t>Non Perishables [Member]</t>
  </si>
  <si>
    <t>Non Perishables [Member] | Sales Revenue [Member] | Product Concentration Risk [Member]</t>
  </si>
  <si>
    <t>53.60%</t>
  </si>
  <si>
    <t>63.30%</t>
  </si>
  <si>
    <t>63.10%</t>
  </si>
  <si>
    <t>Perishables [Member]</t>
  </si>
  <si>
    <t>Perishables [Member] | Sales Revenue [Member] | Product Concentration Risk [Member]</t>
  </si>
  <si>
    <t>34.50%</t>
  </si>
  <si>
    <t>31.00%</t>
  </si>
  <si>
    <t>Pharmacy [Member]</t>
  </si>
  <si>
    <t>Pharmacy [Member] | Sales Revenue [Member] | Product Concentration Risk [Member]</t>
  </si>
  <si>
    <t>6.30%</t>
  </si>
  <si>
    <t>4.10%</t>
  </si>
  <si>
    <t>3.70%</t>
  </si>
  <si>
    <t>Quarterly Financial Information (unaudited) - Schedule of Quarterly Financial Information (Detail) - USD ($) $ / shares in Units, $ in Thousands</t>
  </si>
  <si>
    <t>Restructuring charges (gains) and asset impairment</t>
  </si>
  <si>
    <t>(Loss) earnings from discontinued operations, net of taxes</t>
  </si>
  <si>
    <t>Earnings from continuing operations per share:</t>
  </si>
  <si>
    <t>Net earnings per share:</t>
  </si>
  <si>
    <t>Basic</t>
  </si>
  <si>
    <t>Diluted</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_(&quot;IBT &quot;#,##0_);_(&quot;IBT &quot;(#,##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sharedStrings.xml" Type="http://schemas.openxmlformats.org/officeDocument/2006/relationships/sharedStrings"/><ns0:Relationship Id="rId106" Target="styles.xml" Type="http://schemas.openxmlformats.org/officeDocument/2006/relationships/styles"/><ns0:Relationship Id="rId10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5"/>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4" r="B6" t="s">
        <v>11</v>
      </c>
    </row>
    <row spans="1:4" r="7">
      <c s="4" r="A7" t="s">
        <v>12</v>
      </c>
      <c s="6" r="B7" t="n">
        <v>2015</v>
      </c>
    </row>
    <row spans="1:4" r="8">
      <c s="4" r="A8" t="s">
        <v>13</v>
      </c>
      <c s="4" r="B8" t="s">
        <v>14</v>
      </c>
    </row>
    <row spans="1:4" r="9">
      <c s="4" r="A9" t="s">
        <v>15</v>
      </c>
      <c s="4" r="B9" t="s">
        <v>16</v>
      </c>
    </row>
    <row spans="1:4" r="10">
      <c s="4" r="A10" t="s">
        <v>17</v>
      </c>
      <c s="4" r="B10" t="s">
        <v>18</v>
      </c>
    </row>
    <row spans="1:4" r="11">
      <c s="4" r="A11" t="s">
        <v>19</v>
      </c>
      <c s="6" r="B11" t="n">
        <v>877422</v>
      </c>
    </row>
    <row spans="1:4" r="12">
      <c s="4" r="A12" t="s">
        <v>20</v>
      </c>
      <c s="4" r="B12" t="s">
        <v>21</v>
      </c>
    </row>
    <row spans="1:4" r="13">
      <c s="4" r="A13" t="s">
        <v>22</v>
      </c>
      <c s="4" r="B13" t="s">
        <v>23</v>
      </c>
    </row>
    <row spans="1:4" r="14">
      <c s="4" r="A14" t="s">
        <v>24</v>
      </c>
      <c s="4" r="B14" t="s">
        <v>25</v>
      </c>
    </row>
    <row spans="1:4" r="15">
      <c s="4" r="A15" t="s">
        <v>26</v>
      </c>
      <c s="4" r="B15" t="s">
        <v>23</v>
      </c>
    </row>
    <row spans="1:4" r="16">
      <c s="4" r="A16" t="s">
        <v>27</v>
      </c>
      <c s="4" r="B16" t="s">
        <v>28</v>
      </c>
    </row>
    <row spans="1:4" r="17">
      <c s="4" r="A17" t="s">
        <v>29</v>
      </c>
      <c s="6" r="C17" t="n">
        <v>37285140</v>
      </c>
    </row>
    <row spans="1:4" r="18">
      <c s="4" r="A18" t="s">
        <v>30</v>
      </c>
      <c s="7" r="D18" t="n">
        <v>11976819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91</v>
      </c>
      <c s="2" r="B1" t="s">
        <v>1</v>
      </c>
    </row>
    <row spans="1:2" r="2">
      <c s="2" r="B2" t="s">
        <v>2</v>
      </c>
    </row>
    <row spans="1:2" r="3">
      <c s="3" r="A3" t="s">
        <v>192</v>
      </c>
    </row>
    <row spans="1:2" r="4">
      <c s="4" r="A4" t="s">
        <v>191</v>
      </c>
      <c s="4" r="B4" t="s">
        <v>19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s="1" r="A1" t="s">
        <v>1074</v>
      </c>
      <c s="2" r="B1" t="s">
        <v>79</v>
      </c>
      <c s="2" r="C1" t="s">
        <v>1</v>
      </c>
    </row>
    <row spans="1:4" r="2">
      <c s="2" r="B2" t="s">
        <v>80</v>
      </c>
      <c s="2" r="C2" t="s">
        <v>2</v>
      </c>
      <c s="2" r="D2" t="s">
        <v>32</v>
      </c>
    </row>
    <row spans="1:4" r="3">
      <c s="3" r="A3" t="s">
        <v>1075</v>
      </c>
    </row>
    <row spans="1:4" r="4">
      <c s="4" r="A4" t="s">
        <v>1076</v>
      </c>
      <c s="7" r="B4" t="n">
        <v>4106</v>
      </c>
      <c s="7" r="C4" t="n">
        <v>8361</v>
      </c>
      <c s="7" r="D4" t="n">
        <v>7191</v>
      </c>
    </row>
    <row spans="1:4" r="5">
      <c s="4" r="A5" t="s">
        <v>1077</v>
      </c>
      <c s="6" r="C5" t="n">
        <v>2000</v>
      </c>
    </row>
    <row spans="1:4" r="6">
      <c s="4" r="A6" t="s">
        <v>580</v>
      </c>
      <c s="6" r="B6" t="n">
        <v>1493</v>
      </c>
      <c s="6" r="C6" t="n">
        <v>3236</v>
      </c>
      <c s="6" r="D6" t="n">
        <v>2423</v>
      </c>
    </row>
    <row spans="1:4" r="7">
      <c s="3" r="A7" t="s">
        <v>1078</v>
      </c>
    </row>
    <row spans="1:4" r="8">
      <c s="4" r="A8" t="s">
        <v>1079</v>
      </c>
      <c s="6" r="B8" t="n">
        <v>16522</v>
      </c>
      <c s="6" r="C8" t="n">
        <v>8896</v>
      </c>
      <c s="6" r="D8" t="n">
        <v>3370</v>
      </c>
    </row>
    <row spans="1:4" r="9">
      <c s="4" r="A9" t="s">
        <v>1080</v>
      </c>
      <c s="6" r="C9" t="n">
        <v>4531</v>
      </c>
    </row>
    <row spans="1:4" r="10">
      <c s="4" r="A10" t="s">
        <v>1081</v>
      </c>
      <c s="6" r="B10" t="n">
        <v>1493</v>
      </c>
      <c s="6" r="C10" t="n">
        <v>3236</v>
      </c>
      <c s="6" r="D10" t="n">
        <v>2423</v>
      </c>
    </row>
    <row spans="1:4" r="11">
      <c s="3" r="A11" t="s">
        <v>1082</v>
      </c>
    </row>
    <row spans="1:4" r="12">
      <c s="4" r="A12" t="s">
        <v>1083</v>
      </c>
      <c s="6" r="B12" t="n">
        <v>7765</v>
      </c>
      <c s="6" r="C12" t="n">
        <v>19178</v>
      </c>
      <c s="6" r="D12" t="n">
        <v>22990</v>
      </c>
    </row>
    <row spans="1:4" r="13">
      <c s="4" r="A13" t="s">
        <v>1084</v>
      </c>
      <c s="6" r="B13" t="n">
        <v>13951</v>
      </c>
      <c s="7" r="C13" t="n">
        <v>23531</v>
      </c>
      <c s="7" r="D13" t="n">
        <v>27429</v>
      </c>
    </row>
    <row spans="1:4" r="14">
      <c s="4" r="A14" t="s">
        <v>514</v>
      </c>
    </row>
    <row spans="1:4" r="15">
      <c s="3" r="A15" t="s">
        <v>1078</v>
      </c>
    </row>
    <row spans="1:4" r="16">
      <c s="4" r="A16" t="s">
        <v>1085</v>
      </c>
      <c s="7" r="B16" t="n">
        <v>379600</v>
      </c>
    </row>
  </sheetData>
  <mergeCells count="2">
    <mergeCell ref="A1:A2"/>
    <mergeCell ref="C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0"/>
    <col customWidth="1" max="2" min="2" width="80"/>
  </cols>
  <sheetData>
    <row spans="1:2" r="1">
      <c s="1" r="A1" t="s">
        <v>1086</v>
      </c>
      <c s="2" r="B1" t="s">
        <v>1</v>
      </c>
    </row>
    <row spans="1:2" r="2">
      <c s="2" r="B2" t="s">
        <v>1087</v>
      </c>
    </row>
    <row spans="1:2" r="3">
      <c s="3" r="A3" t="s">
        <v>235</v>
      </c>
    </row>
    <row spans="1:2" r="4">
      <c s="4" r="A4" t="s">
        <v>1088</v>
      </c>
      <c s="6" r="B4" t="n">
        <v>3</v>
      </c>
    </row>
    <row spans="1:2" r="5">
      <c s="4" r="A5" t="s">
        <v>1089</v>
      </c>
      <c s="6" r="B5" t="n">
        <v>12</v>
      </c>
    </row>
    <row spans="1:2" r="6">
      <c s="4" r="A6" t="s">
        <v>1090</v>
      </c>
      <c s="6" r="B6" t="n">
        <v>7</v>
      </c>
    </row>
    <row spans="1:2" r="7">
      <c s="4" r="A7" t="s">
        <v>1091</v>
      </c>
      <c s="6" r="B7" t="n">
        <v>163</v>
      </c>
    </row>
    <row spans="1:2" r="8">
      <c s="4" r="A8" t="s">
        <v>1092</v>
      </c>
      <c s="6" r="B8" t="n">
        <v>91</v>
      </c>
    </row>
    <row spans="1:2" r="9">
      <c s="4" r="A9" t="s">
        <v>1093</v>
      </c>
      <c s="6" r="B9" t="n">
        <v>29</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L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5"/>
    <col customWidth="1" max="11" min="11" width="16"/>
    <col customWidth="1" max="12" min="12" width="14"/>
  </cols>
  <sheetData>
    <row spans="1:12" r="1">
      <c s="1" r="A1" t="s">
        <v>1094</v>
      </c>
      <c s="2" r="B1" t="s">
        <v>434</v>
      </c>
      <c s="2" r="H1" t="s">
        <v>435</v>
      </c>
      <c s="2" r="J1" t="s">
        <v>79</v>
      </c>
      <c s="2" r="K1" t="s">
        <v>1</v>
      </c>
    </row>
    <row spans="1:12" r="2">
      <c s="2" r="B2" t="s">
        <v>2</v>
      </c>
      <c s="2" r="C2" t="s">
        <v>436</v>
      </c>
      <c s="2" r="D2" t="s">
        <v>4</v>
      </c>
      <c s="2" r="E2" t="s">
        <v>32</v>
      </c>
      <c s="2" r="F2" t="s">
        <v>437</v>
      </c>
      <c s="2" r="G2" t="s">
        <v>438</v>
      </c>
      <c s="2" r="H2" t="s">
        <v>439</v>
      </c>
      <c s="2" r="I2" t="s">
        <v>440</v>
      </c>
      <c s="2" r="J2" t="s">
        <v>80</v>
      </c>
      <c s="2" r="K2" t="s">
        <v>2</v>
      </c>
      <c s="2" r="L2" t="s">
        <v>32</v>
      </c>
    </row>
    <row spans="1:12" r="3">
      <c s="3" r="A3" t="s">
        <v>1095</v>
      </c>
    </row>
    <row spans="1:12" r="4">
      <c s="4" r="A4" t="s">
        <v>82</v>
      </c>
      <c s="7" r="B4" t="n">
        <v>1768025</v>
      </c>
      <c s="7" r="C4" t="n">
        <v>1775401</v>
      </c>
      <c s="7" r="D4" t="n">
        <v>1795864</v>
      </c>
      <c s="7" r="E4" t="n">
        <v>1962589</v>
      </c>
      <c s="7" r="F4" t="n">
        <v>1809571</v>
      </c>
      <c s="7" r="G4" t="n">
        <v>1810175</v>
      </c>
      <c s="7" r="H4" t="n">
        <v>2312683</v>
      </c>
      <c s="7" r="I4" t="n">
        <v>2333727</v>
      </c>
      <c s="7" r="J4" t="n">
        <v>2597230</v>
      </c>
      <c s="7" r="K4" t="n">
        <v>7651973</v>
      </c>
      <c s="7" r="L4" t="n">
        <v>7916062</v>
      </c>
    </row>
    <row spans="1:12" r="5">
      <c s="4" r="A5" t="s">
        <v>1096</v>
      </c>
      <c s="6" r="B5" t="n">
        <v>1181</v>
      </c>
      <c s="7" r="C5" t="n">
        <v>4417</v>
      </c>
      <c s="7" r="D5" t="n">
        <v>151</v>
      </c>
      <c s="6" r="E5" t="n">
        <v>4547</v>
      </c>
      <c s="7" r="F5" t="n">
        <v>1379</v>
      </c>
      <c s="7" r="G5" t="n">
        <v>2581</v>
      </c>
      <c s="7" r="H5" t="n">
        <v>2684</v>
      </c>
      <c s="7" r="I5" t="n">
        <v>4168</v>
      </c>
      <c s="6" r="J5" t="n">
        <v>20993</v>
      </c>
      <c s="6" r="K5" t="n">
        <v>8433</v>
      </c>
      <c s="6" r="L5" t="n">
        <v>12675</v>
      </c>
    </row>
    <row spans="1:12" r="6">
      <c s="4" r="A6" t="s">
        <v>148</v>
      </c>
      <c s="6" r="J6" t="n">
        <v>37082</v>
      </c>
      <c s="6" r="K6" t="n">
        <v>83334</v>
      </c>
      <c s="6" r="L6" t="n">
        <v>86994</v>
      </c>
    </row>
    <row spans="1:12" r="7">
      <c s="4" r="A7" t="s">
        <v>90</v>
      </c>
      <c s="6" r="J7" t="n">
        <v>16793</v>
      </c>
      <c s="6" r="K7" t="n">
        <v>122875</v>
      </c>
      <c s="6" r="L7" t="n">
        <v>114846</v>
      </c>
    </row>
    <row spans="1:12" r="8">
      <c s="4" r="A8" t="s">
        <v>1097</v>
      </c>
      <c s="6" r="J8" t="n">
        <v>37200</v>
      </c>
      <c s="6" r="K8" t="n">
        <v>79394</v>
      </c>
      <c s="6" r="L8" t="n">
        <v>90012</v>
      </c>
    </row>
    <row spans="1:12" r="9">
      <c s="4" r="A9" t="s">
        <v>1098</v>
      </c>
      <c s="6" r="B9" t="n">
        <v>1925448</v>
      </c>
      <c s="6" r="E9" t="n">
        <v>1932282</v>
      </c>
      <c s="6" r="J9" t="n">
        <v>1983651</v>
      </c>
      <c s="6" r="K9" t="n">
        <v>1925448</v>
      </c>
      <c s="6" r="L9" t="n">
        <v>1932282</v>
      </c>
    </row>
    <row spans="1:12" r="10">
      <c s="4" r="A10" t="s">
        <v>1099</v>
      </c>
    </row>
    <row spans="1:12" r="11">
      <c s="3" r="A11" t="s">
        <v>1095</v>
      </c>
    </row>
    <row spans="1:12" r="12">
      <c s="4" r="A12" t="s">
        <v>1098</v>
      </c>
      <c s="6" r="B12" t="n">
        <v>4487</v>
      </c>
      <c s="6" r="E12" t="n">
        <v>4742</v>
      </c>
      <c s="6" r="J12" t="n">
        <v>4767</v>
      </c>
      <c s="6" r="K12" t="n">
        <v>4487</v>
      </c>
      <c s="6" r="L12" t="n">
        <v>4742</v>
      </c>
    </row>
    <row spans="1:12" r="13">
      <c s="4" r="A13" t="s">
        <v>1100</v>
      </c>
    </row>
    <row spans="1:12" r="14">
      <c s="3" r="A14" t="s">
        <v>1095</v>
      </c>
    </row>
    <row spans="1:12" r="15">
      <c s="4" r="A15" t="s">
        <v>82</v>
      </c>
      <c s="6" r="J15" t="n">
        <v>2597230</v>
      </c>
      <c s="6" r="K15" t="n">
        <v>7651973</v>
      </c>
      <c s="6" r="L15" t="n">
        <v>7916062</v>
      </c>
    </row>
    <row spans="1:12" r="16">
      <c s="4" r="A16" t="s">
        <v>1101</v>
      </c>
    </row>
    <row spans="1:12" r="17">
      <c s="3" r="A17" t="s">
        <v>1095</v>
      </c>
    </row>
    <row spans="1:12" r="18">
      <c s="4" r="A18" t="s">
        <v>82</v>
      </c>
      <c s="6" r="J18" t="n">
        <v>-533470</v>
      </c>
      <c s="6" r="K18" t="n">
        <v>-973512</v>
      </c>
      <c s="6" r="L18" t="n">
        <v>-1005844</v>
      </c>
    </row>
    <row spans="1:12" r="19">
      <c s="4" r="A19" t="s">
        <v>568</v>
      </c>
    </row>
    <row spans="1:12" r="20">
      <c s="3" r="A20" t="s">
        <v>1095</v>
      </c>
    </row>
    <row spans="1:12" r="21">
      <c s="4" r="A21" t="s">
        <v>1096</v>
      </c>
      <c s="6" r="L21" t="n">
        <v>27</v>
      </c>
    </row>
    <row spans="1:12" r="22">
      <c s="4" r="A22" t="s">
        <v>148</v>
      </c>
      <c s="6" r="J22" t="n">
        <v>1412</v>
      </c>
      <c s="6" r="K22" t="n">
        <v>12081</v>
      </c>
      <c s="6" r="L22" t="n">
        <v>11350</v>
      </c>
    </row>
    <row spans="1:12" r="23">
      <c s="4" r="A23" t="s">
        <v>90</v>
      </c>
      <c s="6" r="J23" t="n">
        <v>1901</v>
      </c>
      <c s="6" r="K23" t="n">
        <v>17059</v>
      </c>
      <c s="6" r="L23" t="n">
        <v>21721</v>
      </c>
    </row>
    <row spans="1:12" r="24">
      <c s="4" r="A24" t="s">
        <v>1097</v>
      </c>
      <c s="6" r="J24" t="n">
        <v>2246</v>
      </c>
      <c s="6" r="K24" t="n">
        <v>3768</v>
      </c>
      <c s="6" r="L24" t="n">
        <v>15088</v>
      </c>
    </row>
    <row spans="1:12" r="25">
      <c s="4" r="A25" t="s">
        <v>1098</v>
      </c>
      <c s="6" r="B25" t="n">
        <v>416220</v>
      </c>
      <c s="6" r="E25" t="n">
        <v>435647</v>
      </c>
      <c s="6" r="J25" t="n">
        <v>451518</v>
      </c>
      <c s="6" r="K25" t="n">
        <v>416220</v>
      </c>
      <c s="6" r="L25" t="n">
        <v>435647</v>
      </c>
    </row>
    <row spans="1:12" r="26">
      <c s="4" r="A26" t="s">
        <v>1102</v>
      </c>
    </row>
    <row spans="1:12" r="27">
      <c s="3" r="A27" t="s">
        <v>1095</v>
      </c>
    </row>
    <row spans="1:12" r="28">
      <c s="4" r="A28" t="s">
        <v>82</v>
      </c>
      <c s="6" r="J28" t="n">
        <v>248643</v>
      </c>
      <c s="6" r="K28" t="n">
        <v>2207161</v>
      </c>
      <c s="6" r="L28" t="n">
        <v>2275512</v>
      </c>
    </row>
    <row spans="1:12" r="29">
      <c s="4" r="A29" t="s">
        <v>478</v>
      </c>
    </row>
    <row spans="1:12" r="30">
      <c s="3" r="A30" t="s">
        <v>1095</v>
      </c>
    </row>
    <row spans="1:12" r="31">
      <c s="4" r="A31" t="s">
        <v>1096</v>
      </c>
      <c s="6" r="J31" t="n">
        <v>20993</v>
      </c>
      <c s="6" r="K31" t="n">
        <v>2037</v>
      </c>
      <c s="6" r="L31" t="n">
        <v>12644</v>
      </c>
    </row>
    <row spans="1:12" r="32">
      <c s="4" r="A32" t="s">
        <v>148</v>
      </c>
      <c s="6" r="J32" t="n">
        <v>7706</v>
      </c>
      <c s="6" r="K32" t="n">
        <v>26127</v>
      </c>
      <c s="6" r="L32" t="n">
        <v>29816</v>
      </c>
    </row>
    <row spans="1:12" r="33">
      <c s="4" r="A33" t="s">
        <v>90</v>
      </c>
      <c s="6" r="J33" t="n">
        <v>-1328</v>
      </c>
      <c s="6" r="K33" t="n">
        <v>78841</v>
      </c>
      <c s="6" r="L33" t="n">
        <v>54802</v>
      </c>
    </row>
    <row spans="1:12" r="34">
      <c s="4" r="A34" t="s">
        <v>1097</v>
      </c>
      <c s="6" r="J34" t="n">
        <v>13867</v>
      </c>
      <c s="6" r="K34" t="n">
        <v>17967</v>
      </c>
      <c s="6" r="L34" t="n">
        <v>31953</v>
      </c>
    </row>
    <row spans="1:12" r="35">
      <c s="4" r="A35" t="s">
        <v>1098</v>
      </c>
      <c s="6" r="B35" t="n">
        <v>754329</v>
      </c>
      <c s="6" r="E35" t="n">
        <v>763914</v>
      </c>
      <c s="6" r="J35" t="n">
        <v>805468</v>
      </c>
      <c s="6" r="K35" t="n">
        <v>754329</v>
      </c>
      <c s="6" r="L35" t="n">
        <v>763914</v>
      </c>
    </row>
    <row spans="1:12" r="36">
      <c s="4" r="A36" t="s">
        <v>1103</v>
      </c>
    </row>
    <row spans="1:12" r="37">
      <c s="3" r="A37" t="s">
        <v>1095</v>
      </c>
    </row>
    <row spans="1:12" r="38">
      <c s="4" r="A38" t="s">
        <v>82</v>
      </c>
      <c s="6" r="J38" t="n">
        <v>1095759</v>
      </c>
      <c s="6" r="K38" t="n">
        <v>3305094</v>
      </c>
      <c s="6" r="L38" t="n">
        <v>3356331</v>
      </c>
    </row>
    <row spans="1:12" r="39">
      <c s="4" r="A39" t="s">
        <v>1104</v>
      </c>
    </row>
    <row spans="1:12" r="40">
      <c s="3" r="A40" t="s">
        <v>1095</v>
      </c>
    </row>
    <row spans="1:12" r="41">
      <c s="4" r="A41" t="s">
        <v>82</v>
      </c>
      <c s="6" r="J41" t="n">
        <v>-533470</v>
      </c>
      <c s="6" r="K41" t="n">
        <v>-973512</v>
      </c>
      <c s="6" r="L41" t="n">
        <v>-1005844</v>
      </c>
    </row>
    <row spans="1:12" r="42">
      <c s="4" r="A42" t="s">
        <v>477</v>
      </c>
    </row>
    <row spans="1:12" r="43">
      <c s="3" r="A43" t="s">
        <v>1095</v>
      </c>
    </row>
    <row spans="1:12" r="44">
      <c s="4" r="A44" t="s">
        <v>1096</v>
      </c>
      <c s="6" r="K44" t="n">
        <v>6396</v>
      </c>
      <c s="6" r="L44" t="n">
        <v>4</v>
      </c>
    </row>
    <row spans="1:12" r="45">
      <c s="4" r="A45" t="s">
        <v>148</v>
      </c>
      <c s="6" r="J45" t="n">
        <v>27964</v>
      </c>
      <c s="6" r="K45" t="n">
        <v>45126</v>
      </c>
      <c s="6" r="L45" t="n">
        <v>45828</v>
      </c>
    </row>
    <row spans="1:12" r="46">
      <c s="4" r="A46" t="s">
        <v>90</v>
      </c>
      <c s="6" r="J46" t="n">
        <v>16220</v>
      </c>
      <c s="6" r="K46" t="n">
        <v>26975</v>
      </c>
      <c s="6" r="L46" t="n">
        <v>38323</v>
      </c>
    </row>
    <row spans="1:12" r="47">
      <c s="4" r="A47" t="s">
        <v>1097</v>
      </c>
      <c s="6" r="J47" t="n">
        <v>21087</v>
      </c>
      <c s="6" r="K47" t="n">
        <v>57659</v>
      </c>
      <c s="6" r="L47" t="n">
        <v>42971</v>
      </c>
    </row>
    <row spans="1:12" r="48">
      <c s="4" r="A48" t="s">
        <v>1098</v>
      </c>
      <c s="7" r="B48" t="n">
        <v>750412</v>
      </c>
      <c s="7" r="E48" t="n">
        <v>727979</v>
      </c>
      <c s="6" r="J48" t="n">
        <v>721898</v>
      </c>
      <c s="6" r="K48" t="n">
        <v>750412</v>
      </c>
      <c s="6" r="L48" t="n">
        <v>727979</v>
      </c>
    </row>
    <row spans="1:12" r="49">
      <c s="4" r="A49" t="s">
        <v>1105</v>
      </c>
    </row>
    <row spans="1:12" r="50">
      <c s="3" r="A50" t="s">
        <v>1095</v>
      </c>
    </row>
    <row spans="1:12" r="51">
      <c s="4" r="A51" t="s">
        <v>82</v>
      </c>
      <c s="7" r="J51" t="n">
        <v>1252828</v>
      </c>
      <c s="7" r="K51" t="n">
        <v>2139718</v>
      </c>
      <c s="7" r="L51" t="n">
        <v>2284219</v>
      </c>
    </row>
  </sheetData>
  <mergeCells count="4">
    <mergeCell ref="A1:A2"/>
    <mergeCell ref="B1:G1"/>
    <mergeCell ref="H1:I1"/>
    <mergeCell ref="K1:L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L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5"/>
    <col customWidth="1" max="11" min="11" width="16"/>
    <col customWidth="1" max="12" min="12" width="14"/>
  </cols>
  <sheetData>
    <row spans="1:12" r="1">
      <c s="1" r="A1" t="s">
        <v>1106</v>
      </c>
      <c s="2" r="B1" t="s">
        <v>434</v>
      </c>
      <c s="2" r="H1" t="s">
        <v>435</v>
      </c>
      <c s="2" r="J1" t="s">
        <v>79</v>
      </c>
      <c s="2" r="K1" t="s">
        <v>1</v>
      </c>
    </row>
    <row spans="1:12" r="2">
      <c s="2" r="B2" t="s">
        <v>2</v>
      </c>
      <c s="2" r="C2" t="s">
        <v>436</v>
      </c>
      <c s="2" r="D2" t="s">
        <v>4</v>
      </c>
      <c s="2" r="E2" t="s">
        <v>32</v>
      </c>
      <c s="2" r="F2" t="s">
        <v>437</v>
      </c>
      <c s="2" r="G2" t="s">
        <v>438</v>
      </c>
      <c s="2" r="H2" t="s">
        <v>439</v>
      </c>
      <c s="2" r="I2" t="s">
        <v>440</v>
      </c>
      <c s="2" r="J2" t="s">
        <v>80</v>
      </c>
      <c s="2" r="K2" t="s">
        <v>2</v>
      </c>
      <c s="2" r="L2" t="s">
        <v>32</v>
      </c>
    </row>
    <row spans="1:12" r="3">
      <c s="3" r="A3" t="s">
        <v>1107</v>
      </c>
    </row>
    <row spans="1:12" r="4">
      <c s="4" r="A4" t="s">
        <v>1108</v>
      </c>
      <c s="7" r="B4" t="n">
        <v>1768025</v>
      </c>
      <c s="7" r="C4" t="n">
        <v>1775401</v>
      </c>
      <c s="7" r="D4" t="n">
        <v>1795864</v>
      </c>
      <c s="7" r="E4" t="n">
        <v>1962589</v>
      </c>
      <c s="7" r="F4" t="n">
        <v>1809571</v>
      </c>
      <c s="7" r="G4" t="n">
        <v>1810175</v>
      </c>
      <c s="7" r="H4" t="n">
        <v>2312683</v>
      </c>
      <c s="7" r="I4" t="n">
        <v>2333727</v>
      </c>
      <c s="7" r="J4" t="n">
        <v>2597230</v>
      </c>
      <c s="7" r="K4" t="n">
        <v>7651973</v>
      </c>
      <c s="7" r="L4" t="n">
        <v>7916062</v>
      </c>
    </row>
    <row spans="1:12" r="5">
      <c s="4" r="A5" t="s">
        <v>1109</v>
      </c>
    </row>
    <row spans="1:12" r="6">
      <c s="3" r="A6" t="s">
        <v>1107</v>
      </c>
    </row>
    <row spans="1:12" r="7">
      <c s="4" r="A7" t="s">
        <v>1110</v>
      </c>
      <c s="4" r="J7" t="s">
        <v>868</v>
      </c>
      <c s="4" r="K7" t="s">
        <v>868</v>
      </c>
      <c s="4" r="L7" t="s">
        <v>868</v>
      </c>
    </row>
    <row spans="1:12" r="8">
      <c s="4" r="A8" t="s">
        <v>1111</v>
      </c>
    </row>
    <row spans="1:12" r="9">
      <c s="3" r="A9" t="s">
        <v>1107</v>
      </c>
    </row>
    <row spans="1:12" r="10">
      <c s="4" r="A10" t="s">
        <v>1108</v>
      </c>
      <c s="7" r="J10" t="n">
        <v>145631</v>
      </c>
      <c s="7" r="K10" t="n">
        <v>122004</v>
      </c>
      <c s="7" r="L10" t="n">
        <v>178111</v>
      </c>
    </row>
    <row spans="1:12" r="11">
      <c s="4" r="A11" t="s">
        <v>1112</v>
      </c>
    </row>
    <row spans="1:12" r="12">
      <c s="3" r="A12" t="s">
        <v>1107</v>
      </c>
    </row>
    <row spans="1:12" r="13">
      <c s="4" r="A13" t="s">
        <v>1110</v>
      </c>
      <c s="4" r="J13" t="s">
        <v>1113</v>
      </c>
      <c s="4" r="K13" t="s">
        <v>947</v>
      </c>
      <c s="4" r="L13" t="s">
        <v>1114</v>
      </c>
    </row>
    <row spans="1:12" r="14">
      <c s="4" r="A14" t="s">
        <v>1115</v>
      </c>
    </row>
    <row spans="1:12" r="15">
      <c s="3" r="A15" t="s">
        <v>1107</v>
      </c>
    </row>
    <row spans="1:12" r="16">
      <c s="4" r="A16" t="s">
        <v>1108</v>
      </c>
      <c s="7" r="J16" t="n">
        <v>1393157</v>
      </c>
      <c s="7" r="K16" t="n">
        <v>4845763</v>
      </c>
      <c s="7" r="L16" t="n">
        <v>4998895</v>
      </c>
    </row>
    <row spans="1:12" r="17">
      <c s="4" r="A17" t="s">
        <v>1116</v>
      </c>
    </row>
    <row spans="1:12" r="18">
      <c s="3" r="A18" t="s">
        <v>1107</v>
      </c>
    </row>
    <row spans="1:12" r="19">
      <c s="4" r="A19" t="s">
        <v>1110</v>
      </c>
      <c s="4" r="J19" t="s">
        <v>1117</v>
      </c>
      <c s="4" r="K19" t="s">
        <v>1118</v>
      </c>
      <c s="4" r="L19" t="s">
        <v>1119</v>
      </c>
    </row>
    <row spans="1:12" r="20">
      <c s="4" r="A20" t="s">
        <v>1120</v>
      </c>
    </row>
    <row spans="1:12" r="21">
      <c s="3" r="A21" t="s">
        <v>1107</v>
      </c>
    </row>
    <row spans="1:12" r="22">
      <c s="4" r="A22" t="s">
        <v>1108</v>
      </c>
      <c s="7" r="J22" t="n">
        <v>894783</v>
      </c>
      <c s="7" r="K22" t="n">
        <v>2373829</v>
      </c>
      <c s="7" r="L22" t="n">
        <v>2449562</v>
      </c>
    </row>
    <row spans="1:12" r="23">
      <c s="4" r="A23" t="s">
        <v>1121</v>
      </c>
    </row>
    <row spans="1:12" r="24">
      <c s="3" r="A24" t="s">
        <v>1107</v>
      </c>
    </row>
    <row spans="1:12" r="25">
      <c s="4" r="A25" t="s">
        <v>1110</v>
      </c>
      <c s="4" r="J25" t="s">
        <v>1122</v>
      </c>
      <c s="4" r="K25" t="s">
        <v>1123</v>
      </c>
      <c s="4" r="L25" t="s">
        <v>1123</v>
      </c>
    </row>
    <row spans="1:12" r="26">
      <c s="4" r="A26" t="s">
        <v>1124</v>
      </c>
    </row>
    <row spans="1:12" r="27">
      <c s="3" r="A27" t="s">
        <v>1107</v>
      </c>
    </row>
    <row spans="1:12" r="28">
      <c s="4" r="A28" t="s">
        <v>1108</v>
      </c>
      <c s="7" r="J28" t="n">
        <v>163659</v>
      </c>
      <c s="7" r="K28" t="n">
        <v>310377</v>
      </c>
      <c s="7" r="L28" t="n">
        <v>289494</v>
      </c>
    </row>
    <row spans="1:12" r="29">
      <c s="4" r="A29" t="s">
        <v>1125</v>
      </c>
    </row>
    <row spans="1:12" r="30">
      <c s="3" r="A30" t="s">
        <v>1107</v>
      </c>
    </row>
    <row spans="1:12" r="31">
      <c s="4" r="A31" t="s">
        <v>1110</v>
      </c>
      <c s="4" r="J31" t="s">
        <v>1126</v>
      </c>
      <c s="4" r="K31" t="s">
        <v>1127</v>
      </c>
      <c s="4" r="L31" t="s">
        <v>1128</v>
      </c>
    </row>
  </sheetData>
  <mergeCells count="4">
    <mergeCell ref="A1:A2"/>
    <mergeCell ref="B1:G1"/>
    <mergeCell ref="H1:I1"/>
    <mergeCell ref="K1:L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L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5"/>
    <col customWidth="1" max="11" min="11" width="16"/>
    <col customWidth="1" max="12" min="12" width="14"/>
  </cols>
  <sheetData>
    <row spans="1:12" r="1">
      <c s="1" r="A1" t="s">
        <v>1129</v>
      </c>
      <c s="2" r="B1" t="s">
        <v>434</v>
      </c>
      <c s="2" r="H1" t="s">
        <v>435</v>
      </c>
      <c s="2" r="J1" t="s">
        <v>79</v>
      </c>
      <c s="2" r="K1" t="s">
        <v>1</v>
      </c>
    </row>
    <row spans="1:12" r="2">
      <c s="2" r="B2" t="s">
        <v>2</v>
      </c>
      <c s="2" r="C2" t="s">
        <v>436</v>
      </c>
      <c s="2" r="D2" t="s">
        <v>4</v>
      </c>
      <c s="2" r="E2" t="s">
        <v>32</v>
      </c>
      <c s="2" r="F2" t="s">
        <v>437</v>
      </c>
      <c s="2" r="G2" t="s">
        <v>438</v>
      </c>
      <c s="2" r="H2" t="s">
        <v>439</v>
      </c>
      <c s="2" r="I2" t="s">
        <v>440</v>
      </c>
      <c s="2" r="J2" t="s">
        <v>80</v>
      </c>
      <c s="2" r="K2" t="s">
        <v>2</v>
      </c>
      <c s="2" r="L2" t="s">
        <v>32</v>
      </c>
    </row>
    <row spans="1:12" r="3">
      <c s="3" r="A3" t="s">
        <v>238</v>
      </c>
    </row>
    <row spans="1:12" r="4">
      <c s="4" r="A4" t="s">
        <v>82</v>
      </c>
      <c s="7" r="B4" t="n">
        <v>1768025</v>
      </c>
      <c s="7" r="C4" t="n">
        <v>1775401</v>
      </c>
      <c s="7" r="D4" t="n">
        <v>1795864</v>
      </c>
      <c s="7" r="E4" t="n">
        <v>1962589</v>
      </c>
      <c s="7" r="F4" t="n">
        <v>1809571</v>
      </c>
      <c s="7" r="G4" t="n">
        <v>1810175</v>
      </c>
      <c s="7" r="H4" t="n">
        <v>2312683</v>
      </c>
      <c s="7" r="I4" t="n">
        <v>2333727</v>
      </c>
      <c s="7" r="J4" t="n">
        <v>2597230</v>
      </c>
      <c s="7" r="K4" t="n">
        <v>7651973</v>
      </c>
      <c s="7" r="L4" t="n">
        <v>7916062</v>
      </c>
    </row>
    <row spans="1:12" r="5">
      <c s="4" r="A5" t="s">
        <v>84</v>
      </c>
      <c s="6" r="B5" t="n">
        <v>258345</v>
      </c>
      <c s="6" r="C5" t="n">
        <v>259049</v>
      </c>
      <c s="6" r="D5" t="n">
        <v>262042</v>
      </c>
      <c s="6" r="E5" t="n">
        <v>282213</v>
      </c>
      <c s="6" r="F5" t="n">
        <v>261409</v>
      </c>
      <c s="6" r="G5" t="n">
        <v>265114</v>
      </c>
      <c s="6" r="H5" t="n">
        <v>336246</v>
      </c>
      <c s="6" r="I5" t="n">
        <v>347338</v>
      </c>
      <c s="6" r="J5" t="n">
        <v>486880</v>
      </c>
      <c s="6" r="K5" t="n">
        <v>1115682</v>
      </c>
      <c s="6" r="L5" t="n">
        <v>1156074</v>
      </c>
    </row>
    <row spans="1:12" r="6">
      <c s="4" r="A6" t="s">
        <v>87</v>
      </c>
      <c s="6" r="B6" t="n">
        <v>1181</v>
      </c>
      <c s="6" r="C6" t="n">
        <v>4417</v>
      </c>
      <c s="6" r="D6" t="n">
        <v>151</v>
      </c>
      <c s="6" r="E6" t="n">
        <v>4547</v>
      </c>
      <c s="6" r="F6" t="n">
        <v>1379</v>
      </c>
      <c s="6" r="G6" t="n">
        <v>2581</v>
      </c>
      <c s="6" r="H6" t="n">
        <v>2684</v>
      </c>
      <c s="6" r="I6" t="n">
        <v>4168</v>
      </c>
      <c s="6" r="J6" t="n">
        <v>20993</v>
      </c>
      <c s="6" r="K6" t="n">
        <v>8433</v>
      </c>
      <c s="6" r="L6" t="n">
        <v>12675</v>
      </c>
    </row>
    <row spans="1:12" r="7">
      <c s="4" r="A7" t="s">
        <v>1130</v>
      </c>
      <c s="6" r="B7" t="n">
        <v>1040</v>
      </c>
      <c s="6" r="C7" t="n">
        <v>760</v>
      </c>
      <c s="6" r="D7" t="n">
        <v>-336</v>
      </c>
      <c s="6" r="E7" t="n">
        <v>6233</v>
      </c>
      <c s="6" r="F7" t="n">
        <v>-1272</v>
      </c>
      <c s="6" r="G7" t="n">
        <v>1078</v>
      </c>
      <c s="6" r="H7" t="n">
        <v>7338</v>
      </c>
      <c s="6" r="I7" t="n">
        <v>127</v>
      </c>
      <c s="6" r="K7" t="n">
        <v>8802</v>
      </c>
      <c s="6" r="L7" t="n">
        <v>6166</v>
      </c>
    </row>
    <row spans="1:12" r="8">
      <c s="4" r="A8" t="s">
        <v>96</v>
      </c>
      <c s="6" r="B8" t="n">
        <v>26813</v>
      </c>
      <c s="6" r="C8" t="n">
        <v>24389</v>
      </c>
      <c s="6" r="D8" t="n">
        <v>31926</v>
      </c>
      <c s="6" r="E8" t="n">
        <v>15030</v>
      </c>
      <c s="6" r="F8" t="n">
        <v>28146</v>
      </c>
      <c s="6" r="G8" t="n">
        <v>27174</v>
      </c>
      <c s="6" r="H8" t="n">
        <v>17131</v>
      </c>
      <c s="6" r="I8" t="n">
        <v>20099</v>
      </c>
      <c s="6" r="K8" t="n">
        <v>100259</v>
      </c>
      <c s="6" r="L8" t="n">
        <v>90449</v>
      </c>
    </row>
    <row spans="1:12" r="9">
      <c s="4" r="A9" t="s">
        <v>98</v>
      </c>
      <c s="6" r="B9" t="n">
        <v>17164</v>
      </c>
      <c s="6" r="C9" t="n">
        <v>15248</v>
      </c>
      <c s="6" r="D9" t="n">
        <v>20307</v>
      </c>
      <c s="6" r="E9" t="n">
        <v>12037</v>
      </c>
      <c s="6" r="F9" t="n">
        <v>17169</v>
      </c>
      <c s="6" r="G9" t="n">
        <v>17395</v>
      </c>
      <c s="6" r="H9" t="n">
        <v>10447</v>
      </c>
      <c s="6" r="I9" t="n">
        <v>12519</v>
      </c>
      <c s="6" r="J9" t="n">
        <v>1229</v>
      </c>
      <c s="6" r="K9" t="n">
        <v>63166</v>
      </c>
      <c s="6" r="L9" t="n">
        <v>59120</v>
      </c>
    </row>
    <row spans="1:12" r="10">
      <c s="4" r="A10" t="s">
        <v>1131</v>
      </c>
      <c s="6" r="B10" t="n">
        <v>-435</v>
      </c>
      <c s="6" r="C10" t="n">
        <v>145</v>
      </c>
      <c s="6" r="D10" t="n">
        <v>-46</v>
      </c>
      <c s="6" r="E10" t="n">
        <v>-166</v>
      </c>
      <c s="6" r="F10" t="n">
        <v>-73</v>
      </c>
      <c s="6" r="G10" t="n">
        <v>-76</v>
      </c>
      <c s="6" r="H10" t="n">
        <v>-120</v>
      </c>
      <c s="6" r="I10" t="n">
        <v>-209</v>
      </c>
      <c s="6" r="J10" t="n">
        <v>-488</v>
      </c>
      <c s="6" r="K10" t="n">
        <v>-456</v>
      </c>
      <c s="6" r="L10" t="n">
        <v>-524</v>
      </c>
    </row>
    <row spans="1:12" r="11">
      <c s="4" r="A11" t="s">
        <v>100</v>
      </c>
      <c s="7" r="B11" t="n">
        <v>16729</v>
      </c>
      <c s="7" r="C11" t="n">
        <v>15393</v>
      </c>
      <c s="7" r="D11" t="n">
        <v>20261</v>
      </c>
      <c s="7" r="E11" t="n">
        <v>11871</v>
      </c>
      <c s="7" r="F11" t="n">
        <v>17096</v>
      </c>
      <c s="7" r="G11" t="n">
        <v>17319</v>
      </c>
      <c s="7" r="H11" t="n">
        <v>10327</v>
      </c>
      <c s="7" r="I11" t="n">
        <v>12310</v>
      </c>
      <c s="7" r="J11" t="n">
        <v>741</v>
      </c>
      <c s="7" r="K11" t="n">
        <v>62710</v>
      </c>
      <c s="7" r="L11" t="n">
        <v>58596</v>
      </c>
    </row>
    <row spans="1:12" r="12">
      <c s="3" r="A12" t="s">
        <v>1132</v>
      </c>
    </row>
    <row spans="1:12" r="13">
      <c s="4" r="A13" t="s">
        <v>98</v>
      </c>
      <c s="8" r="B13" t="n">
        <v>0.46</v>
      </c>
      <c s="8" r="C13" t="n">
        <v>0.41</v>
      </c>
      <c s="8" r="D13" t="n">
        <v>0.54</v>
      </c>
      <c s="8" r="E13" t="n">
        <v>0.32</v>
      </c>
      <c s="8" r="F13" t="n">
        <v>0.46</v>
      </c>
      <c s="8" r="G13" t="n">
        <v>0.46</v>
      </c>
      <c s="8" r="H13" t="n">
        <v>0.28</v>
      </c>
      <c s="8" r="I13" t="n">
        <v>0.33</v>
      </c>
      <c s="8" r="J13" t="n">
        <v>0.05</v>
      </c>
      <c s="8" r="K13" t="n">
        <v>1.68</v>
      </c>
      <c s="8" r="L13" t="n">
        <v>1.57</v>
      </c>
    </row>
    <row spans="1:12" r="14">
      <c s="4" r="A14" t="s">
        <v>98</v>
      </c>
      <c s="9" r="B14" t="n">
        <v>0.46</v>
      </c>
      <c s="9" r="C14" t="n">
        <v>0.4</v>
      </c>
      <c s="9" r="D14" t="n">
        <v>0.54</v>
      </c>
      <c s="9" r="E14" t="n">
        <v>0.32</v>
      </c>
      <c s="9" r="F14" t="n">
        <v>0.45</v>
      </c>
      <c s="9" r="G14" t="n">
        <v>0.46</v>
      </c>
      <c s="9" r="H14" t="n">
        <v>0.28</v>
      </c>
      <c s="9" r="I14" t="n">
        <v>0.33</v>
      </c>
      <c s="9" r="J14" t="n">
        <v>0.05</v>
      </c>
      <c s="9" r="K14" t="n">
        <v>1.67</v>
      </c>
      <c s="9" r="L14" t="n">
        <v>1.57</v>
      </c>
    </row>
    <row spans="1:12" r="15">
      <c s="3" r="A15" t="s">
        <v>1133</v>
      </c>
    </row>
    <row spans="1:12" r="16">
      <c s="4" r="A16" t="s">
        <v>1134</v>
      </c>
      <c s="9" r="B16" t="n">
        <v>0.44</v>
      </c>
      <c s="9" r="C16" t="n">
        <v>0.41</v>
      </c>
      <c s="9" r="D16" t="n">
        <v>0.54</v>
      </c>
      <c s="9" r="E16" t="n">
        <v>0.32</v>
      </c>
      <c s="9" r="F16" t="n">
        <v>0.45</v>
      </c>
      <c s="9" r="G16" t="n">
        <v>0.46</v>
      </c>
      <c s="9" r="H16" t="n">
        <v>0.27</v>
      </c>
      <c s="9" r="I16" t="n">
        <v>0.33</v>
      </c>
      <c s="9" r="J16" t="n">
        <v>0.03</v>
      </c>
      <c s="9" r="K16" t="n">
        <v>1.67</v>
      </c>
      <c s="9" r="L16" t="n">
        <v>1.56</v>
      </c>
    </row>
    <row spans="1:12" r="17">
      <c s="4" r="A17" t="s">
        <v>1135</v>
      </c>
      <c s="8" r="B17" t="n">
        <v>0.44</v>
      </c>
      <c s="8" r="C17" t="n">
        <v>0.41</v>
      </c>
      <c s="8" r="D17" t="n">
        <v>0.54</v>
      </c>
      <c s="8" r="E17" t="n">
        <v>0.32</v>
      </c>
      <c s="8" r="F17" t="n">
        <v>0.45</v>
      </c>
      <c s="8" r="G17" t="n">
        <v>0.46</v>
      </c>
      <c s="8" r="H17" t="n">
        <v>0.27</v>
      </c>
      <c s="8" r="I17" t="n">
        <v>0.33</v>
      </c>
      <c s="8" r="J17" t="n">
        <v>0.03</v>
      </c>
      <c s="8" r="K17" t="n">
        <v>1.66</v>
      </c>
      <c s="8" r="L17" t="n">
        <v>1.55</v>
      </c>
    </row>
    <row spans="1:12" r="18">
      <c s="4" r="A18" t="s">
        <v>122</v>
      </c>
      <c s="7" r="B18" t="n">
        <v>5076</v>
      </c>
      <c s="7" r="C18" t="n">
        <v>5072</v>
      </c>
      <c s="7" r="D18" t="n">
        <v>5059</v>
      </c>
      <c s="7" r="E18" t="n">
        <v>4502</v>
      </c>
      <c s="7" r="F18" t="n">
        <v>4529</v>
      </c>
      <c s="7" r="G18" t="n">
        <v>4526</v>
      </c>
      <c s="7" r="H18" t="n">
        <v>5092</v>
      </c>
      <c s="7" r="I18" t="n">
        <v>4533</v>
      </c>
      <c s="7" r="J18" t="n">
        <v>5908</v>
      </c>
      <c s="7" r="K18" t="n">
        <v>20299</v>
      </c>
      <c s="7" r="L18" t="n">
        <v>18090</v>
      </c>
    </row>
  </sheetData>
  <mergeCells count="4">
    <mergeCell ref="A1:A2"/>
    <mergeCell ref="B1:G1"/>
    <mergeCell ref="H1:I1"/>
    <mergeCell ref="K1:L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94</v>
      </c>
      <c s="2" r="B1" t="s">
        <v>1</v>
      </c>
    </row>
    <row spans="1:2" r="2">
      <c s="2" r="B2" t="s">
        <v>2</v>
      </c>
    </row>
    <row spans="1:2" r="3">
      <c s="3" r="A3" t="s">
        <v>195</v>
      </c>
    </row>
    <row spans="1:2" r="4">
      <c s="4" r="A4" t="s">
        <v>194</v>
      </c>
      <c s="4" r="B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97</v>
      </c>
      <c s="2" r="B1" t="s">
        <v>1</v>
      </c>
    </row>
    <row spans="1:2" r="2">
      <c s="2" r="B2" t="s">
        <v>2</v>
      </c>
    </row>
    <row spans="1:2" r="3">
      <c s="3" r="A3" t="s">
        <v>198</v>
      </c>
    </row>
    <row spans="1:2" r="4">
      <c s="4" r="A4" t="s">
        <v>197</v>
      </c>
      <c s="4" r="B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00</v>
      </c>
      <c s="2" r="B1" t="s">
        <v>1</v>
      </c>
    </row>
    <row spans="1:2" r="2">
      <c s="2" r="B2" t="s">
        <v>2</v>
      </c>
    </row>
    <row spans="1:2" r="3">
      <c s="3" r="A3" t="s">
        <v>201</v>
      </c>
    </row>
    <row spans="1:2" r="4">
      <c s="4" r="A4" t="s">
        <v>200</v>
      </c>
      <c s="4" r="B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03</v>
      </c>
      <c s="2" r="B1" t="s">
        <v>1</v>
      </c>
    </row>
    <row spans="1:2" r="2">
      <c s="2" r="B2" t="s">
        <v>2</v>
      </c>
    </row>
    <row spans="1:2" r="3">
      <c s="3" r="A3" t="s">
        <v>204</v>
      </c>
    </row>
    <row spans="1:2" r="4">
      <c s="4" r="A4" t="s">
        <v>203</v>
      </c>
      <c s="4" r="B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06</v>
      </c>
      <c s="2" r="B1" t="s">
        <v>1</v>
      </c>
    </row>
    <row spans="1:2" r="2">
      <c s="2" r="B2" t="s">
        <v>2</v>
      </c>
    </row>
    <row spans="1:2" r="3">
      <c s="3" r="A3" t="s">
        <v>207</v>
      </c>
    </row>
    <row spans="1:2" r="4">
      <c s="4" r="A4" t="s">
        <v>208</v>
      </c>
      <c s="4" r="B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10</v>
      </c>
      <c s="2" r="B1" t="s">
        <v>1</v>
      </c>
    </row>
    <row spans="1:2" r="2">
      <c s="2" r="B2" t="s">
        <v>2</v>
      </c>
    </row>
    <row spans="1:2" r="3">
      <c s="3" r="A3" t="s">
        <v>211</v>
      </c>
    </row>
    <row spans="1:2" r="4">
      <c s="4" r="A4" t="s">
        <v>210</v>
      </c>
      <c s="4" r="B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213</v>
      </c>
      <c s="2" r="B1" t="s">
        <v>1</v>
      </c>
    </row>
    <row spans="1:2" r="2">
      <c s="2" r="B2" t="s">
        <v>2</v>
      </c>
    </row>
    <row spans="1:2" r="3">
      <c s="3" r="A3" t="s">
        <v>214</v>
      </c>
    </row>
    <row spans="1:2" r="4">
      <c s="4" r="A4" t="s">
        <v>213</v>
      </c>
      <c s="4" r="B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16</v>
      </c>
      <c s="2" r="B1" t="s">
        <v>1</v>
      </c>
    </row>
    <row spans="1:2" r="2">
      <c s="2" r="B2" t="s">
        <v>2</v>
      </c>
    </row>
    <row spans="1:2" r="3">
      <c s="3" r="A3" t="s">
        <v>217</v>
      </c>
    </row>
    <row spans="1:2" r="4">
      <c s="4" r="A4" t="s">
        <v>216</v>
      </c>
      <c s="4" r="B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219</v>
      </c>
      <c s="2" r="B1" t="s">
        <v>1</v>
      </c>
    </row>
    <row spans="1:2" r="2">
      <c s="2" r="B2" t="s">
        <v>2</v>
      </c>
    </row>
    <row spans="1:2" r="3">
      <c s="3" r="A3" t="s">
        <v>220</v>
      </c>
    </row>
    <row spans="1:2" r="4">
      <c s="4" r="A4" t="s">
        <v>219</v>
      </c>
      <c s="4" r="B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v>
      </c>
      <c s="2" r="B1" t="s">
        <v>2</v>
      </c>
      <c s="2" r="C1" t="s">
        <v>32</v>
      </c>
    </row>
    <row spans="1:3" r="2">
      <c s="3" r="A2" t="s">
        <v>33</v>
      </c>
    </row>
    <row spans="1:3" r="3">
      <c s="4" r="A3" t="s">
        <v>34</v>
      </c>
      <c s="7" r="B3" t="n">
        <v>22719</v>
      </c>
      <c s="7" r="C3" t="n">
        <v>6443</v>
      </c>
    </row>
    <row spans="1:3" r="4">
      <c s="4" r="A4" t="s">
        <v>35</v>
      </c>
      <c s="6" r="B4" t="n">
        <v>317183</v>
      </c>
      <c s="6" r="C4" t="n">
        <v>282697</v>
      </c>
    </row>
    <row spans="1:3" r="5">
      <c s="4" r="A5" t="s">
        <v>36</v>
      </c>
      <c s="6" r="B5" t="n">
        <v>521164</v>
      </c>
      <c s="6" r="C5" t="n">
        <v>577197</v>
      </c>
    </row>
    <row spans="1:3" r="6">
      <c s="4" r="A6" t="s">
        <v>37</v>
      </c>
      <c s="6" r="B6" t="n">
        <v>22521</v>
      </c>
      <c s="6" r="C6" t="n">
        <v>31882</v>
      </c>
    </row>
    <row spans="1:3" r="7">
      <c s="4" r="A7" t="s">
        <v>38</v>
      </c>
      <c s="6" r="C7" t="n">
        <v>15180</v>
      </c>
    </row>
    <row spans="1:3" r="8">
      <c s="4" r="A8" t="s">
        <v>39</v>
      </c>
      <c s="6" r="B8" t="n">
        <v>883587</v>
      </c>
      <c s="6" r="C8" t="n">
        <v>913399</v>
      </c>
    </row>
    <row spans="1:3" r="9">
      <c s="3" r="A9" t="s">
        <v>40</v>
      </c>
    </row>
    <row spans="1:3" r="10">
      <c s="4" r="A10" t="s">
        <v>41</v>
      </c>
      <c s="6" r="B10" t="n">
        <v>73524</v>
      </c>
      <c s="6" r="C10" t="n">
        <v>76218</v>
      </c>
    </row>
    <row spans="1:3" r="11">
      <c s="4" r="A11" t="s">
        <v>42</v>
      </c>
      <c s="6" r="B11" t="n">
        <v>483764</v>
      </c>
      <c s="6" r="C11" t="n">
        <v>468236</v>
      </c>
    </row>
    <row spans="1:3" r="12">
      <c s="4" r="A12" t="s">
        <v>43</v>
      </c>
      <c s="6" r="B12" t="n">
        <v>502283</v>
      </c>
      <c s="6" r="C12" t="n">
        <v>453339</v>
      </c>
    </row>
    <row spans="1:3" r="13">
      <c s="4" r="A13" t="s">
        <v>44</v>
      </c>
      <c s="6" r="B13" t="n">
        <v>1059571</v>
      </c>
      <c s="6" r="C13" t="n">
        <v>997793</v>
      </c>
    </row>
    <row spans="1:3" r="14">
      <c s="4" r="A14" t="s">
        <v>45</v>
      </c>
      <c s="6" r="B14" t="n">
        <v>475873</v>
      </c>
      <c s="6" r="C14" t="n">
        <v>400643</v>
      </c>
    </row>
    <row spans="1:3" r="15">
      <c s="4" r="A15" t="s">
        <v>40</v>
      </c>
      <c s="6" r="B15" t="n">
        <v>583698</v>
      </c>
      <c s="6" r="C15" t="n">
        <v>597150</v>
      </c>
    </row>
    <row spans="1:3" r="16">
      <c s="4" r="A16" t="s">
        <v>46</v>
      </c>
      <c s="6" r="B16" t="n">
        <v>322902</v>
      </c>
      <c s="6" r="C16" t="n">
        <v>297280</v>
      </c>
    </row>
    <row spans="1:3" r="17">
      <c s="4" r="A17" t="s">
        <v>47</v>
      </c>
      <c s="6" r="B17" t="n">
        <v>135261</v>
      </c>
      <c s="6" r="C17" t="n">
        <v>124453</v>
      </c>
    </row>
    <row spans="1:3" r="18">
      <c s="4" r="A18" t="s">
        <v>48</v>
      </c>
      <c s="6" r="B18" t="n">
        <v>1925448</v>
      </c>
      <c s="6" r="C18" t="n">
        <v>1932282</v>
      </c>
    </row>
    <row spans="1:3" r="19">
      <c s="3" r="A19" t="s">
        <v>49</v>
      </c>
    </row>
    <row spans="1:3" r="20">
      <c s="4" r="A20" t="s">
        <v>50</v>
      </c>
      <c s="6" r="B20" t="n">
        <v>353688</v>
      </c>
      <c s="6" r="C20" t="n">
        <v>320037</v>
      </c>
    </row>
    <row spans="1:3" r="21">
      <c s="4" r="A21" t="s">
        <v>51</v>
      </c>
      <c s="6" r="B21" t="n">
        <v>71973</v>
      </c>
      <c s="6" r="C21" t="n">
        <v>73220</v>
      </c>
    </row>
    <row spans="1:3" r="22">
      <c s="4" r="A22" t="s">
        <v>52</v>
      </c>
      <c s="6" r="B22" t="n">
        <v>42660</v>
      </c>
      <c s="6" r="C22" t="n">
        <v>44690</v>
      </c>
    </row>
    <row spans="1:3" r="23">
      <c s="4" r="A23" t="s">
        <v>53</v>
      </c>
      <c s="6" r="B23" t="n">
        <v>19003</v>
      </c>
      <c s="6" r="C23" t="n">
        <v>19758</v>
      </c>
    </row>
    <row spans="1:3" r="24">
      <c s="4" r="A24" t="s">
        <v>54</v>
      </c>
      <c s="6" r="B24" t="n">
        <v>487324</v>
      </c>
      <c s="6" r="C24" t="n">
        <v>457705</v>
      </c>
    </row>
    <row spans="1:3" r="25">
      <c s="3" r="A25" t="s">
        <v>55</v>
      </c>
    </row>
    <row spans="1:3" r="26">
      <c s="4" r="A26" t="s">
        <v>56</v>
      </c>
      <c s="6" r="B26" t="n">
        <v>116600</v>
      </c>
      <c s="6" r="C26" t="n">
        <v>113726</v>
      </c>
    </row>
    <row spans="1:3" r="27">
      <c s="4" r="A27" t="s">
        <v>57</v>
      </c>
      <c s="6" r="B27" t="n">
        <v>16008</v>
      </c>
      <c s="6" r="C27" t="n">
        <v>23701</v>
      </c>
    </row>
    <row spans="1:3" r="28">
      <c s="4" r="A28" t="s">
        <v>58</v>
      </c>
      <c s="6" r="B28" t="n">
        <v>38759</v>
      </c>
      <c s="6" r="C28" t="n">
        <v>39387</v>
      </c>
    </row>
    <row spans="1:3" r="29">
      <c s="4" r="A29" t="s">
        <v>59</v>
      </c>
      <c s="6" r="B29" t="n">
        <v>475978</v>
      </c>
      <c s="6" r="C29" t="n">
        <v>550510</v>
      </c>
    </row>
    <row spans="1:3" r="30">
      <c s="4" r="A30" t="s">
        <v>60</v>
      </c>
      <c s="7" r="B30" t="n">
        <v>647345</v>
      </c>
      <c s="7" r="C30" t="n">
        <v>727324</v>
      </c>
    </row>
    <row spans="1:3" r="31">
      <c s="4" r="A31" t="s">
        <v>61</v>
      </c>
      <c s="4" r="B31" t="s">
        <v>62</v>
      </c>
      <c s="4" r="C31" t="s">
        <v>62</v>
      </c>
    </row>
    <row spans="1:3" r="32">
      <c s="3" r="A32" t="s">
        <v>63</v>
      </c>
    </row>
    <row spans="1:3" r="33">
      <c s="4" r="A33" t="s">
        <v>64</v>
      </c>
      <c s="7" r="B33" t="n">
        <v>521698</v>
      </c>
      <c s="7" r="C33" t="n">
        <v>520791</v>
      </c>
    </row>
    <row spans="1:3" r="34">
      <c s="4" r="A34" t="s">
        <v>65</v>
      </c>
      <c s="4" r="B34" t="s">
        <v>62</v>
      </c>
      <c s="4" r="C34" t="s">
        <v>62</v>
      </c>
    </row>
    <row spans="1:3" r="35">
      <c s="4" r="A35" t="s">
        <v>66</v>
      </c>
      <c s="7" r="B35" t="n">
        <v>-11447</v>
      </c>
      <c s="7" r="C35" t="n">
        <v>-11655</v>
      </c>
    </row>
    <row spans="1:3" r="36">
      <c s="4" r="A36" t="s">
        <v>67</v>
      </c>
      <c s="6" r="B36" t="n">
        <v>280528</v>
      </c>
      <c s="6" r="C36" t="n">
        <v>238117</v>
      </c>
    </row>
    <row spans="1:3" r="37">
      <c s="4" r="A37" t="s">
        <v>68</v>
      </c>
      <c s="6" r="B37" t="n">
        <v>790779</v>
      </c>
      <c s="6" r="C37" t="n">
        <v>747253</v>
      </c>
    </row>
    <row spans="1:3" r="38">
      <c s="4" r="A38" t="s">
        <v>69</v>
      </c>
      <c s="7" r="B38" t="n">
        <v>1925448</v>
      </c>
      <c s="7" r="C38" t="n">
        <v>193228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22</v>
      </c>
      <c s="2" r="B1" t="s">
        <v>1</v>
      </c>
    </row>
    <row spans="1:2" r="2">
      <c s="2" r="B2" t="s">
        <v>2</v>
      </c>
    </row>
    <row spans="1:2" r="3">
      <c s="3" r="A3" t="s">
        <v>223</v>
      </c>
    </row>
    <row spans="1:2" r="4">
      <c s="4" r="A4" t="s">
        <v>222</v>
      </c>
      <c s="4" r="B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225</v>
      </c>
      <c s="2" r="B1" t="s">
        <v>1</v>
      </c>
    </row>
    <row spans="1:2" r="2">
      <c s="2" r="B2" t="s">
        <v>2</v>
      </c>
    </row>
    <row spans="1:2" r="3">
      <c s="3" r="A3" t="s">
        <v>226</v>
      </c>
    </row>
    <row spans="1:2" r="4">
      <c s="4" r="A4" t="s">
        <v>225</v>
      </c>
      <c s="4" r="B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28</v>
      </c>
      <c s="2" r="B1" t="s">
        <v>1</v>
      </c>
    </row>
    <row spans="1:2" r="2">
      <c s="2" r="B2" t="s">
        <v>2</v>
      </c>
    </row>
    <row spans="1:2" r="3">
      <c s="3" r="A3" t="s">
        <v>229</v>
      </c>
    </row>
    <row spans="1:2" r="4">
      <c s="4" r="A4" t="s">
        <v>228</v>
      </c>
      <c s="4" r="B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31</v>
      </c>
      <c s="2" r="B1" t="s">
        <v>1</v>
      </c>
    </row>
    <row spans="1:2" r="2">
      <c s="2" r="B2" t="s">
        <v>2</v>
      </c>
    </row>
    <row spans="1:2" r="3">
      <c s="3" r="A3" t="s">
        <v>232</v>
      </c>
    </row>
    <row spans="1:2" r="4">
      <c s="4" r="A4" t="s">
        <v>231</v>
      </c>
      <c s="4" r="B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34</v>
      </c>
      <c s="2" r="B1" t="s">
        <v>1</v>
      </c>
    </row>
    <row spans="1:2" r="2">
      <c s="2" r="B2" t="s">
        <v>2</v>
      </c>
    </row>
    <row spans="1:2" r="3">
      <c s="3" r="A3" t="s">
        <v>235</v>
      </c>
    </row>
    <row spans="1:2" r="4">
      <c s="4" r="A4" t="s">
        <v>234</v>
      </c>
      <c s="4" r="B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37</v>
      </c>
      <c s="2" r="B1" t="s">
        <v>1</v>
      </c>
    </row>
    <row spans="1:2" r="2">
      <c s="2" r="B2" t="s">
        <v>2</v>
      </c>
    </row>
    <row spans="1:2" r="3">
      <c s="3" r="A3" t="s">
        <v>238</v>
      </c>
    </row>
    <row spans="1:2" r="4">
      <c s="4" r="A4" t="s">
        <v>237</v>
      </c>
      <c s="4" r="B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80"/>
  </cols>
  <sheetData>
    <row spans="1:2" r="1">
      <c s="1" r="A1" t="s">
        <v>240</v>
      </c>
      <c s="2" r="B1" t="s">
        <v>1</v>
      </c>
    </row>
    <row spans="1:2" r="2">
      <c s="2" r="B2" t="s">
        <v>2</v>
      </c>
    </row>
    <row spans="1:2" r="3">
      <c s="3" r="A3" t="s">
        <v>189</v>
      </c>
    </row>
    <row spans="1:2" r="4">
      <c s="4" r="A4" t="s">
        <v>241</v>
      </c>
      <c s="4" r="B4" t="s">
        <v>242</v>
      </c>
    </row>
    <row spans="1:2" r="5">
      <c s="4" r="A5" t="s">
        <v>243</v>
      </c>
      <c s="4" r="B5" t="s">
        <v>244</v>
      </c>
    </row>
    <row spans="1:2" r="6">
      <c s="4" r="A6" t="s">
        <v>245</v>
      </c>
      <c s="4" r="B6" t="s">
        <v>246</v>
      </c>
    </row>
    <row spans="1:2" r="7">
      <c s="4" r="A7" t="s">
        <v>247</v>
      </c>
      <c s="4" r="B7" t="s">
        <v>248</v>
      </c>
    </row>
    <row spans="1:2" r="8">
      <c s="4" r="A8" t="s">
        <v>249</v>
      </c>
      <c s="4" r="B8" t="s">
        <v>250</v>
      </c>
    </row>
    <row spans="1:2" r="9">
      <c s="4" r="A9" t="s">
        <v>251</v>
      </c>
      <c s="4" r="B9" t="s">
        <v>252</v>
      </c>
    </row>
    <row spans="1:2" r="10">
      <c s="4" r="A10" t="s">
        <v>200</v>
      </c>
      <c s="4" r="B10" t="s">
        <v>253</v>
      </c>
    </row>
    <row spans="1:2" r="11">
      <c s="4" r="A11" t="s">
        <v>254</v>
      </c>
      <c s="4" r="B11" t="s">
        <v>255</v>
      </c>
    </row>
    <row spans="1:2" r="12">
      <c s="4" r="A12" t="s">
        <v>256</v>
      </c>
      <c s="4" r="B12" t="s">
        <v>257</v>
      </c>
    </row>
    <row spans="1:2" r="13">
      <c s="4" r="A13" t="s">
        <v>258</v>
      </c>
      <c s="4" r="B13" t="s">
        <v>259</v>
      </c>
    </row>
    <row spans="1:2" r="14">
      <c s="4" r="A14" t="s">
        <v>260</v>
      </c>
      <c s="4" r="B14" t="s">
        <v>261</v>
      </c>
    </row>
    <row spans="1:2" r="15">
      <c s="4" r="A15" t="s">
        <v>262</v>
      </c>
      <c s="4" r="B15" t="s">
        <v>263</v>
      </c>
    </row>
    <row spans="1:2" r="16">
      <c s="4" r="A16" t="s">
        <v>264</v>
      </c>
      <c s="4" r="B16" t="s">
        <v>265</v>
      </c>
    </row>
    <row spans="1:2" r="17">
      <c s="4" r="A17" t="s">
        <v>266</v>
      </c>
      <c s="4" r="B17" t="s">
        <v>267</v>
      </c>
    </row>
    <row spans="1:2" r="18">
      <c s="4" r="A18" t="s">
        <v>268</v>
      </c>
      <c s="4" r="B18" t="s">
        <v>269</v>
      </c>
    </row>
    <row spans="1:2" r="19">
      <c s="4" r="A19" t="s">
        <v>270</v>
      </c>
      <c s="4" r="B19" t="s">
        <v>271</v>
      </c>
    </row>
    <row spans="1:2" r="20">
      <c s="4" r="A20" t="s">
        <v>272</v>
      </c>
      <c s="4" r="B20" t="s">
        <v>273</v>
      </c>
    </row>
    <row spans="1:2" r="21">
      <c s="4" r="A21" t="s">
        <v>274</v>
      </c>
      <c s="4" r="B21" t="s">
        <v>275</v>
      </c>
    </row>
    <row spans="1:2" r="22">
      <c s="4" r="A22" t="s">
        <v>276</v>
      </c>
      <c s="4" r="B22" t="s">
        <v>277</v>
      </c>
    </row>
    <row spans="1:2" r="23">
      <c s="4" r="A23" t="s">
        <v>278</v>
      </c>
      <c s="4" r="B23" t="s">
        <v>279</v>
      </c>
    </row>
    <row spans="1:2" r="24">
      <c s="4" r="A24" t="s">
        <v>280</v>
      </c>
      <c s="4" r="B24" t="s">
        <v>281</v>
      </c>
    </row>
    <row spans="1:2" r="25">
      <c s="4" r="A25" t="s">
        <v>282</v>
      </c>
      <c s="4" r="B25"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spans="1:2" r="1">
      <c s="1" r="A1" t="s">
        <v>284</v>
      </c>
      <c s="2" r="B1" t="s">
        <v>1</v>
      </c>
    </row>
    <row spans="1:2" r="2">
      <c s="2" r="B2" t="s">
        <v>2</v>
      </c>
    </row>
    <row spans="1:2" r="3">
      <c s="3" r="A3" t="s">
        <v>189</v>
      </c>
    </row>
    <row spans="1:2" r="4">
      <c s="4" r="A4" t="s">
        <v>285</v>
      </c>
      <c s="4" r="B4" t="s">
        <v>286</v>
      </c>
    </row>
    <row spans="1:2" r="5">
      <c s="4" r="A5" t="s">
        <v>287</v>
      </c>
      <c s="4" r="B5" t="s">
        <v>288</v>
      </c>
    </row>
    <row spans="1:2" r="6">
      <c s="4" r="A6" t="s">
        <v>289</v>
      </c>
      <c s="4" r="B6" t="s">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80"/>
  </cols>
  <sheetData>
    <row spans="1:2" r="1">
      <c s="1" r="A1" t="s">
        <v>291</v>
      </c>
      <c s="2" r="B1" t="s">
        <v>1</v>
      </c>
    </row>
    <row spans="1:2" r="2">
      <c s="2" r="B2" t="s">
        <v>2</v>
      </c>
    </row>
    <row spans="1:2" r="3">
      <c s="3" r="A3" t="s">
        <v>192</v>
      </c>
    </row>
    <row spans="1:2" r="4">
      <c s="4" r="A4" t="s">
        <v>292</v>
      </c>
      <c s="4" r="B4" t="s">
        <v>293</v>
      </c>
    </row>
    <row spans="1:2" r="5">
      <c s="4" r="A5" t="s">
        <v>294</v>
      </c>
      <c s="4" r="B5" t="s">
        <v>295</v>
      </c>
    </row>
    <row spans="1:2" r="6">
      <c s="4" r="A6" t="s">
        <v>296</v>
      </c>
      <c s="4" r="B6" t="s">
        <v>297</v>
      </c>
    </row>
    <row spans="1:2" r="7">
      <c s="4" r="A7" t="s">
        <v>298</v>
      </c>
      <c s="4" r="B7" t="s">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300</v>
      </c>
      <c s="2" r="B1" t="s">
        <v>1</v>
      </c>
    </row>
    <row spans="1:2" r="2">
      <c s="2" r="B2" t="s">
        <v>2</v>
      </c>
    </row>
    <row spans="1:2" r="3">
      <c s="3" r="A3" t="s">
        <v>195</v>
      </c>
    </row>
    <row spans="1:2" r="4">
      <c s="4" r="A4" t="s">
        <v>301</v>
      </c>
      <c s="4" r="B4" t="s">
        <v>302</v>
      </c>
    </row>
    <row spans="1:2" r="5">
      <c s="4" r="A5" t="s">
        <v>303</v>
      </c>
      <c s="4" r="B5" t="s">
        <v>304</v>
      </c>
    </row>
    <row spans="1:2" r="6">
      <c s="4" r="A6" t="s">
        <v>305</v>
      </c>
      <c s="4" r="B6" t="s">
        <v>306</v>
      </c>
    </row>
    <row spans="1:2" r="7">
      <c s="4" r="A7" t="s">
        <v>307</v>
      </c>
      <c s="4" r="B7" t="s">
        <v>3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70</v>
      </c>
      <c s="2" r="B1" t="s">
        <v>2</v>
      </c>
      <c s="2" r="C1" t="s">
        <v>32</v>
      </c>
    </row>
    <row spans="1:3" r="2">
      <c s="3" r="A2" t="s">
        <v>71</v>
      </c>
    </row>
    <row spans="1:3" r="3">
      <c s="4" r="A3" t="s">
        <v>72</v>
      </c>
      <c s="4" r="B3" t="s">
        <v>62</v>
      </c>
      <c s="4" r="C3" t="s">
        <v>62</v>
      </c>
    </row>
    <row spans="1:3" r="4">
      <c s="4" r="A4" t="s">
        <v>73</v>
      </c>
      <c s="6" r="B4" t="n">
        <v>100000000</v>
      </c>
      <c s="6" r="C4" t="n">
        <v>100000000</v>
      </c>
    </row>
    <row spans="1:3" r="5">
      <c s="4" r="A5" t="s">
        <v>74</v>
      </c>
      <c s="6" r="B5" t="n">
        <v>37600000</v>
      </c>
      <c s="6" r="C5" t="n">
        <v>37524000</v>
      </c>
    </row>
    <row spans="1:3" r="6">
      <c s="4" r="A6" t="s">
        <v>75</v>
      </c>
      <c s="4" r="B6" t="s">
        <v>62</v>
      </c>
      <c s="4" r="C6" t="s">
        <v>62</v>
      </c>
    </row>
    <row spans="1:3" r="7">
      <c s="4" r="A7" t="s">
        <v>76</v>
      </c>
      <c s="6" r="B7" t="n">
        <v>10000000</v>
      </c>
      <c s="6" r="C7" t="n">
        <v>10000000</v>
      </c>
    </row>
    <row spans="1:3" r="8">
      <c s="4" r="A8" t="s">
        <v>77</v>
      </c>
      <c s="6" r="B8" t="n">
        <v>0</v>
      </c>
      <c s="6" r="C8"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s="1" r="A1" t="s">
        <v>309</v>
      </c>
      <c s="2" r="B1" t="s">
        <v>1</v>
      </c>
    </row>
    <row spans="1:2" r="2">
      <c s="2" r="B2" t="s">
        <v>2</v>
      </c>
    </row>
    <row spans="1:2" r="3">
      <c s="3" r="A3" t="s">
        <v>198</v>
      </c>
    </row>
    <row spans="1:2" r="4">
      <c s="4" r="A4" t="s">
        <v>310</v>
      </c>
      <c s="4" r="B4" t="s">
        <v>311</v>
      </c>
    </row>
    <row spans="1:2" r="5">
      <c s="4" r="A5" t="s">
        <v>312</v>
      </c>
      <c s="4" r="B5" t="s">
        <v>3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314</v>
      </c>
      <c s="2" r="B1" t="s">
        <v>1</v>
      </c>
    </row>
    <row spans="1:2" r="2">
      <c s="2" r="B2" t="s">
        <v>2</v>
      </c>
    </row>
    <row spans="1:2" r="3">
      <c s="3" r="A3" t="s">
        <v>201</v>
      </c>
    </row>
    <row spans="1:2" r="4">
      <c s="4" r="A4" t="s">
        <v>315</v>
      </c>
      <c s="4" r="B4" t="s">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317</v>
      </c>
      <c s="2" r="B1" t="s">
        <v>1</v>
      </c>
    </row>
    <row spans="1:2" r="2">
      <c s="2" r="B2" t="s">
        <v>2</v>
      </c>
    </row>
    <row spans="1:2" r="3">
      <c s="3" r="A3" t="s">
        <v>204</v>
      </c>
    </row>
    <row spans="1:2" r="4">
      <c s="4" r="A4" t="s">
        <v>318</v>
      </c>
      <c s="4" r="B4" t="s">
        <v>319</v>
      </c>
    </row>
    <row spans="1:2" r="5">
      <c s="4" r="A5" t="s">
        <v>320</v>
      </c>
      <c s="4" r="B5" t="s">
        <v>321</v>
      </c>
    </row>
    <row spans="1:2" r="6">
      <c s="4" r="A6" t="s">
        <v>322</v>
      </c>
      <c s="4" r="B6" t="s">
        <v>3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324</v>
      </c>
      <c s="2" r="B1" t="s">
        <v>1</v>
      </c>
    </row>
    <row spans="1:2" r="2">
      <c s="2" r="B2" t="s">
        <v>2</v>
      </c>
    </row>
    <row spans="1:2" r="3">
      <c s="3" r="A3" t="s">
        <v>207</v>
      </c>
    </row>
    <row spans="1:2" r="4">
      <c s="4" r="A4" t="s">
        <v>325</v>
      </c>
      <c s="4" r="B4" t="s">
        <v>3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27</v>
      </c>
      <c s="2" r="B1" t="s">
        <v>1</v>
      </c>
    </row>
    <row spans="1:2" r="2">
      <c s="2" r="B2" t="s">
        <v>2</v>
      </c>
    </row>
    <row spans="1:2" r="3">
      <c s="3" r="A3" t="s">
        <v>211</v>
      </c>
    </row>
    <row spans="1:2" r="4">
      <c s="4" r="A4" t="s">
        <v>328</v>
      </c>
      <c s="4" r="B4" t="s">
        <v>3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7"/>
    <col customWidth="1" max="2" min="2" width="80"/>
  </cols>
  <sheetData>
    <row spans="1:2" r="1">
      <c s="1" r="A1" t="s">
        <v>330</v>
      </c>
      <c s="2" r="B1" t="s">
        <v>1</v>
      </c>
    </row>
    <row spans="1:2" r="2">
      <c s="2" r="B2" t="s">
        <v>2</v>
      </c>
    </row>
    <row spans="1:2" r="3">
      <c s="3" r="A3" t="s">
        <v>214</v>
      </c>
    </row>
    <row spans="1:2" r="4">
      <c s="4" r="A4" t="s">
        <v>331</v>
      </c>
      <c s="4" r="B4" t="s">
        <v>332</v>
      </c>
    </row>
    <row spans="1:2" r="5">
      <c s="4" r="A5" t="s">
        <v>333</v>
      </c>
      <c s="4" r="B5" t="s">
        <v>334</v>
      </c>
    </row>
    <row spans="1:2" r="6">
      <c s="4" r="A6" t="s">
        <v>335</v>
      </c>
      <c s="4" r="B6" t="s">
        <v>336</v>
      </c>
    </row>
    <row spans="1:2" r="7">
      <c s="4" r="A7" t="s">
        <v>337</v>
      </c>
      <c s="4" r="B7" t="s">
        <v>338</v>
      </c>
    </row>
    <row spans="1:2" r="8">
      <c s="4" r="A8" t="s">
        <v>339</v>
      </c>
      <c s="4" r="B8" t="s">
        <v>3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s="1" r="A1" t="s">
        <v>341</v>
      </c>
      <c s="2" r="B1" t="s">
        <v>1</v>
      </c>
    </row>
    <row spans="1:2" r="2">
      <c s="2" r="B2" t="s">
        <v>2</v>
      </c>
    </row>
    <row spans="1:2" r="3">
      <c s="3" r="A3" t="s">
        <v>217</v>
      </c>
    </row>
    <row spans="1:2" r="4">
      <c s="4" r="A4" t="s">
        <v>342</v>
      </c>
      <c s="4" r="B4" t="s">
        <v>343</v>
      </c>
    </row>
    <row spans="1:2" r="5">
      <c s="4" r="A5" t="s">
        <v>344</v>
      </c>
      <c s="4" r="B5" t="s">
        <v>345</v>
      </c>
    </row>
    <row spans="1:2" r="6">
      <c s="4" r="A6" t="s">
        <v>346</v>
      </c>
      <c s="4" r="B6" t="s">
        <v>347</v>
      </c>
    </row>
    <row spans="1:2" r="7">
      <c s="4" r="A7" t="s">
        <v>348</v>
      </c>
      <c s="4" r="B7" t="s">
        <v>349</v>
      </c>
    </row>
    <row spans="1:2" r="8">
      <c s="4" r="A8" t="s">
        <v>350</v>
      </c>
      <c s="4" r="B8" t="s">
        <v>351</v>
      </c>
    </row>
    <row spans="1:2" r="9">
      <c s="4" r="A9" t="s">
        <v>352</v>
      </c>
      <c s="4" r="B9" t="s">
        <v>353</v>
      </c>
    </row>
    <row spans="1:2" r="10">
      <c s="4" r="A10" t="s">
        <v>354</v>
      </c>
      <c s="4" r="B10" t="s">
        <v>355</v>
      </c>
    </row>
    <row spans="1:2" r="11">
      <c s="4" r="A11" t="s">
        <v>356</v>
      </c>
      <c s="4" r="B11" t="s">
        <v>357</v>
      </c>
    </row>
    <row spans="1:2" r="12">
      <c s="4" r="A12" t="s">
        <v>358</v>
      </c>
      <c s="4" r="B12" t="s">
        <v>35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360</v>
      </c>
      <c s="2" r="B1" t="s">
        <v>1</v>
      </c>
    </row>
    <row spans="1:2" r="2">
      <c s="2" r="B2" t="s">
        <v>2</v>
      </c>
    </row>
    <row spans="1:2" r="3">
      <c s="3" r="A3" t="s">
        <v>220</v>
      </c>
    </row>
    <row spans="1:2" r="4">
      <c s="4" r="A4" t="s">
        <v>361</v>
      </c>
      <c s="4" r="B4" t="s">
        <v>36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8"/>
    <col customWidth="1" max="2" min="2" width="80"/>
  </cols>
  <sheetData>
    <row spans="1:2" r="1">
      <c s="1" r="A1" t="s">
        <v>363</v>
      </c>
      <c s="2" r="B1" t="s">
        <v>1</v>
      </c>
    </row>
    <row spans="1:2" r="2">
      <c s="2" r="B2" t="s">
        <v>2</v>
      </c>
    </row>
    <row spans="1:2" r="3">
      <c s="3" r="A3" t="s">
        <v>223</v>
      </c>
    </row>
    <row spans="1:2" r="4">
      <c s="4" r="A4" t="s">
        <v>364</v>
      </c>
      <c s="4" r="B4" t="s">
        <v>365</v>
      </c>
    </row>
    <row spans="1:2" r="5">
      <c s="4" r="A5" t="s">
        <v>366</v>
      </c>
      <c s="4" r="B5" t="s">
        <v>367</v>
      </c>
    </row>
    <row spans="1:2" r="6">
      <c s="4" r="A6" t="s">
        <v>368</v>
      </c>
      <c s="4" r="B6" t="s">
        <v>369</v>
      </c>
    </row>
    <row spans="1:2" r="7">
      <c s="4" r="A7" t="s">
        <v>370</v>
      </c>
      <c s="4" r="B7" t="s">
        <v>37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372</v>
      </c>
      <c s="2" r="B1" t="s">
        <v>1</v>
      </c>
    </row>
    <row spans="1:2" r="2">
      <c s="2" r="B2" t="s">
        <v>2</v>
      </c>
    </row>
    <row spans="1:2" r="3">
      <c s="3" r="A3" t="s">
        <v>226</v>
      </c>
    </row>
    <row spans="1:2" r="4">
      <c s="4" r="A4" t="s">
        <v>373</v>
      </c>
      <c s="4" r="B4" t="s">
        <v>374</v>
      </c>
    </row>
    <row spans="1:2" r="5">
      <c s="4" r="A5" t="s">
        <v>375</v>
      </c>
      <c s="4" r="B5" t="s">
        <v>376</v>
      </c>
    </row>
    <row spans="1:2" r="6">
      <c s="4" r="A6" t="s">
        <v>377</v>
      </c>
      <c s="4" r="B6" t="s">
        <v>37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61"/>
    <col customWidth="1" max="2" min="2" width="19"/>
    <col customWidth="1" max="3" min="3" width="16"/>
    <col customWidth="1" max="4" min="4" width="14"/>
    <col customWidth="1" max="5" min="5" width="4"/>
  </cols>
  <sheetData>
    <row spans="1:5" r="1">
      <c s="1" r="A1" t="s">
        <v>78</v>
      </c>
      <c s="2" r="B1" t="s">
        <v>79</v>
      </c>
      <c s="2" r="C1" t="s">
        <v>1</v>
      </c>
    </row>
    <row spans="1:5" r="2">
      <c s="2" r="B2" t="s">
        <v>80</v>
      </c>
      <c s="2" r="C2" t="s">
        <v>2</v>
      </c>
      <c s="2" r="D2" t="s">
        <v>32</v>
      </c>
    </row>
    <row spans="1:5" r="3">
      <c s="3" r="A3" t="s">
        <v>81</v>
      </c>
    </row>
    <row spans="1:5" r="4">
      <c s="4" r="A4" t="s">
        <v>82</v>
      </c>
      <c s="7" r="B4" t="n">
        <v>2597230</v>
      </c>
      <c s="7" r="C4" t="n">
        <v>7651973</v>
      </c>
      <c s="7" r="D4" t="n">
        <v>7916062</v>
      </c>
    </row>
    <row spans="1:5" r="5">
      <c s="4" r="A5" t="s">
        <v>83</v>
      </c>
      <c s="6" r="B5" t="n">
        <v>2110350</v>
      </c>
      <c s="6" r="C5" t="n">
        <v>6536291</v>
      </c>
      <c s="6" r="D5" t="n">
        <v>6759988</v>
      </c>
    </row>
    <row spans="1:5" r="6">
      <c s="4" r="A6" t="s">
        <v>84</v>
      </c>
      <c s="6" r="B6" t="n">
        <v>486880</v>
      </c>
      <c s="6" r="C6" t="n">
        <v>1115682</v>
      </c>
      <c s="6" r="D6" t="n">
        <v>1156074</v>
      </c>
    </row>
    <row spans="1:5" r="7">
      <c s="3" r="A7" t="s">
        <v>85</v>
      </c>
    </row>
    <row spans="1:5" r="8">
      <c s="4" r="A8" t="s">
        <v>86</v>
      </c>
      <c s="6" r="B8" t="n">
        <v>433450</v>
      </c>
      <c s="6" r="C8" t="n">
        <v>975572</v>
      </c>
      <c s="6" r="D8" t="n">
        <v>1022387</v>
      </c>
    </row>
    <row spans="1:5" r="9">
      <c s="4" r="A9" t="s">
        <v>87</v>
      </c>
      <c s="6" r="B9" t="n">
        <v>20993</v>
      </c>
      <c s="6" r="C9" t="n">
        <v>8433</v>
      </c>
      <c s="6" r="D9" t="n">
        <v>12675</v>
      </c>
    </row>
    <row spans="1:5" r="10">
      <c s="4" r="A10" t="s">
        <v>88</v>
      </c>
      <c s="6" r="B10" t="n">
        <v>15644</v>
      </c>
      <c s="6" r="C10" t="n">
        <v>8802</v>
      </c>
      <c s="6" r="D10" t="n">
        <v>6166</v>
      </c>
    </row>
    <row spans="1:5" r="11">
      <c s="4" r="A11" t="s">
        <v>89</v>
      </c>
      <c s="6" r="B11" t="n">
        <v>470087</v>
      </c>
      <c s="6" r="C11" t="n">
        <v>992807</v>
      </c>
      <c s="6" r="D11" t="n">
        <v>1041228</v>
      </c>
    </row>
    <row spans="1:5" r="12">
      <c s="4" r="A12" t="s">
        <v>90</v>
      </c>
      <c s="6" r="B12" t="n">
        <v>16793</v>
      </c>
      <c s="6" r="C12" t="n">
        <v>122875</v>
      </c>
      <c s="6" r="D12" t="n">
        <v>114846</v>
      </c>
    </row>
    <row spans="1:5" r="13">
      <c s="3" r="A13" t="s">
        <v>91</v>
      </c>
    </row>
    <row spans="1:5" r="14">
      <c s="4" r="A14" t="s">
        <v>92</v>
      </c>
      <c s="6" r="B14" t="n">
        <v>9219</v>
      </c>
      <c s="6" r="C14" t="n">
        <v>21820</v>
      </c>
      <c s="6" r="D14" t="n">
        <v>24414</v>
      </c>
    </row>
    <row spans="1:5" r="15">
      <c s="4" r="A15" t="s">
        <v>93</v>
      </c>
      <c s="6" r="B15" t="n">
        <v>5527</v>
      </c>
      <c s="6" r="C15" t="n">
        <v>1171</v>
      </c>
    </row>
    <row spans="1:5" r="16">
      <c s="4" r="A16" t="s">
        <v>94</v>
      </c>
      <c s="6" r="B16" t="n">
        <v>-23</v>
      </c>
      <c s="6" r="C16" t="n">
        <v>-375</v>
      </c>
      <c s="6" r="D16" t="n">
        <v>-17</v>
      </c>
    </row>
    <row spans="1:5" r="17">
      <c s="4" r="A17" t="s">
        <v>95</v>
      </c>
      <c s="6" r="B17" t="n">
        <v>14723</v>
      </c>
      <c s="6" r="C17" t="n">
        <v>22616</v>
      </c>
      <c s="6" r="D17" t="n">
        <v>24397</v>
      </c>
    </row>
    <row spans="1:5" r="18">
      <c s="4" r="A18" t="s">
        <v>96</v>
      </c>
      <c s="6" r="B18" t="n">
        <v>2070</v>
      </c>
      <c s="6" r="C18" t="n">
        <v>100259</v>
      </c>
      <c s="6" r="D18" t="n">
        <v>90449</v>
      </c>
    </row>
    <row spans="1:5" r="19">
      <c s="4" r="A19" t="s">
        <v>97</v>
      </c>
      <c s="6" r="B19" t="n">
        <v>841</v>
      </c>
      <c s="6" r="C19" t="n">
        <v>37093</v>
      </c>
      <c s="6" r="D19" t="n">
        <v>31329</v>
      </c>
    </row>
    <row spans="1:5" r="20">
      <c s="4" r="A20" t="s">
        <v>98</v>
      </c>
      <c s="6" r="B20" t="n">
        <v>1229</v>
      </c>
      <c s="6" r="C20" t="n">
        <v>63166</v>
      </c>
      <c s="6" r="D20" t="n">
        <v>59120</v>
      </c>
    </row>
    <row spans="1:5" r="21">
      <c s="4" r="A21" t="s">
        <v>99</v>
      </c>
      <c s="6" r="B21" t="n">
        <v>-488</v>
      </c>
      <c s="6" r="C21" t="n">
        <v>-456</v>
      </c>
      <c s="6" r="D21" t="n">
        <v>-524</v>
      </c>
    </row>
    <row spans="1:5" r="22">
      <c s="4" r="A22" t="s">
        <v>100</v>
      </c>
      <c s="7" r="B22" t="n">
        <v>741</v>
      </c>
      <c s="7" r="C22" t="n">
        <v>62710</v>
      </c>
      <c s="7" r="D22" t="n">
        <v>58596</v>
      </c>
    </row>
    <row spans="1:5" r="23">
      <c s="3" r="A23" t="s">
        <v>101</v>
      </c>
    </row>
    <row spans="1:5" r="24">
      <c s="4" r="A24" t="s">
        <v>98</v>
      </c>
      <c s="8" r="B24" t="n">
        <v>0.05</v>
      </c>
      <c s="8" r="C24" t="n">
        <v>1.68</v>
      </c>
      <c s="8" r="D24" t="n">
        <v>1.57</v>
      </c>
    </row>
    <row spans="1:5" r="25">
      <c s="4" r="A25" t="s">
        <v>102</v>
      </c>
      <c s="9" r="B25" t="n">
        <v>-0.02</v>
      </c>
      <c s="9" r="C25" t="n">
        <v>-0.01</v>
      </c>
      <c s="9" r="D25" t="n">
        <v>-0.01</v>
      </c>
    </row>
    <row spans="1:5" r="26">
      <c s="4" r="A26" t="s">
        <v>100</v>
      </c>
      <c s="9" r="B26" t="n">
        <v>0.03</v>
      </c>
      <c s="9" r="C26" t="n">
        <v>1.67</v>
      </c>
      <c s="9" r="D26" t="n">
        <v>1.56</v>
      </c>
    </row>
    <row spans="1:5" r="27">
      <c s="3" r="A27" t="s">
        <v>103</v>
      </c>
    </row>
    <row spans="1:5" r="28">
      <c s="4" r="A28" t="s">
        <v>98</v>
      </c>
      <c s="9" r="B28" t="n">
        <v>0.05</v>
      </c>
      <c s="9" r="C28" t="n">
        <v>1.67</v>
      </c>
      <c s="9" r="D28" t="n">
        <v>1.57</v>
      </c>
    </row>
    <row spans="1:5" r="29">
      <c s="4" r="A29" t="s">
        <v>102</v>
      </c>
      <c s="9" r="B29" t="n">
        <v>-0.02</v>
      </c>
      <c s="9" r="C29" t="n">
        <v>-0.01</v>
      </c>
      <c s="9" r="D29" t="n">
        <v>-0.02</v>
      </c>
      <c s="4" r="E29" t="s">
        <v>104</v>
      </c>
    </row>
    <row spans="1:5" r="30">
      <c s="4" r="A30" t="s">
        <v>100</v>
      </c>
      <c s="8" r="B30" t="n">
        <v>0.03</v>
      </c>
      <c s="8" r="C30" t="n">
        <v>1.66</v>
      </c>
      <c s="8" r="D30" t="n">
        <v>1.55</v>
      </c>
    </row>
    <row spans="1:5" r="31">
      <c r="A31" t="n"/>
    </row>
    <row spans="1:5" r="32">
      <c s="4" r="A32" t="s">
        <v>104</v>
      </c>
      <c s="4" r="B32" t="s">
        <v>105</v>
      </c>
    </row>
  </sheetData>
  <mergeCells count="5">
    <mergeCell ref="A1:A2"/>
    <mergeCell ref="C1:E1"/>
    <mergeCell ref="D2:E2"/>
    <mergeCell ref="A31:E31"/>
    <mergeCell ref="B32:E32"/>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379</v>
      </c>
      <c s="2" r="B1" t="s">
        <v>1</v>
      </c>
    </row>
    <row spans="1:2" r="2">
      <c s="2" r="B2" t="s">
        <v>2</v>
      </c>
    </row>
    <row spans="1:2" r="3">
      <c s="3" r="A3" t="s">
        <v>232</v>
      </c>
    </row>
    <row spans="1:2" r="4">
      <c s="4" r="A4" t="s">
        <v>380</v>
      </c>
      <c s="4" r="B4" t="s">
        <v>38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s="1" r="A1" t="s">
        <v>382</v>
      </c>
      <c s="2" r="B1" t="s">
        <v>1</v>
      </c>
    </row>
    <row spans="1:2" r="2">
      <c s="2" r="B2" t="s">
        <v>2</v>
      </c>
    </row>
    <row spans="1:2" r="3">
      <c s="3" r="A3" t="s">
        <v>235</v>
      </c>
    </row>
    <row spans="1:2" r="4">
      <c s="4" r="A4" t="s">
        <v>383</v>
      </c>
      <c s="4" r="B4" t="s">
        <v>384</v>
      </c>
    </row>
    <row spans="1:2" r="5">
      <c s="4" r="A5" t="s">
        <v>385</v>
      </c>
      <c s="4" r="B5" t="s">
        <v>38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387</v>
      </c>
      <c s="2" r="B1" t="s">
        <v>1</v>
      </c>
    </row>
    <row spans="1:2" r="2">
      <c s="2" r="B2" t="s">
        <v>2</v>
      </c>
    </row>
    <row spans="1:2" r="3">
      <c s="3" r="A3" t="s">
        <v>238</v>
      </c>
    </row>
    <row spans="1:2" r="4">
      <c s="4" r="A4" t="s">
        <v>388</v>
      </c>
      <c s="4" r="B4" t="s">
        <v>38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s="1" r="A1" t="s">
        <v>390</v>
      </c>
      <c s="2" r="B1" t="s">
        <v>79</v>
      </c>
      <c s="2" r="C1" t="s">
        <v>1</v>
      </c>
    </row>
    <row spans="1:5" r="2">
      <c s="2" r="B2" t="s">
        <v>80</v>
      </c>
      <c s="2" r="C2" t="s">
        <v>2</v>
      </c>
      <c s="2" r="D2" t="s">
        <v>32</v>
      </c>
      <c s="2" r="E2" t="s">
        <v>80</v>
      </c>
    </row>
    <row spans="1:5" r="3">
      <c s="3" r="A3" t="s">
        <v>391</v>
      </c>
    </row>
    <row spans="1:5" r="4">
      <c s="4" r="A4" t="s">
        <v>392</v>
      </c>
      <c s="7" r="C4" t="n">
        <v>6800</v>
      </c>
      <c s="7" r="D4" t="n">
        <v>5500</v>
      </c>
    </row>
    <row spans="1:5" r="5">
      <c s="4" r="A5" t="s">
        <v>393</v>
      </c>
      <c s="7" r="B5" t="n">
        <v>1300</v>
      </c>
      <c s="7" r="C5" t="n">
        <v>2100</v>
      </c>
      <c s="7" r="D5" t="n">
        <v>3000</v>
      </c>
    </row>
    <row spans="1:5" r="6">
      <c s="4" r="A6" t="s">
        <v>394</v>
      </c>
      <c s="4" r="C6" t="s">
        <v>395</v>
      </c>
      <c s="4" r="D6" t="s">
        <v>396</v>
      </c>
    </row>
    <row spans="1:5" r="7">
      <c s="4" r="A7" t="s">
        <v>397</v>
      </c>
      <c s="7" r="C7" t="n">
        <v>49500</v>
      </c>
      <c s="7" r="D7" t="n">
        <v>50700</v>
      </c>
    </row>
    <row spans="1:5" r="8">
      <c s="4" r="A8" t="s">
        <v>398</v>
      </c>
      <c s="6" r="B8" t="n">
        <v>100</v>
      </c>
      <c s="6" r="C8" t="n">
        <v>600</v>
      </c>
      <c s="6" r="D8" t="n">
        <v>800</v>
      </c>
    </row>
    <row spans="1:5" r="9">
      <c s="4" r="A9" t="s">
        <v>399</v>
      </c>
      <c s="6" r="C9" t="n">
        <v>20300</v>
      </c>
      <c s="6" r="D9" t="n">
        <v>17700</v>
      </c>
    </row>
    <row spans="1:5" r="10">
      <c s="4" r="A10" t="s">
        <v>400</v>
      </c>
      <c s="6" r="C10" t="n">
        <v>500</v>
      </c>
    </row>
    <row spans="1:5" r="11">
      <c s="4" r="A11" t="s">
        <v>401</v>
      </c>
      <c s="6" r="C11" t="n">
        <v>500</v>
      </c>
    </row>
    <row spans="1:5" r="12">
      <c s="4" r="A12" t="s">
        <v>402</v>
      </c>
      <c s="6" r="C12" t="n">
        <v>8200</v>
      </c>
      <c s="6" r="D12" t="n">
        <v>13300</v>
      </c>
    </row>
    <row spans="1:5" r="13">
      <c s="4" r="A13" t="s">
        <v>403</v>
      </c>
      <c s="7" r="C13" t="n">
        <v>6200</v>
      </c>
      <c s="7" r="D13" t="n">
        <v>6100</v>
      </c>
    </row>
    <row spans="1:5" r="14">
      <c s="4" r="A14" t="s">
        <v>404</v>
      </c>
      <c s="6" r="C14" t="n">
        <v>0</v>
      </c>
      <c s="6" r="D14" t="n">
        <v>322914</v>
      </c>
      <c s="6" r="E14" t="n">
        <v>334172</v>
      </c>
    </row>
    <row spans="1:5" r="15">
      <c s="4" r="A15" t="s">
        <v>405</v>
      </c>
      <c s="6" r="C15" t="n">
        <v>10000000</v>
      </c>
      <c s="6" r="D15" t="n">
        <v>10000000</v>
      </c>
    </row>
    <row spans="1:5" r="16">
      <c s="4" r="A16" t="s">
        <v>77</v>
      </c>
      <c s="6" r="C16" t="n">
        <v>0</v>
      </c>
      <c s="6" r="D16" t="n">
        <v>0</v>
      </c>
    </row>
    <row spans="1:5" r="17">
      <c s="4" r="A17" t="s">
        <v>406</v>
      </c>
      <c s="7" r="B17" t="n">
        <v>15300</v>
      </c>
      <c s="7" r="C17" t="n">
        <v>47700</v>
      </c>
      <c s="7" r="D17" t="n">
        <v>41100</v>
      </c>
    </row>
    <row spans="1:5" r="18">
      <c s="4" r="A18" t="s">
        <v>56</v>
      </c>
      <c s="6" r="C18" t="n">
        <v>116600</v>
      </c>
      <c s="6" r="D18" t="n">
        <v>113726</v>
      </c>
    </row>
    <row spans="1:5" r="19">
      <c s="4" r="A19" t="s">
        <v>407</v>
      </c>
    </row>
    <row spans="1:5" r="20">
      <c s="3" r="A20" t="s">
        <v>391</v>
      </c>
    </row>
    <row spans="1:5" r="21">
      <c s="4" r="A21" t="s">
        <v>56</v>
      </c>
      <c s="7" r="D21" t="n">
        <v>22500</v>
      </c>
    </row>
    <row spans="1:5" r="22">
      <c s="4" r="A22" t="s">
        <v>408</v>
      </c>
    </row>
    <row spans="1:5" r="23">
      <c s="3" r="A23" t="s">
        <v>391</v>
      </c>
    </row>
    <row spans="1:5" r="24">
      <c s="4" r="A24" t="s">
        <v>409</v>
      </c>
      <c s="7" r="C24" t="n">
        <v>8200</v>
      </c>
    </row>
    <row spans="1:5" r="25">
      <c s="4" r="A25" t="s">
        <v>410</v>
      </c>
    </row>
    <row spans="1:5" r="26">
      <c s="3" r="A26" t="s">
        <v>391</v>
      </c>
    </row>
    <row spans="1:5" r="27">
      <c s="4" r="A27" t="s">
        <v>411</v>
      </c>
      <c s="4" r="C27" t="s">
        <v>412</v>
      </c>
    </row>
    <row spans="1:5" r="28">
      <c s="4" r="A28" t="s">
        <v>413</v>
      </c>
    </row>
    <row spans="1:5" r="29">
      <c s="3" r="A29" t="s">
        <v>391</v>
      </c>
    </row>
    <row spans="1:5" r="30">
      <c s="4" r="A30" t="s">
        <v>411</v>
      </c>
      <c s="4" r="C30" t="s">
        <v>414</v>
      </c>
    </row>
  </sheetData>
  <mergeCells count="2">
    <mergeCell ref="A1:A2"/>
    <mergeCell ref="C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16"/>
  </cols>
  <sheetData>
    <row spans="1:2" r="1">
      <c s="1" r="A1" t="s">
        <v>415</v>
      </c>
      <c s="2" r="B1" t="s">
        <v>1</v>
      </c>
    </row>
    <row spans="1:2" r="2">
      <c s="2" r="B2" t="s">
        <v>2</v>
      </c>
    </row>
    <row spans="1:2" r="3">
      <c s="4" r="A3" t="s">
        <v>416</v>
      </c>
    </row>
    <row spans="1:2" r="4">
      <c s="3" r="A4" t="s">
        <v>417</v>
      </c>
    </row>
    <row spans="1:2" r="5">
      <c s="4" r="A5" t="s">
        <v>418</v>
      </c>
      <c s="4" r="B5" t="s">
        <v>419</v>
      </c>
    </row>
    <row spans="1:2" r="6">
      <c s="4" r="A6" t="s">
        <v>420</v>
      </c>
    </row>
    <row spans="1:2" r="7">
      <c s="3" r="A7" t="s">
        <v>417</v>
      </c>
    </row>
    <row spans="1:2" r="8">
      <c s="4" r="A8" t="s">
        <v>418</v>
      </c>
      <c s="4" r="B8" t="s">
        <v>419</v>
      </c>
    </row>
    <row spans="1:2" r="9">
      <c s="4" r="A9" t="s">
        <v>421</v>
      </c>
    </row>
    <row spans="1:2" r="10">
      <c s="3" r="A10" t="s">
        <v>417</v>
      </c>
    </row>
    <row spans="1:2" r="11">
      <c s="4" r="A11" t="s">
        <v>418</v>
      </c>
      <c s="4" r="B11" t="s">
        <v>422</v>
      </c>
    </row>
    <row spans="1:2" r="12">
      <c s="4" r="A12" t="s">
        <v>423</v>
      </c>
    </row>
    <row spans="1:2" r="13">
      <c s="3" r="A13" t="s">
        <v>417</v>
      </c>
    </row>
    <row spans="1:2" r="14">
      <c s="4" r="A14" t="s">
        <v>418</v>
      </c>
      <c s="4" r="B14" t="s">
        <v>424</v>
      </c>
    </row>
    <row spans="1:2" r="15">
      <c s="4" r="A15" t="s">
        <v>425</v>
      </c>
    </row>
    <row spans="1:2" r="16">
      <c s="3" r="A16" t="s">
        <v>417</v>
      </c>
    </row>
    <row spans="1:2" r="17">
      <c s="4" r="A17" t="s">
        <v>418</v>
      </c>
      <c s="4" r="B17" t="s">
        <v>41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s="1" r="A1" t="s">
        <v>426</v>
      </c>
      <c s="2" r="B1" t="s">
        <v>79</v>
      </c>
      <c s="2" r="C1" t="s">
        <v>1</v>
      </c>
    </row>
    <row spans="1:4" r="2">
      <c s="2" r="B2" t="s">
        <v>80</v>
      </c>
      <c s="2" r="C2" t="s">
        <v>2</v>
      </c>
      <c s="2" r="D2" t="s">
        <v>32</v>
      </c>
    </row>
    <row spans="1:4" r="3">
      <c s="3" r="A3" t="s">
        <v>427</v>
      </c>
    </row>
    <row spans="1:4" r="4">
      <c s="4" r="A4" t="s">
        <v>428</v>
      </c>
      <c s="7" r="B4" t="n">
        <v>7167</v>
      </c>
      <c s="7" r="C4" t="n">
        <v>19413</v>
      </c>
      <c s="7" r="D4" t="n">
        <v>22454</v>
      </c>
    </row>
    <row spans="1:4" r="5">
      <c s="4" r="A5" t="s">
        <v>429</v>
      </c>
      <c s="6" r="B5" t="n">
        <v>13248</v>
      </c>
    </row>
    <row spans="1:4" r="6">
      <c s="4" r="A6" t="s">
        <v>430</v>
      </c>
      <c s="6" r="B6" t="n">
        <v>25291</v>
      </c>
      <c s="6" r="C6" t="n">
        <v>43851</v>
      </c>
      <c s="6" r="D6" t="n">
        <v>53297</v>
      </c>
    </row>
    <row spans="1:4" r="7">
      <c s="4" r="A7" t="s">
        <v>431</v>
      </c>
      <c s="6" r="B7" t="n">
        <v>-23252</v>
      </c>
      <c s="6" r="C7" t="n">
        <v>-48798</v>
      </c>
      <c s="6" r="D7" t="n">
        <v>-56338</v>
      </c>
    </row>
    <row spans="1:4" r="8">
      <c s="4" r="A8" t="s">
        <v>432</v>
      </c>
      <c s="7" r="B8" t="n">
        <v>22454</v>
      </c>
      <c s="7" r="C8" t="n">
        <v>14466</v>
      </c>
      <c s="7" r="D8" t="n">
        <v>19413</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5"/>
    <col customWidth="1" max="11" min="11" width="16"/>
    <col customWidth="1" max="12" min="12" width="14"/>
  </cols>
  <sheetData>
    <row spans="1:12" r="1">
      <c s="1" r="A1" t="s">
        <v>433</v>
      </c>
      <c s="2" r="B1" t="s">
        <v>434</v>
      </c>
      <c s="2" r="H1" t="s">
        <v>435</v>
      </c>
      <c s="2" r="J1" t="s">
        <v>79</v>
      </c>
      <c s="2" r="K1" t="s">
        <v>1</v>
      </c>
    </row>
    <row spans="1:12" r="2">
      <c s="2" r="B2" t="s">
        <v>2</v>
      </c>
      <c s="2" r="C2" t="s">
        <v>436</v>
      </c>
      <c s="2" r="D2" t="s">
        <v>4</v>
      </c>
      <c s="2" r="E2" t="s">
        <v>32</v>
      </c>
      <c s="2" r="F2" t="s">
        <v>437</v>
      </c>
      <c s="2" r="G2" t="s">
        <v>438</v>
      </c>
      <c s="2" r="H2" t="s">
        <v>439</v>
      </c>
      <c s="2" r="I2" t="s">
        <v>440</v>
      </c>
      <c s="2" r="J2" t="s">
        <v>80</v>
      </c>
      <c s="2" r="K2" t="s">
        <v>2</v>
      </c>
      <c s="2" r="L2" t="s">
        <v>32</v>
      </c>
    </row>
    <row spans="1:12" r="3">
      <c s="3" r="A3" t="s">
        <v>441</v>
      </c>
    </row>
    <row spans="1:12" r="4">
      <c s="4" r="A4" t="s">
        <v>98</v>
      </c>
      <c s="7" r="B4" t="n">
        <v>17164</v>
      </c>
      <c s="7" r="C4" t="n">
        <v>15248</v>
      </c>
      <c s="7" r="D4" t="n">
        <v>20307</v>
      </c>
      <c s="7" r="E4" t="n">
        <v>12037</v>
      </c>
      <c s="7" r="F4" t="n">
        <v>17169</v>
      </c>
      <c s="7" r="G4" t="n">
        <v>17395</v>
      </c>
      <c s="7" r="H4" t="n">
        <v>10447</v>
      </c>
      <c s="7" r="I4" t="n">
        <v>12519</v>
      </c>
      <c s="7" r="J4" t="n">
        <v>1229</v>
      </c>
      <c s="7" r="K4" t="n">
        <v>63166</v>
      </c>
      <c s="7" r="L4" t="n">
        <v>59120</v>
      </c>
    </row>
    <row spans="1:12" r="5">
      <c s="4" r="A5" t="s">
        <v>442</v>
      </c>
      <c s="6" r="J5" t="n">
        <v>-26</v>
      </c>
      <c s="6" r="K5" t="n">
        <v>-1098</v>
      </c>
      <c s="6" r="L5" t="n">
        <v>-1015</v>
      </c>
    </row>
    <row spans="1:12" r="6">
      <c s="4" r="A6" t="s">
        <v>443</v>
      </c>
      <c s="7" r="J6" t="n">
        <v>1203</v>
      </c>
      <c s="7" r="K6" t="n">
        <v>62068</v>
      </c>
      <c s="7" r="L6" t="n">
        <v>58105</v>
      </c>
    </row>
    <row spans="1:12" r="7">
      <c s="3" r="A7" t="s">
        <v>444</v>
      </c>
    </row>
    <row spans="1:12" r="8">
      <c s="4" r="A8" t="s">
        <v>445</v>
      </c>
      <c s="6" r="J8" t="n">
        <v>24137</v>
      </c>
      <c s="6" r="K8" t="n">
        <v>37612</v>
      </c>
      <c s="6" r="L8" t="n">
        <v>37641</v>
      </c>
    </row>
    <row spans="1:12" r="9">
      <c s="4" r="A9" t="s">
        <v>446</v>
      </c>
      <c s="6" r="J9" t="n">
        <v>-519</v>
      </c>
      <c s="6" r="K9" t="n">
        <v>-654</v>
      </c>
      <c s="6" r="L9" t="n">
        <v>-646</v>
      </c>
    </row>
    <row spans="1:12" r="10">
      <c s="4" r="A10" t="s">
        <v>447</v>
      </c>
      <c s="6" r="J10" t="n">
        <v>23618</v>
      </c>
      <c s="6" r="K10" t="n">
        <v>36958</v>
      </c>
      <c s="6" r="L10" t="n">
        <v>36995</v>
      </c>
    </row>
    <row spans="1:12" r="11">
      <c s="4" r="A11" t="s">
        <v>448</v>
      </c>
      <c s="6" r="J11" t="n">
        <v>92</v>
      </c>
      <c s="6" r="K11" t="n">
        <v>106</v>
      </c>
      <c s="6" r="L11" t="n">
        <v>69</v>
      </c>
    </row>
    <row spans="1:12" r="12">
      <c s="4" r="A12" t="s">
        <v>449</v>
      </c>
      <c s="6" r="J12" t="n">
        <v>23710</v>
      </c>
      <c s="6" r="K12" t="n">
        <v>37064</v>
      </c>
      <c s="6" r="L12" t="n">
        <v>37064</v>
      </c>
    </row>
    <row spans="1:12" r="13">
      <c s="4" r="A13" t="s">
        <v>450</v>
      </c>
      <c s="8" r="B13" t="n">
        <v>0.46</v>
      </c>
      <c s="8" r="C13" t="n">
        <v>0.41</v>
      </c>
      <c s="8" r="D13" t="n">
        <v>0.54</v>
      </c>
      <c s="8" r="E13" t="n">
        <v>0.32</v>
      </c>
      <c s="8" r="F13" t="n">
        <v>0.46</v>
      </c>
      <c s="8" r="G13" t="n">
        <v>0.46</v>
      </c>
      <c s="8" r="H13" t="n">
        <v>0.28</v>
      </c>
      <c s="8" r="I13" t="n">
        <v>0.33</v>
      </c>
      <c s="8" r="J13" t="n">
        <v>0.05</v>
      </c>
      <c s="8" r="K13" t="n">
        <v>1.68</v>
      </c>
      <c s="8" r="L13" t="n">
        <v>1.57</v>
      </c>
    </row>
    <row spans="1:12" r="14">
      <c s="4" r="A14" t="s">
        <v>451</v>
      </c>
      <c s="8" r="B14" t="n">
        <v>0.46</v>
      </c>
      <c s="8" r="C14" t="n">
        <v>0.4</v>
      </c>
      <c s="8" r="D14" t="n">
        <v>0.54</v>
      </c>
      <c s="8" r="E14" t="n">
        <v>0.32</v>
      </c>
      <c s="8" r="F14" t="n">
        <v>0.45</v>
      </c>
      <c s="8" r="G14" t="n">
        <v>0.46</v>
      </c>
      <c s="8" r="H14" t="n">
        <v>0.28</v>
      </c>
      <c s="8" r="I14" t="n">
        <v>0.33</v>
      </c>
      <c s="8" r="J14" t="n">
        <v>0.05</v>
      </c>
      <c s="8" r="K14" t="n">
        <v>1.67</v>
      </c>
      <c s="8" r="L14" t="n">
        <v>1.57</v>
      </c>
    </row>
  </sheetData>
  <mergeCells count="4">
    <mergeCell ref="A1:A2"/>
    <mergeCell ref="B1:G1"/>
    <mergeCell ref="H1:I1"/>
    <mergeCell ref="K1:L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N45"/>
  <sheetViews>
    <sheetView workbookViewId="0">
      <selection activeCell="A1" sqref="A1"/>
    </sheetView>
  </sheetViews>
  <sheetFormatPr baseColWidth="10" defaultRowHeight="15"/>
  <cols>
    <col customWidth="1" max="1" min="1" width="63"/>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6"/>
    <col customWidth="1" max="14" min="14" width="21"/>
  </cols>
  <sheetData>
    <row spans="1:14" r="1">
      <c s="1" r="A1" t="s">
        <v>452</v>
      </c>
      <c s="2" r="B1" t="s">
        <v>434</v>
      </c>
      <c s="2" r="H1" t="s">
        <v>435</v>
      </c>
      <c s="2" r="J1" t="s">
        <v>79</v>
      </c>
      <c s="2" r="K1" t="s">
        <v>1</v>
      </c>
    </row>
    <row spans="1:14" r="2">
      <c s="2" r="B2" t="s">
        <v>453</v>
      </c>
      <c s="2" r="C2" t="s">
        <v>454</v>
      </c>
      <c s="2" r="D2" t="s">
        <v>455</v>
      </c>
      <c s="2" r="E2" t="s">
        <v>456</v>
      </c>
      <c s="2" r="F2" t="s">
        <v>457</v>
      </c>
      <c s="2" r="G2" t="s">
        <v>458</v>
      </c>
      <c s="2" r="H2" t="s">
        <v>459</v>
      </c>
      <c s="2" r="I2" t="s">
        <v>460</v>
      </c>
      <c s="2" r="J2" t="s">
        <v>461</v>
      </c>
      <c s="2" r="K2" t="s">
        <v>453</v>
      </c>
      <c s="2" r="L2" t="s">
        <v>456</v>
      </c>
      <c s="2" r="M2" t="s">
        <v>462</v>
      </c>
      <c s="2" r="N2" t="s">
        <v>463</v>
      </c>
    </row>
    <row spans="1:14" r="3">
      <c s="3" r="A3" t="s">
        <v>464</v>
      </c>
    </row>
    <row spans="1:14" r="4">
      <c s="4" r="A4" t="s">
        <v>46</v>
      </c>
      <c s="7" r="B4" t="n">
        <v>322902000</v>
      </c>
      <c s="7" r="E4" t="n">
        <v>297280000</v>
      </c>
      <c s="7" r="J4" t="n">
        <v>299186000</v>
      </c>
      <c s="7" r="K4" t="n">
        <v>322902000</v>
      </c>
      <c s="7" r="L4" t="n">
        <v>297280000</v>
      </c>
      <c s="7" r="N4" t="n">
        <v>36622000</v>
      </c>
    </row>
    <row spans="1:14" r="5">
      <c s="4" r="A5" t="s">
        <v>465</v>
      </c>
      <c s="9" r="B5" t="n">
        <v>1.2</v>
      </c>
      <c s="9" r="K5" t="n">
        <v>1.2</v>
      </c>
    </row>
    <row spans="1:14" r="6">
      <c s="4" r="A6" t="s">
        <v>466</v>
      </c>
      <c s="7" r="G6" t="n">
        <v>19300000</v>
      </c>
    </row>
    <row spans="1:14" r="7">
      <c s="4" r="A7" t="s">
        <v>467</v>
      </c>
      <c s="6" r="G7" t="n">
        <v>-23000000</v>
      </c>
    </row>
    <row spans="1:14" r="8">
      <c s="4" r="A8" t="s">
        <v>468</v>
      </c>
      <c s="6" r="G8" t="n">
        <v>3700000</v>
      </c>
    </row>
    <row spans="1:14" r="9">
      <c s="4" r="A9" t="s">
        <v>469</v>
      </c>
      <c s="7" r="K9" t="n">
        <v>2000000</v>
      </c>
    </row>
    <row spans="1:14" r="10">
      <c s="4" r="A10" t="s">
        <v>470</v>
      </c>
      <c s="6" r="K10" t="n">
        <v>400000</v>
      </c>
    </row>
    <row spans="1:14" r="11">
      <c s="4" r="A11" t="s">
        <v>93</v>
      </c>
      <c s="6" r="K11" t="n">
        <v>-2600000</v>
      </c>
    </row>
    <row spans="1:14" r="12">
      <c s="4" r="A12" t="s">
        <v>471</v>
      </c>
      <c s="6" r="J12" t="n">
        <v>26500000</v>
      </c>
    </row>
    <row spans="1:14" r="13">
      <c s="4" r="A13" t="s">
        <v>472</v>
      </c>
      <c s="7" r="B13" t="n">
        <v>1181000</v>
      </c>
      <c s="7" r="C13" t="n">
        <v>4417000</v>
      </c>
      <c s="7" r="D13" t="n">
        <v>151000</v>
      </c>
      <c s="6" r="E13" t="n">
        <v>4547000</v>
      </c>
      <c s="7" r="F13" t="n">
        <v>1379000</v>
      </c>
      <c s="7" r="G13" t="n">
        <v>2581000</v>
      </c>
      <c s="7" r="H13" t="n">
        <v>2684000</v>
      </c>
      <c s="7" r="I13" t="n">
        <v>4168000</v>
      </c>
      <c s="6" r="J13" t="n">
        <v>20993000</v>
      </c>
      <c s="6" r="K13" t="n">
        <v>8433000</v>
      </c>
      <c s="6" r="L13" t="n">
        <v>12675000</v>
      </c>
    </row>
    <row spans="1:14" r="14">
      <c s="4" r="A14" t="s">
        <v>473</v>
      </c>
    </row>
    <row spans="1:14" r="15">
      <c s="3" r="A15" t="s">
        <v>464</v>
      </c>
    </row>
    <row spans="1:14" r="16">
      <c s="4" r="A16" t="s">
        <v>472</v>
      </c>
      <c s="6" r="J16" t="n">
        <v>5500000</v>
      </c>
    </row>
    <row spans="1:14" r="17">
      <c s="4" r="A17" t="s">
        <v>474</v>
      </c>
    </row>
    <row spans="1:14" r="18">
      <c s="3" r="A18" t="s">
        <v>464</v>
      </c>
    </row>
    <row spans="1:14" r="19">
      <c s="4" r="A19" t="s">
        <v>475</v>
      </c>
      <c s="6" r="J19" t="n">
        <v>9400000</v>
      </c>
    </row>
    <row spans="1:14" r="20">
      <c s="4" r="A20" t="s">
        <v>476</v>
      </c>
    </row>
    <row spans="1:14" r="21">
      <c s="3" r="A21" t="s">
        <v>464</v>
      </c>
    </row>
    <row spans="1:14" r="22">
      <c s="4" r="A22" t="s">
        <v>472</v>
      </c>
      <c s="6" r="J22" t="n">
        <v>21000000</v>
      </c>
    </row>
    <row spans="1:14" r="23">
      <c s="4" r="A23" t="s">
        <v>477</v>
      </c>
    </row>
    <row spans="1:14" r="24">
      <c s="3" r="A24" t="s">
        <v>464</v>
      </c>
    </row>
    <row spans="1:14" r="25">
      <c s="4" r="A25" t="s">
        <v>46</v>
      </c>
      <c s="6" r="B25" t="n">
        <v>190535000</v>
      </c>
      <c s="6" r="E25" t="n">
        <v>165932000</v>
      </c>
      <c s="6" r="J25" t="n">
        <v>167838000</v>
      </c>
      <c s="6" r="K25" t="n">
        <v>190535000</v>
      </c>
      <c s="6" r="L25" t="n">
        <v>165932000</v>
      </c>
    </row>
    <row spans="1:14" r="26">
      <c s="4" r="A26" t="s">
        <v>472</v>
      </c>
      <c s="6" r="K26" t="n">
        <v>6396000</v>
      </c>
      <c s="6" r="L26" t="n">
        <v>4000</v>
      </c>
    </row>
    <row spans="1:14" r="27">
      <c s="4" r="A27" t="s">
        <v>478</v>
      </c>
    </row>
    <row spans="1:14" r="28">
      <c s="3" r="A28" t="s">
        <v>464</v>
      </c>
    </row>
    <row spans="1:14" r="29">
      <c s="4" r="A29" t="s">
        <v>46</v>
      </c>
      <c s="6" r="B29" t="n">
        <v>132367000</v>
      </c>
      <c s="7" r="E29" t="n">
        <v>131348000</v>
      </c>
      <c s="6" r="J29" t="n">
        <v>131348000</v>
      </c>
      <c s="6" r="K29" t="n">
        <v>132367000</v>
      </c>
      <c s="6" r="L29" t="n">
        <v>131348000</v>
      </c>
    </row>
    <row spans="1:14" r="30">
      <c s="4" r="A30" t="s">
        <v>472</v>
      </c>
      <c s="7" r="J30" t="n">
        <v>20993000</v>
      </c>
      <c s="6" r="K30" t="n">
        <v>2037000</v>
      </c>
      <c s="7" r="L30" t="n">
        <v>12644000</v>
      </c>
    </row>
    <row spans="1:14" r="31">
      <c s="4" r="A31" t="s">
        <v>479</v>
      </c>
    </row>
    <row spans="1:14" r="32">
      <c s="3" r="A32" t="s">
        <v>464</v>
      </c>
    </row>
    <row spans="1:14" r="33">
      <c s="4" r="A33" t="s">
        <v>46</v>
      </c>
      <c s="6" r="B33" t="n">
        <v>36600000</v>
      </c>
      <c s="6" r="K33" t="n">
        <v>36600000</v>
      </c>
    </row>
    <row spans="1:14" r="34">
      <c s="4" r="A34" t="s">
        <v>480</v>
      </c>
      <c s="7" r="B34" t="n">
        <v>0</v>
      </c>
      <c s="7" r="K34" t="n">
        <v>0</v>
      </c>
    </row>
    <row spans="1:14" r="35">
      <c s="4" r="A35" t="s">
        <v>481</v>
      </c>
    </row>
    <row spans="1:14" r="36">
      <c s="3" r="A36" t="s">
        <v>464</v>
      </c>
    </row>
    <row spans="1:14" r="37">
      <c s="4" r="A37" t="s">
        <v>482</v>
      </c>
      <c s="7" r="M37" t="n">
        <v>32600000</v>
      </c>
    </row>
    <row spans="1:14" r="38">
      <c s="4" r="A38" t="s">
        <v>483</v>
      </c>
      <c s="7" r="M38" t="n">
        <v>3700000</v>
      </c>
    </row>
    <row spans="1:14" r="39">
      <c s="4" r="A39" t="s">
        <v>484</v>
      </c>
      <c s="6" r="M39" t="n">
        <v>6</v>
      </c>
    </row>
    <row spans="1:14" r="40">
      <c s="4" r="A40" t="s">
        <v>485</v>
      </c>
    </row>
    <row spans="1:14" r="41">
      <c s="3" r="A41" t="s">
        <v>464</v>
      </c>
    </row>
    <row spans="1:14" r="42">
      <c s="4" r="A42" t="s">
        <v>46</v>
      </c>
      <c s="7" r="M42" t="n">
        <v>24600000</v>
      </c>
    </row>
    <row spans="1:14" r="43">
      <c s="4" r="A43" t="s">
        <v>486</v>
      </c>
    </row>
    <row spans="1:14" r="44">
      <c s="3" r="A44" t="s">
        <v>464</v>
      </c>
    </row>
    <row spans="1:14" r="45">
      <c s="4" r="A45" t="s">
        <v>46</v>
      </c>
      <c s="7" r="M45" t="n">
        <v>1000000</v>
      </c>
    </row>
  </sheetData>
  <mergeCells count="4">
    <mergeCell ref="A1:A2"/>
    <mergeCell ref="B1:G1"/>
    <mergeCell ref="H1:I1"/>
    <mergeCell ref="K1:L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487</v>
      </c>
      <c s="2" r="B1" t="s">
        <v>79</v>
      </c>
      <c s="2" r="C1" t="s">
        <v>1</v>
      </c>
    </row>
    <row spans="1:3" r="2">
      <c s="2" r="B2" t="s">
        <v>80</v>
      </c>
      <c s="2" r="C2" t="s">
        <v>2</v>
      </c>
    </row>
    <row spans="1:3" r="3">
      <c s="3" r="A3" t="s">
        <v>192</v>
      </c>
    </row>
    <row spans="1:3" r="4">
      <c s="4" r="A4" t="s">
        <v>488</v>
      </c>
      <c s="6" r="C4" t="n">
        <v>16119</v>
      </c>
    </row>
    <row spans="1:3" r="5">
      <c s="4" r="A5" t="s">
        <v>489</v>
      </c>
      <c s="8" r="C5" t="n">
        <v>23.55</v>
      </c>
    </row>
    <row spans="1:3" r="6">
      <c s="4" r="A6" t="s">
        <v>490</v>
      </c>
      <c s="7" r="B6" t="n">
        <v>379600</v>
      </c>
      <c s="7" r="C6" t="n">
        <v>379600</v>
      </c>
    </row>
    <row spans="1:3" r="7">
      <c s="4" r="A7" t="s">
        <v>491</v>
      </c>
      <c s="6" r="C7" t="n">
        <v>14</v>
      </c>
    </row>
    <row spans="1:3" r="8">
      <c s="4" r="A8" t="s">
        <v>115</v>
      </c>
      <c s="7" r="C8" t="n">
        <v>37961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492</v>
      </c>
      <c s="2" r="B1" t="s">
        <v>2</v>
      </c>
      <c s="2" r="C1" t="s">
        <v>32</v>
      </c>
      <c s="2" r="D1" t="s">
        <v>80</v>
      </c>
      <c s="2" r="E1" t="s">
        <v>493</v>
      </c>
    </row>
    <row spans="1:5" r="2">
      <c s="3" r="A2" t="s">
        <v>192</v>
      </c>
    </row>
    <row spans="1:5" r="3">
      <c s="4" r="A3" t="s">
        <v>33</v>
      </c>
      <c s="7" r="E3" t="n">
        <v>787430</v>
      </c>
    </row>
    <row spans="1:5" r="4">
      <c s="4" r="A4" t="s">
        <v>494</v>
      </c>
      <c s="6" r="E4" t="n">
        <v>346500</v>
      </c>
    </row>
    <row spans="1:5" r="5">
      <c s="4" r="A5" t="s">
        <v>46</v>
      </c>
      <c s="7" r="B5" t="n">
        <v>322902</v>
      </c>
      <c s="7" r="C5" t="n">
        <v>297280</v>
      </c>
      <c s="7" r="D5" t="n">
        <v>299186</v>
      </c>
      <c s="6" r="E5" t="n">
        <v>36622</v>
      </c>
    </row>
    <row spans="1:5" r="6">
      <c s="4" r="A6" t="s">
        <v>495</v>
      </c>
      <c s="6" r="E6" t="n">
        <v>28550</v>
      </c>
    </row>
    <row spans="1:5" r="7">
      <c s="4" r="A7" t="s">
        <v>168</v>
      </c>
      <c s="6" r="E7" t="n">
        <v>38160</v>
      </c>
    </row>
    <row spans="1:5" r="8">
      <c s="4" r="A8" t="s">
        <v>496</v>
      </c>
      <c s="6" r="E8" t="n">
        <v>1237262</v>
      </c>
    </row>
    <row spans="1:5" r="9">
      <c s="4" r="A9" t="s">
        <v>49</v>
      </c>
      <c s="6" r="E9" t="n">
        <v>342221</v>
      </c>
    </row>
    <row spans="1:5" r="10">
      <c s="4" r="A10" t="s">
        <v>58</v>
      </c>
      <c s="6" r="E10" t="n">
        <v>76531</v>
      </c>
    </row>
    <row spans="1:5" r="11">
      <c s="4" r="A11" t="s">
        <v>59</v>
      </c>
      <c s="6" r="E11" t="n">
        <v>438896</v>
      </c>
    </row>
    <row spans="1:5" r="12">
      <c s="4" r="A12" t="s">
        <v>497</v>
      </c>
      <c s="6" r="E12" t="n">
        <v>857648</v>
      </c>
    </row>
    <row spans="1:5" r="13">
      <c s="4" r="A13" t="s">
        <v>498</v>
      </c>
      <c s="7" r="E13" t="n">
        <v>37961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6"/>
    <col customWidth="1" max="2" min="2" width="15"/>
    <col customWidth="1" max="3" min="3" width="16"/>
    <col customWidth="1" max="4" min="4" width="14"/>
  </cols>
  <sheetData>
    <row spans="1:4" r="1">
      <c s="1" r="A1" t="s">
        <v>106</v>
      </c>
      <c s="2" r="B1" t="s">
        <v>79</v>
      </c>
      <c s="2" r="C1" t="s">
        <v>1</v>
      </c>
    </row>
    <row spans="1:4" r="2">
      <c s="2" r="B2" t="s">
        <v>80</v>
      </c>
      <c s="2" r="C2" t="s">
        <v>2</v>
      </c>
      <c s="2" r="D2" t="s">
        <v>32</v>
      </c>
    </row>
    <row spans="1:4" r="3">
      <c s="3" r="A3" t="s">
        <v>107</v>
      </c>
    </row>
    <row spans="1:4" r="4">
      <c s="4" r="A4" t="s">
        <v>100</v>
      </c>
      <c s="7" r="B4" t="n">
        <v>741</v>
      </c>
      <c s="7" r="C4" t="n">
        <v>62710</v>
      </c>
      <c s="7" r="D4" t="n">
        <v>58596</v>
      </c>
    </row>
    <row spans="1:4" r="5">
      <c s="3" r="A5" t="s">
        <v>108</v>
      </c>
    </row>
    <row spans="1:4" r="6">
      <c s="4" r="A6" t="s">
        <v>109</v>
      </c>
      <c s="6" r="B6" t="n">
        <v>8316</v>
      </c>
      <c s="6" r="C6" t="n">
        <v>429</v>
      </c>
      <c s="6" r="D6" t="n">
        <v>-4785</v>
      </c>
    </row>
    <row spans="1:4" r="7">
      <c s="4" r="A7" t="s">
        <v>110</v>
      </c>
      <c s="6" r="B7" t="n">
        <v>8316</v>
      </c>
      <c s="6" r="C7" t="n">
        <v>429</v>
      </c>
      <c s="6" r="D7" t="n">
        <v>-4785</v>
      </c>
    </row>
    <row spans="1:4" r="8">
      <c s="4" r="A8" t="s">
        <v>111</v>
      </c>
      <c s="6" r="B8" t="n">
        <v>-3423</v>
      </c>
      <c s="6" r="C8" t="n">
        <v>-221</v>
      </c>
      <c s="6" r="D8" t="n">
        <v>1924</v>
      </c>
    </row>
    <row spans="1:4" r="9">
      <c s="4" r="A9" t="s">
        <v>112</v>
      </c>
      <c s="6" r="B9" t="n">
        <v>4893</v>
      </c>
      <c s="6" r="C9" t="n">
        <v>208</v>
      </c>
      <c s="6" r="D9" t="n">
        <v>-2861</v>
      </c>
    </row>
    <row spans="1:4" r="10">
      <c s="4" r="A10" t="s">
        <v>113</v>
      </c>
      <c s="7" r="B10" t="n">
        <v>5634</v>
      </c>
      <c s="7" r="C10" t="n">
        <v>62918</v>
      </c>
      <c s="7" r="D10" t="n">
        <v>55735</v>
      </c>
    </row>
  </sheetData>
  <mergeCells count="2">
    <mergeCell ref="A1:A2"/>
    <mergeCell ref="C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77"/>
    <col customWidth="1" max="2" min="2" width="21"/>
  </cols>
  <sheetData>
    <row spans="1:2" r="1">
      <c s="1" r="A1" t="s">
        <v>499</v>
      </c>
      <c s="2" r="B1" t="s">
        <v>1</v>
      </c>
    </row>
    <row spans="1:2" r="2">
      <c s="2" r="B2" t="s">
        <v>453</v>
      </c>
    </row>
    <row spans="1:2" r="3">
      <c s="3" r="A3" t="s">
        <v>500</v>
      </c>
    </row>
    <row spans="1:2" r="4">
      <c s="4" r="A4" t="s">
        <v>501</v>
      </c>
      <c s="7" r="B4" t="n">
        <v>28550</v>
      </c>
    </row>
    <row spans="1:2" r="5">
      <c s="4" r="A5" t="s">
        <v>502</v>
      </c>
    </row>
    <row spans="1:2" r="6">
      <c s="3" r="A6" t="s">
        <v>500</v>
      </c>
    </row>
    <row spans="1:2" r="7">
      <c s="4" r="A7" t="s">
        <v>501</v>
      </c>
      <c s="7" r="B7" t="n">
        <v>5100</v>
      </c>
    </row>
    <row spans="1:2" r="8">
      <c s="4" r="A8" t="s">
        <v>503</v>
      </c>
      <c s="4" r="B8" t="s">
        <v>504</v>
      </c>
    </row>
    <row spans="1:2" r="9">
      <c s="4" r="A9" t="s">
        <v>505</v>
      </c>
    </row>
    <row spans="1:2" r="10">
      <c s="3" r="A10" t="s">
        <v>500</v>
      </c>
    </row>
    <row spans="1:2" r="11">
      <c s="4" r="A11" t="s">
        <v>501</v>
      </c>
      <c s="7" r="B11" t="n">
        <v>12100</v>
      </c>
    </row>
    <row spans="1:2" r="12">
      <c s="4" r="A12" t="s">
        <v>503</v>
      </c>
      <c s="4" r="B12" t="s">
        <v>506</v>
      </c>
    </row>
    <row spans="1:2" r="13">
      <c s="4" r="A13" t="s">
        <v>507</v>
      </c>
    </row>
    <row spans="1:2" r="14">
      <c s="3" r="A14" t="s">
        <v>500</v>
      </c>
    </row>
    <row spans="1:2" r="15">
      <c s="4" r="A15" t="s">
        <v>501</v>
      </c>
      <c s="7" r="B15" t="n">
        <v>4650</v>
      </c>
    </row>
    <row spans="1:2" r="16">
      <c s="4" r="A16" t="s">
        <v>508</v>
      </c>
    </row>
    <row spans="1:2" r="17">
      <c s="3" r="A17" t="s">
        <v>500</v>
      </c>
    </row>
    <row spans="1:2" r="18">
      <c s="4" r="A18" t="s">
        <v>503</v>
      </c>
      <c s="4" r="B18" t="s">
        <v>504</v>
      </c>
    </row>
    <row spans="1:2" r="19">
      <c s="4" r="A19" t="s">
        <v>509</v>
      </c>
    </row>
    <row spans="1:2" r="20">
      <c s="3" r="A20" t="s">
        <v>500</v>
      </c>
    </row>
    <row spans="1:2" r="21">
      <c s="4" r="A21" t="s">
        <v>503</v>
      </c>
      <c s="4" r="B21" t="s">
        <v>510</v>
      </c>
    </row>
    <row spans="1:2" r="22">
      <c s="4" r="A22" t="s">
        <v>511</v>
      </c>
    </row>
    <row spans="1:2" r="23">
      <c s="3" r="A23" t="s">
        <v>500</v>
      </c>
    </row>
    <row spans="1:2" r="24">
      <c s="4" r="A24" t="s">
        <v>501</v>
      </c>
      <c s="7" r="B24" t="n">
        <v>6700</v>
      </c>
    </row>
    <row spans="1:2" r="25">
      <c s="4" r="A25" t="s">
        <v>503</v>
      </c>
      <c s="4" r="B25" t="s">
        <v>51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M1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5"/>
    <col customWidth="1" max="10" min="10" width="14"/>
    <col customWidth="1" max="11" min="11" width="15"/>
    <col customWidth="1" max="12" min="12" width="16"/>
    <col customWidth="1" max="13" min="13" width="14"/>
  </cols>
  <sheetData>
    <row spans="1:13" r="1">
      <c s="1" r="A1" t="s">
        <v>513</v>
      </c>
      <c s="2" r="C1" t="s">
        <v>434</v>
      </c>
      <c s="2" r="I1" t="s">
        <v>435</v>
      </c>
      <c s="2" r="K1" t="s">
        <v>79</v>
      </c>
      <c s="2" r="L1" t="s">
        <v>1</v>
      </c>
    </row>
    <row spans="1:13" r="2">
      <c s="2" r="C2" t="s">
        <v>2</v>
      </c>
      <c s="2" r="D2" t="s">
        <v>436</v>
      </c>
      <c s="2" r="E2" t="s">
        <v>4</v>
      </c>
      <c s="2" r="F2" t="s">
        <v>32</v>
      </c>
      <c s="2" r="G2" t="s">
        <v>437</v>
      </c>
      <c s="2" r="H2" t="s">
        <v>438</v>
      </c>
      <c s="2" r="I2" t="s">
        <v>439</v>
      </c>
      <c s="2" r="J2" t="s">
        <v>440</v>
      </c>
      <c s="2" r="K2" t="s">
        <v>80</v>
      </c>
      <c s="2" r="L2" t="s">
        <v>2</v>
      </c>
      <c s="2" r="M2" t="s">
        <v>32</v>
      </c>
    </row>
    <row spans="1:13" r="3">
      <c s="3" r="A3" t="s">
        <v>464</v>
      </c>
    </row>
    <row spans="1:13" r="4">
      <c s="4" r="A4" t="s">
        <v>82</v>
      </c>
      <c s="7" r="C4" t="n">
        <v>1768025</v>
      </c>
      <c s="7" r="D4" t="n">
        <v>1775401</v>
      </c>
      <c s="7" r="E4" t="n">
        <v>1795864</v>
      </c>
      <c s="7" r="F4" t="n">
        <v>1962589</v>
      </c>
      <c s="7" r="G4" t="n">
        <v>1809571</v>
      </c>
      <c s="7" r="H4" t="n">
        <v>1810175</v>
      </c>
      <c s="7" r="I4" t="n">
        <v>2312683</v>
      </c>
      <c s="7" r="J4" t="n">
        <v>2333727</v>
      </c>
      <c s="7" r="K4" t="n">
        <v>2597230</v>
      </c>
      <c s="7" r="L4" t="n">
        <v>7651973</v>
      </c>
      <c s="7" r="M4" t="n">
        <v>7916062</v>
      </c>
    </row>
    <row spans="1:13" r="5">
      <c s="4" r="A5" t="s">
        <v>100</v>
      </c>
      <c s="7" r="C5" t="n">
        <v>16729</v>
      </c>
      <c s="7" r="D5" t="n">
        <v>15393</v>
      </c>
      <c s="7" r="E5" t="n">
        <v>20261</v>
      </c>
      <c s="7" r="F5" t="n">
        <v>11871</v>
      </c>
      <c s="7" r="G5" t="n">
        <v>17096</v>
      </c>
      <c s="7" r="H5" t="n">
        <v>17319</v>
      </c>
      <c s="7" r="I5" t="n">
        <v>10327</v>
      </c>
      <c s="7" r="J5" t="n">
        <v>12310</v>
      </c>
      <c s="6" r="K5" t="n">
        <v>741</v>
      </c>
      <c s="7" r="L5" t="n">
        <v>62710</v>
      </c>
      <c s="7" r="M5" t="n">
        <v>58596</v>
      </c>
    </row>
    <row spans="1:13" r="6">
      <c s="4" r="A6" t="s">
        <v>514</v>
      </c>
    </row>
    <row spans="1:13" r="7">
      <c s="3" r="A7" t="s">
        <v>464</v>
      </c>
    </row>
    <row spans="1:13" r="8">
      <c s="4" r="A8" t="s">
        <v>82</v>
      </c>
      <c s="4" r="B8" t="s">
        <v>104</v>
      </c>
      <c s="6" r="K8" t="n">
        <v>5896555</v>
      </c>
    </row>
    <row spans="1:13" r="9">
      <c s="4" r="A9" t="s">
        <v>100</v>
      </c>
      <c s="4" r="B9" t="s">
        <v>104</v>
      </c>
      <c s="6" r="K9" t="n">
        <v>24073</v>
      </c>
    </row>
    <row spans="1:13" r="10">
      <c s="4" r="A10" t="s">
        <v>82</v>
      </c>
      <c s="4" r="B10" t="s">
        <v>515</v>
      </c>
      <c s="6" r="K10" t="n">
        <v>563185</v>
      </c>
    </row>
    <row spans="1:13" r="11">
      <c s="4" r="A11" t="s">
        <v>100</v>
      </c>
      <c s="4" r="B11" t="s">
        <v>515</v>
      </c>
      <c s="7" r="K11" t="n">
        <v>769</v>
      </c>
    </row>
    <row spans="1:13" r="12">
      <c r="A12" t="n"/>
    </row>
    <row spans="1:13" r="13">
      <c s="4" r="A13" t="s">
        <v>104</v>
      </c>
      <c s="4" r="B13" t="s">
        <v>516</v>
      </c>
    </row>
    <row spans="1:13" r="14">
      <c s="4" r="A14" t="s">
        <v>515</v>
      </c>
      <c s="4" r="B14" t="s">
        <v>517</v>
      </c>
    </row>
  </sheetData>
  <mergeCells count="7">
    <mergeCell ref="A1:B2"/>
    <mergeCell ref="C1:H1"/>
    <mergeCell ref="I1:J1"/>
    <mergeCell ref="L1:M1"/>
    <mergeCell ref="A12:L12"/>
    <mergeCell ref="B13:L13"/>
    <mergeCell ref="B14:L14"/>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spans="1:6" r="1">
      <c s="1" r="A1" t="s">
        <v>518</v>
      </c>
      <c s="2" r="B1" t="s">
        <v>79</v>
      </c>
      <c s="2" r="C1" t="s">
        <v>1</v>
      </c>
    </row>
    <row spans="1:6" r="2">
      <c s="2" r="B2" t="s">
        <v>80</v>
      </c>
      <c s="2" r="C2" t="s">
        <v>32</v>
      </c>
      <c s="2" r="D2" t="s">
        <v>2</v>
      </c>
      <c s="2" r="E2" t="s">
        <v>519</v>
      </c>
      <c s="2" r="F2" t="s">
        <v>493</v>
      </c>
    </row>
    <row spans="1:6" r="3">
      <c s="3" r="A3" t="s">
        <v>520</v>
      </c>
    </row>
    <row spans="1:6" r="4">
      <c s="4" r="A4" t="s">
        <v>46</v>
      </c>
      <c s="7" r="B4" t="n">
        <v>385786</v>
      </c>
      <c s="7" r="C4" t="n">
        <v>383880</v>
      </c>
      <c s="7" r="D4" t="n">
        <v>409502</v>
      </c>
    </row>
    <row spans="1:6" r="5">
      <c s="4" r="A5" t="s">
        <v>521</v>
      </c>
      <c s="6" r="B5" t="n">
        <v>-86600</v>
      </c>
      <c s="6" r="C5" t="n">
        <v>-86600</v>
      </c>
      <c s="6" r="D5" t="n">
        <v>-86600</v>
      </c>
    </row>
    <row spans="1:6" r="6">
      <c s="4" r="A6" t="s">
        <v>522</v>
      </c>
      <c s="6" r="B6" t="n">
        <v>299186</v>
      </c>
      <c s="6" r="C6" t="n">
        <v>297280</v>
      </c>
      <c s="6" r="D6" t="n">
        <v>322902</v>
      </c>
      <c s="7" r="F6" t="n">
        <v>36622</v>
      </c>
    </row>
    <row spans="1:6" r="7">
      <c s="4" r="A7" t="s">
        <v>168</v>
      </c>
      <c s="6" r="B7" t="n">
        <v>-1906</v>
      </c>
    </row>
    <row spans="1:6" r="8">
      <c s="4" r="A8" t="s">
        <v>481</v>
      </c>
    </row>
    <row spans="1:6" r="9">
      <c s="3" r="A9" t="s">
        <v>520</v>
      </c>
    </row>
    <row spans="1:6" r="10">
      <c s="4" r="A10" t="s">
        <v>523</v>
      </c>
      <c s="6" r="C10" t="n">
        <v>25622</v>
      </c>
    </row>
    <row spans="1:6" r="11">
      <c s="4" r="A11" t="s">
        <v>477</v>
      </c>
    </row>
    <row spans="1:6" r="12">
      <c s="3" r="A12" t="s">
        <v>520</v>
      </c>
    </row>
    <row spans="1:6" r="13">
      <c s="4" r="A13" t="s">
        <v>46</v>
      </c>
      <c s="6" r="B13" t="n">
        <v>254438</v>
      </c>
      <c s="6" r="C13" t="n">
        <v>252532</v>
      </c>
      <c s="6" r="D13" t="n">
        <v>277135</v>
      </c>
    </row>
    <row spans="1:6" r="14">
      <c s="4" r="A14" t="s">
        <v>521</v>
      </c>
      <c s="6" r="B14" t="n">
        <v>-86600</v>
      </c>
      <c s="6" r="C14" t="n">
        <v>-86600</v>
      </c>
      <c s="6" r="D14" t="n">
        <v>-86600</v>
      </c>
    </row>
    <row spans="1:6" r="15">
      <c s="4" r="A15" t="s">
        <v>522</v>
      </c>
      <c s="6" r="B15" t="n">
        <v>167838</v>
      </c>
      <c s="6" r="C15" t="n">
        <v>165932</v>
      </c>
      <c s="6" r="D15" t="n">
        <v>190535</v>
      </c>
    </row>
    <row spans="1:6" r="16">
      <c s="4" r="A16" t="s">
        <v>168</v>
      </c>
      <c s="6" r="B16" t="n">
        <v>-1906</v>
      </c>
    </row>
    <row spans="1:6" r="17">
      <c s="4" r="A17" t="s">
        <v>524</v>
      </c>
    </row>
    <row spans="1:6" r="18">
      <c s="3" r="A18" t="s">
        <v>520</v>
      </c>
    </row>
    <row spans="1:6" r="19">
      <c s="4" r="A19" t="s">
        <v>522</v>
      </c>
      <c s="7" r="E19" t="n">
        <v>24600</v>
      </c>
    </row>
    <row spans="1:6" r="20">
      <c s="4" r="A20" t="s">
        <v>523</v>
      </c>
      <c s="6" r="C20" t="n">
        <v>24603</v>
      </c>
    </row>
    <row spans="1:6" r="21">
      <c s="4" r="A21" t="s">
        <v>478</v>
      </c>
    </row>
    <row spans="1:6" r="22">
      <c s="3" r="A22" t="s">
        <v>520</v>
      </c>
    </row>
    <row spans="1:6" r="23">
      <c s="4" r="A23" t="s">
        <v>46</v>
      </c>
      <c s="6" r="B23" t="n">
        <v>131348</v>
      </c>
      <c s="6" r="C23" t="n">
        <v>131348</v>
      </c>
      <c s="6" r="D23" t="n">
        <v>132367</v>
      </c>
    </row>
    <row spans="1:6" r="24">
      <c s="4" r="A24" t="s">
        <v>522</v>
      </c>
      <c s="7" r="B24" t="n">
        <v>131348</v>
      </c>
      <c s="6" r="C24" t="n">
        <v>131348</v>
      </c>
      <c s="7" r="D24" t="n">
        <v>132367</v>
      </c>
    </row>
    <row spans="1:6" r="25">
      <c s="4" r="A25" t="s">
        <v>525</v>
      </c>
    </row>
    <row spans="1:6" r="26">
      <c s="3" r="A26" t="s">
        <v>520</v>
      </c>
    </row>
    <row spans="1:6" r="27">
      <c s="4" r="A27" t="s">
        <v>522</v>
      </c>
      <c s="7" r="E27" t="n">
        <v>1000</v>
      </c>
    </row>
    <row spans="1:6" r="28">
      <c s="4" r="A28" t="s">
        <v>523</v>
      </c>
      <c s="7" r="C28" t="n">
        <v>101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26</v>
      </c>
      <c s="2" r="B1" t="s">
        <v>2</v>
      </c>
      <c s="2" r="C1" t="s">
        <v>32</v>
      </c>
    </row>
    <row spans="1:3" r="2">
      <c s="3" r="A2" t="s">
        <v>527</v>
      </c>
    </row>
    <row spans="1:3" r="3">
      <c s="4" r="A3" t="s">
        <v>528</v>
      </c>
      <c s="7" r="B3" t="n">
        <v>37106</v>
      </c>
      <c s="7" r="C3" t="n">
        <v>41262</v>
      </c>
    </row>
    <row spans="1:3" r="4">
      <c s="4" r="A4" t="s">
        <v>529</v>
      </c>
      <c s="6" r="B4" t="n">
        <v>9013</v>
      </c>
      <c s="6" r="C4" t="n">
        <v>16457</v>
      </c>
    </row>
    <row spans="1:3" r="5">
      <c s="4" r="A5" t="s">
        <v>530</v>
      </c>
    </row>
    <row spans="1:3" r="6">
      <c s="3" r="A6" t="s">
        <v>527</v>
      </c>
    </row>
    <row spans="1:3" r="7">
      <c s="4" r="A7" t="s">
        <v>528</v>
      </c>
      <c s="6" r="B7" t="n">
        <v>1306</v>
      </c>
      <c s="6" r="C7" t="n">
        <v>2528</v>
      </c>
    </row>
    <row spans="1:3" r="8">
      <c s="4" r="A8" t="s">
        <v>529</v>
      </c>
      <c s="6" r="B8" t="n">
        <v>725</v>
      </c>
      <c s="6" r="C8" t="n">
        <v>1836</v>
      </c>
    </row>
    <row spans="1:3" r="9">
      <c s="4" r="A9" t="s">
        <v>507</v>
      </c>
    </row>
    <row spans="1:3" r="10">
      <c s="3" r="A10" t="s">
        <v>527</v>
      </c>
    </row>
    <row spans="1:3" r="11">
      <c s="4" r="A11" t="s">
        <v>528</v>
      </c>
      <c s="6" r="B11" t="n">
        <v>8744</v>
      </c>
      <c s="6" r="C11" t="n">
        <v>8408</v>
      </c>
    </row>
    <row spans="1:3" r="12">
      <c s="4" r="A12" t="s">
        <v>529</v>
      </c>
      <c s="6" r="B12" t="n">
        <v>3248</v>
      </c>
      <c s="6" r="C12" t="n">
        <v>2718</v>
      </c>
    </row>
    <row spans="1:3" r="13">
      <c s="4" r="A13" t="s">
        <v>531</v>
      </c>
    </row>
    <row spans="1:3" r="14">
      <c s="3" r="A14" t="s">
        <v>527</v>
      </c>
    </row>
    <row spans="1:3" r="15">
      <c s="4" r="A15" t="s">
        <v>528</v>
      </c>
      <c s="6" r="B15" t="n">
        <v>7887</v>
      </c>
      <c s="6" r="C15" t="n">
        <v>16494</v>
      </c>
    </row>
    <row spans="1:3" r="16">
      <c s="4" r="A16" t="s">
        <v>529</v>
      </c>
      <c s="6" r="B16" t="n">
        <v>3441</v>
      </c>
      <c s="6" r="C16" t="n">
        <v>10574</v>
      </c>
    </row>
    <row spans="1:3" r="17">
      <c s="4" r="A17" t="s">
        <v>505</v>
      </c>
    </row>
    <row spans="1:3" r="18">
      <c s="3" r="A18" t="s">
        <v>527</v>
      </c>
    </row>
    <row spans="1:3" r="19">
      <c s="4" r="A19" t="s">
        <v>528</v>
      </c>
      <c s="6" r="B19" t="n">
        <v>17542</v>
      </c>
      <c s="6" r="C19" t="n">
        <v>12100</v>
      </c>
    </row>
    <row spans="1:3" r="20">
      <c s="4" r="A20" t="s">
        <v>529</v>
      </c>
      <c s="6" r="B20" t="n">
        <v>1308</v>
      </c>
      <c s="6" r="C20" t="n">
        <v>684</v>
      </c>
    </row>
    <row spans="1:3" r="21">
      <c s="4" r="A21" t="s">
        <v>511</v>
      </c>
    </row>
    <row spans="1:3" r="22">
      <c s="3" r="A22" t="s">
        <v>527</v>
      </c>
    </row>
    <row spans="1:3" r="23">
      <c s="4" r="A23" t="s">
        <v>528</v>
      </c>
      <c s="6" r="B23" t="n">
        <v>1068</v>
      </c>
      <c s="6" r="C23" t="n">
        <v>1218</v>
      </c>
    </row>
    <row spans="1:3" r="24">
      <c s="4" r="A24" t="s">
        <v>529</v>
      </c>
      <c s="6" r="B24" t="n">
        <v>86</v>
      </c>
      <c s="6" r="C24" t="n">
        <v>461</v>
      </c>
    </row>
    <row spans="1:3" r="25">
      <c s="4" r="A25" t="s">
        <v>532</v>
      </c>
    </row>
    <row spans="1:3" r="26">
      <c s="3" r="A26" t="s">
        <v>527</v>
      </c>
    </row>
    <row spans="1:3" r="27">
      <c s="4" r="A27" t="s">
        <v>528</v>
      </c>
      <c s="6" r="B27" t="n">
        <v>559</v>
      </c>
      <c s="6" r="C27" t="n">
        <v>514</v>
      </c>
    </row>
    <row spans="1:3" r="28">
      <c s="4" r="A28" t="s">
        <v>529</v>
      </c>
      <c s="7" r="B28" t="n">
        <v>205</v>
      </c>
      <c s="7" r="C28" t="n">
        <v>184</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6"/>
  </cols>
  <sheetData>
    <row spans="1:2" r="1">
      <c s="1" r="A1" t="s">
        <v>533</v>
      </c>
      <c s="2" r="B1" t="s">
        <v>1</v>
      </c>
    </row>
    <row spans="1:2" r="2">
      <c s="2" r="B2" t="s">
        <v>2</v>
      </c>
    </row>
    <row spans="1:2" r="3">
      <c s="4" r="A3" t="s">
        <v>530</v>
      </c>
    </row>
    <row spans="1:2" r="4">
      <c s="3" r="A4" t="s">
        <v>527</v>
      </c>
    </row>
    <row spans="1:2" r="5">
      <c s="4" r="A5" t="s">
        <v>534</v>
      </c>
      <c s="4" r="B5" t="s">
        <v>535</v>
      </c>
    </row>
    <row spans="1:2" r="6">
      <c s="4" r="A6" t="s">
        <v>507</v>
      </c>
    </row>
    <row spans="1:2" r="7">
      <c s="3" r="A7" t="s">
        <v>527</v>
      </c>
    </row>
    <row spans="1:2" r="8">
      <c s="4" r="A8" t="s">
        <v>534</v>
      </c>
      <c s="4" r="B8" t="s">
        <v>536</v>
      </c>
    </row>
    <row spans="1:2" r="9">
      <c s="4" r="A9" t="s">
        <v>531</v>
      </c>
    </row>
    <row spans="1:2" r="10">
      <c s="3" r="A10" t="s">
        <v>527</v>
      </c>
    </row>
    <row spans="1:2" r="11">
      <c s="4" r="A11" t="s">
        <v>534</v>
      </c>
      <c s="4" r="B11" t="s">
        <v>537</v>
      </c>
    </row>
    <row spans="1:2" r="12">
      <c s="4" r="A12" t="s">
        <v>505</v>
      </c>
    </row>
    <row spans="1:2" r="13">
      <c s="3" r="A13" t="s">
        <v>527</v>
      </c>
    </row>
    <row spans="1:2" r="14">
      <c s="4" r="A14" t="s">
        <v>534</v>
      </c>
      <c s="4" r="B14" t="s">
        <v>506</v>
      </c>
    </row>
    <row spans="1:2" r="15">
      <c s="4" r="A15" t="s">
        <v>511</v>
      </c>
    </row>
    <row spans="1:2" r="16">
      <c s="3" r="A16" t="s">
        <v>527</v>
      </c>
    </row>
    <row spans="1:2" r="17">
      <c s="4" r="A17" t="s">
        <v>534</v>
      </c>
      <c s="4" r="B17" t="s">
        <v>504</v>
      </c>
    </row>
    <row spans="1:2" r="18">
      <c s="4" r="A18" t="s">
        <v>532</v>
      </c>
    </row>
    <row spans="1:2" r="19">
      <c s="3" r="A19" t="s">
        <v>527</v>
      </c>
    </row>
    <row spans="1:2" r="20">
      <c s="4" r="A20" t="s">
        <v>534</v>
      </c>
      <c s="4" r="B20" t="s">
        <v>53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s="1" r="A1" t="s">
        <v>539</v>
      </c>
      <c s="2" r="B1" t="s">
        <v>79</v>
      </c>
      <c s="2" r="C1" t="s">
        <v>1</v>
      </c>
    </row>
    <row spans="1:4" r="2">
      <c s="2" r="B2" t="s">
        <v>80</v>
      </c>
      <c s="2" r="C2" t="s">
        <v>2</v>
      </c>
      <c s="2" r="D2" t="s">
        <v>32</v>
      </c>
    </row>
    <row spans="1:4" r="3">
      <c s="3" r="A3" t="s">
        <v>540</v>
      </c>
    </row>
    <row spans="1:4" r="4">
      <c s="4" r="A4" t="s">
        <v>541</v>
      </c>
      <c s="10" r="B4" t="n">
        <v>2.1</v>
      </c>
      <c s="10" r="C4" t="n">
        <v>3.3</v>
      </c>
      <c s="10" r="D4" t="n">
        <v>3.7</v>
      </c>
    </row>
    <row spans="1:4" r="5">
      <c s="4" r="A5" t="s">
        <v>542</v>
      </c>
      <c s="10" r="C5" t="n">
        <v>35.1</v>
      </c>
      <c s="7" r="D5" t="n">
        <v>33</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543</v>
      </c>
      <c s="2" r="B1" t="s">
        <v>453</v>
      </c>
    </row>
    <row spans="1:2" r="2">
      <c s="3" r="A2" t="s">
        <v>195</v>
      </c>
    </row>
    <row spans="1:2" r="3">
      <c s="6" r="A3" t="n">
        <v>2016</v>
      </c>
      <c s="7" r="B3" t="n">
        <v>2921</v>
      </c>
    </row>
    <row spans="1:2" r="4">
      <c s="6" r="A4" t="n">
        <v>2017</v>
      </c>
      <c s="6" r="B4" t="n">
        <v>2813</v>
      </c>
    </row>
    <row spans="1:2" r="5">
      <c s="6" r="A5" t="n">
        <v>2018</v>
      </c>
      <c s="6" r="B5" t="n">
        <v>2585</v>
      </c>
    </row>
    <row spans="1:2" r="6">
      <c s="6" r="A6" t="n">
        <v>2019</v>
      </c>
      <c s="6" r="B6" t="n">
        <v>2466</v>
      </c>
    </row>
    <row spans="1:2" r="7">
      <c s="6" r="A7" t="n">
        <v>2020</v>
      </c>
      <c s="7" r="B7" t="n">
        <v>2069</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s="1" r="A1" t="s">
        <v>544</v>
      </c>
      <c s="2" r="B1" t="s">
        <v>79</v>
      </c>
      <c s="2" r="C1" t="s">
        <v>1</v>
      </c>
    </row>
    <row spans="1:4" r="2">
      <c s="2" r="B2" t="s">
        <v>80</v>
      </c>
      <c s="2" r="C2" t="s">
        <v>2</v>
      </c>
      <c s="2" r="D2" t="s">
        <v>32</v>
      </c>
    </row>
    <row spans="1:4" r="3">
      <c s="3" r="A3" t="s">
        <v>545</v>
      </c>
    </row>
    <row spans="1:4" r="4">
      <c s="4" r="A4" t="s">
        <v>546</v>
      </c>
      <c s="7" r="B4" t="n">
        <v>7975</v>
      </c>
      <c s="7" r="C4" t="n">
        <v>14068</v>
      </c>
      <c s="7" r="D4" t="n">
        <v>20531</v>
      </c>
    </row>
    <row spans="1:4" r="5">
      <c s="4" r="A5" t="s">
        <v>547</v>
      </c>
      <c s="6" r="B5" t="n">
        <v>8766</v>
      </c>
    </row>
    <row spans="1:4" r="6">
      <c s="4" r="A6" t="s">
        <v>548</v>
      </c>
      <c s="6" r="B6" t="n">
        <v>1061</v>
      </c>
      <c s="6" r="C6" t="n">
        <v>395</v>
      </c>
      <c s="6" r="D6" t="n">
        <v>306</v>
      </c>
    </row>
    <row spans="1:4" r="7">
      <c s="4" r="A7" t="s">
        <v>549</v>
      </c>
      <c s="6" r="B7" t="n">
        <v>-1333</v>
      </c>
      <c s="6" r="C7" t="n">
        <v>-136</v>
      </c>
      <c s="6" r="D7" t="n">
        <v>-563</v>
      </c>
    </row>
    <row spans="1:4" r="8">
      <c s="4" r="A8" t="s">
        <v>550</v>
      </c>
      <c s="6" r="C8" t="n">
        <v>-1745</v>
      </c>
    </row>
    <row spans="1:4" r="9">
      <c s="4" r="A9" t="s">
        <v>551</v>
      </c>
      <c s="6" r="B9" t="n">
        <v>249</v>
      </c>
      <c s="6" r="C9" t="n">
        <v>592</v>
      </c>
      <c s="6" r="D9" t="n">
        <v>841</v>
      </c>
    </row>
    <row spans="1:4" r="10">
      <c s="4" r="A10" t="s">
        <v>552</v>
      </c>
      <c s="6" r="B10" t="n">
        <v>1104</v>
      </c>
    </row>
    <row spans="1:4" r="11">
      <c s="4" r="A11" t="s">
        <v>553</v>
      </c>
      <c s="6" r="B11" t="n">
        <v>-2214</v>
      </c>
      <c s="6" r="C11" t="n">
        <v>-5926</v>
      </c>
      <c s="6" r="D11" t="n">
        <v>-7590</v>
      </c>
    </row>
    <row spans="1:4" r="12">
      <c s="4" r="A12" t="s">
        <v>554</v>
      </c>
      <c s="6" r="B12" t="n">
        <v>20531</v>
      </c>
      <c s="6" r="C12" t="n">
        <v>14448</v>
      </c>
      <c s="6" r="D12" t="n">
        <v>14068</v>
      </c>
    </row>
    <row spans="1:4" r="13">
      <c s="4" r="A13" t="s">
        <v>555</v>
      </c>
    </row>
    <row spans="1:4" r="14">
      <c s="3" r="A14" t="s">
        <v>545</v>
      </c>
    </row>
    <row spans="1:4" r="15">
      <c s="4" r="A15" t="s">
        <v>556</v>
      </c>
      <c s="6" r="B15" t="n">
        <v>4923</v>
      </c>
      <c s="6" r="C15" t="n">
        <v>7200</v>
      </c>
      <c s="6" r="D15" t="n">
        <v>543</v>
      </c>
    </row>
    <row spans="1:4" r="16">
      <c s="4" r="A16" t="s">
        <v>557</v>
      </c>
    </row>
    <row spans="1:4" r="17">
      <c s="3" r="A17" t="s">
        <v>545</v>
      </c>
    </row>
    <row spans="1:4" r="18">
      <c s="4" r="A18" t="s">
        <v>546</v>
      </c>
      <c s="6" r="B18" t="n">
        <v>7975</v>
      </c>
      <c s="6" r="C18" t="n">
        <v>13988</v>
      </c>
      <c s="6" r="D18" t="n">
        <v>19496</v>
      </c>
    </row>
    <row spans="1:4" r="19">
      <c s="4" r="A19" t="s">
        <v>547</v>
      </c>
      <c s="6" r="B19" t="n">
        <v>8766</v>
      </c>
    </row>
    <row spans="1:4" r="20">
      <c s="4" r="A20" t="s">
        <v>549</v>
      </c>
      <c s="6" r="B20" t="n">
        <v>-1333</v>
      </c>
      <c s="6" r="C20" t="n">
        <v>-56</v>
      </c>
      <c s="6" r="D20" t="n">
        <v>-563</v>
      </c>
    </row>
    <row spans="1:4" r="21">
      <c s="4" r="A21" t="s">
        <v>550</v>
      </c>
      <c s="6" r="C21" t="n">
        <v>-1745</v>
      </c>
    </row>
    <row spans="1:4" r="22">
      <c s="4" r="A22" t="s">
        <v>551</v>
      </c>
      <c s="6" r="B22" t="n">
        <v>249</v>
      </c>
      <c s="6" r="C22" t="n">
        <v>592</v>
      </c>
      <c s="6" r="D22" t="n">
        <v>841</v>
      </c>
    </row>
    <row spans="1:4" r="23">
      <c s="4" r="A23" t="s">
        <v>552</v>
      </c>
      <c s="6" r="B23" t="n">
        <v>1104</v>
      </c>
    </row>
    <row spans="1:4" r="24">
      <c s="4" r="A24" t="s">
        <v>553</v>
      </c>
      <c s="6" r="B24" t="n">
        <v>-2188</v>
      </c>
      <c s="6" r="C24" t="n">
        <v>-5531</v>
      </c>
      <c s="6" r="D24" t="n">
        <v>-6329</v>
      </c>
    </row>
    <row spans="1:4" r="25">
      <c s="4" r="A25" t="s">
        <v>554</v>
      </c>
      <c s="6" r="B25" t="n">
        <v>19496</v>
      </c>
      <c s="6" r="C25" t="n">
        <v>14448</v>
      </c>
      <c s="6" r="D25" t="n">
        <v>13988</v>
      </c>
    </row>
    <row spans="1:4" r="26">
      <c s="4" r="A26" t="s">
        <v>558</v>
      </c>
    </row>
    <row spans="1:4" r="27">
      <c s="3" r="A27" t="s">
        <v>545</v>
      </c>
    </row>
    <row spans="1:4" r="28">
      <c s="4" r="A28" t="s">
        <v>556</v>
      </c>
      <c s="6" r="B28" t="n">
        <v>4923</v>
      </c>
      <c s="6" r="C28" t="n">
        <v>7200</v>
      </c>
      <c s="6" r="D28" t="n">
        <v>543</v>
      </c>
    </row>
    <row spans="1:4" r="29">
      <c s="4" r="A29" t="s">
        <v>559</v>
      </c>
    </row>
    <row spans="1:4" r="30">
      <c s="3" r="A30" t="s">
        <v>545</v>
      </c>
    </row>
    <row spans="1:4" r="31">
      <c s="4" r="A31" t="s">
        <v>546</v>
      </c>
      <c s="6" r="C31" t="n">
        <v>80</v>
      </c>
      <c s="6" r="D31" t="n">
        <v>1035</v>
      </c>
    </row>
    <row spans="1:4" r="32">
      <c s="4" r="A32" t="s">
        <v>548</v>
      </c>
      <c s="6" r="B32" t="n">
        <v>1061</v>
      </c>
      <c s="6" r="C32" t="n">
        <v>395</v>
      </c>
      <c s="6" r="D32" t="n">
        <v>306</v>
      </c>
    </row>
    <row spans="1:4" r="33">
      <c s="4" r="A33" t="s">
        <v>549</v>
      </c>
      <c s="6" r="C33" t="n">
        <v>-80</v>
      </c>
    </row>
    <row spans="1:4" r="34">
      <c s="4" r="A34" t="s">
        <v>553</v>
      </c>
      <c s="6" r="B34" t="n">
        <v>-26</v>
      </c>
      <c s="7" r="C34" t="n">
        <v>-395</v>
      </c>
      <c s="6" r="D34" t="n">
        <v>-1261</v>
      </c>
    </row>
    <row spans="1:4" r="35">
      <c s="4" r="A35" t="s">
        <v>554</v>
      </c>
      <c s="7" r="B35" t="n">
        <v>1035</v>
      </c>
      <c s="7" r="D35" t="n">
        <v>80</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560</v>
      </c>
      <c s="2" r="B1" t="s">
        <v>79</v>
      </c>
      <c s="2" r="C1" t="s">
        <v>1</v>
      </c>
    </row>
    <row spans="1:3" r="2">
      <c s="2" r="B2" t="s">
        <v>80</v>
      </c>
      <c s="2" r="C2" t="s">
        <v>32</v>
      </c>
    </row>
    <row spans="1:3" r="3">
      <c s="3" r="A3" t="s">
        <v>198</v>
      </c>
    </row>
    <row spans="1:3" r="4">
      <c s="4" r="A4" t="s">
        <v>561</v>
      </c>
      <c s="10" r="B4" t="n">
        <v>-1.3</v>
      </c>
      <c s="10" r="C4" t="n">
        <v>-1.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s="1" r="A1" t="s">
        <v>562</v>
      </c>
      <c s="2" r="B1" t="s">
        <v>79</v>
      </c>
      <c s="2" r="C1" t="s">
        <v>1</v>
      </c>
    </row>
    <row spans="1:4" r="2">
      <c s="2" r="B2" t="s">
        <v>80</v>
      </c>
      <c s="2" r="C2" t="s">
        <v>2</v>
      </c>
      <c s="2" r="D2" t="s">
        <v>32</v>
      </c>
    </row>
    <row spans="1:4" r="3">
      <c s="3" r="A3" t="s">
        <v>545</v>
      </c>
    </row>
    <row spans="1:4" r="4">
      <c s="4" r="A4" t="s">
        <v>563</v>
      </c>
      <c s="7" r="B4" t="n">
        <v>9691</v>
      </c>
      <c s="7" r="C4" t="n">
        <v>4220</v>
      </c>
      <c s="7" r="D4" t="n">
        <v>7550</v>
      </c>
    </row>
    <row spans="1:4" r="5">
      <c s="4" r="A5" t="s">
        <v>564</v>
      </c>
      <c s="6" r="C5" t="n">
        <v>-2997</v>
      </c>
      <c s="6" r="D5" t="n">
        <v>-4518</v>
      </c>
    </row>
    <row spans="1:4" r="6">
      <c s="4" r="A6" t="s">
        <v>548</v>
      </c>
      <c s="6" r="B6" t="n">
        <v>1061</v>
      </c>
      <c s="6" r="C6" t="n">
        <v>395</v>
      </c>
      <c s="6" r="D6" t="n">
        <v>306</v>
      </c>
    </row>
    <row spans="1:4" r="7">
      <c s="4" r="A7" t="s">
        <v>565</v>
      </c>
      <c s="6" r="C7" t="n">
        <v>1865</v>
      </c>
      <c s="6" r="D7" t="n">
        <v>1504</v>
      </c>
    </row>
    <row spans="1:4" r="8">
      <c s="4" r="A8" t="s">
        <v>549</v>
      </c>
      <c s="6" r="B8" t="n">
        <v>-31</v>
      </c>
      <c s="6" r="C8" t="n">
        <v>-136</v>
      </c>
      <c s="6" r="D8" t="n">
        <v>781</v>
      </c>
    </row>
    <row spans="1:4" r="9">
      <c s="4" r="A9" t="s">
        <v>550</v>
      </c>
      <c s="6" r="C9" t="n">
        <v>-1745</v>
      </c>
    </row>
    <row spans="1:4" r="10">
      <c s="4" r="A10" t="s">
        <v>566</v>
      </c>
      <c s="6" r="B10" t="n">
        <v>15644</v>
      </c>
      <c s="6" r="C10" t="n">
        <v>8802</v>
      </c>
      <c s="6" r="D10" t="n">
        <v>6166</v>
      </c>
    </row>
    <row spans="1:4" r="11">
      <c s="4" r="A11" t="s">
        <v>555</v>
      </c>
    </row>
    <row spans="1:4" r="12">
      <c s="3" r="A12" t="s">
        <v>545</v>
      </c>
    </row>
    <row spans="1:4" r="13">
      <c s="4" r="A13" t="s">
        <v>556</v>
      </c>
      <c s="7" r="B13" t="n">
        <v>4923</v>
      </c>
      <c s="7" r="C13" t="n">
        <v>7200</v>
      </c>
      <c s="7" r="D13" t="n">
        <v>543</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55"/>
    <col customWidth="1" max="5" min="5" width="27"/>
  </cols>
  <sheetData>
    <row spans="1:5" r="1">
      <c s="1" r="A1" t="s">
        <v>114</v>
      </c>
      <c s="2" r="B1" t="s">
        <v>115</v>
      </c>
      <c s="2" r="C1" t="s">
        <v>116</v>
      </c>
      <c s="2" r="D1" t="s">
        <v>117</v>
      </c>
      <c s="2" r="E1" t="s">
        <v>118</v>
      </c>
    </row>
    <row spans="1:5" r="2">
      <c s="4" r="A2" t="s">
        <v>119</v>
      </c>
      <c s="7" r="B2" t="n">
        <v>335655</v>
      </c>
      <c s="7" r="C2" t="n">
        <v>146564</v>
      </c>
      <c s="7" r="D2" t="n">
        <v>-13687</v>
      </c>
      <c s="7" r="E2" t="n">
        <v>202778</v>
      </c>
    </row>
    <row spans="1:5" r="3">
      <c s="4" r="A3" t="s">
        <v>120</v>
      </c>
      <c s="6" r="C3" t="n">
        <v>21751</v>
      </c>
    </row>
    <row spans="1:5" r="4">
      <c s="4" r="A4" t="s">
        <v>100</v>
      </c>
      <c s="6" r="B4" t="n">
        <v>741</v>
      </c>
      <c s="6" r="E4" t="n">
        <v>741</v>
      </c>
    </row>
    <row spans="1:5" r="5">
      <c s="4" r="A5" t="s">
        <v>121</v>
      </c>
      <c s="6" r="B5" t="n">
        <v>4893</v>
      </c>
      <c s="6" r="D5" t="n">
        <v>4893</v>
      </c>
    </row>
    <row spans="1:5" r="6">
      <c s="4" r="A6" t="s">
        <v>122</v>
      </c>
      <c s="6" r="B6" t="n">
        <v>-5908</v>
      </c>
      <c s="6" r="E6" t="n">
        <v>-5908</v>
      </c>
    </row>
    <row spans="1:5" r="7">
      <c s="4" r="A7" t="s">
        <v>123</v>
      </c>
      <c s="6" r="B7" t="n">
        <v>6951</v>
      </c>
      <c s="7" r="C7" t="n">
        <v>6951</v>
      </c>
    </row>
    <row spans="1:5" r="8">
      <c s="4" r="A8" t="s">
        <v>124</v>
      </c>
      <c s="6" r="B8" t="n">
        <v>-111</v>
      </c>
      <c s="7" r="C8" t="n">
        <v>-111</v>
      </c>
    </row>
    <row spans="1:5" r="9">
      <c s="4" r="A9" t="s">
        <v>125</v>
      </c>
      <c s="6" r="C9" t="n">
        <v>29</v>
      </c>
    </row>
    <row spans="1:5" r="10">
      <c s="4" r="A10" t="s">
        <v>126</v>
      </c>
      <c s="6" r="B10" t="n">
        <v>379600</v>
      </c>
      <c s="7" r="C10" t="n">
        <v>379600</v>
      </c>
    </row>
    <row spans="1:5" r="11">
      <c s="4" r="A11" t="s">
        <v>127</v>
      </c>
      <c s="6" r="C11" t="n">
        <v>16047</v>
      </c>
    </row>
    <row spans="1:5" r="12">
      <c s="4" r="A12" t="s">
        <v>128</v>
      </c>
      <c s="6" r="B12" t="n">
        <v>-15</v>
      </c>
      <c s="7" r="C12" t="n">
        <v>-15</v>
      </c>
    </row>
    <row spans="1:5" r="13">
      <c s="4" r="A13" t="s">
        <v>129</v>
      </c>
      <c s="6" r="C13" t="n">
        <v>228</v>
      </c>
    </row>
    <row spans="1:5" r="14">
      <c s="4" r="A14" t="s">
        <v>130</v>
      </c>
      <c s="6" r="B14" t="n">
        <v>-14933</v>
      </c>
      <c s="7" r="C14" t="n">
        <v>-14933</v>
      </c>
    </row>
    <row spans="1:5" r="15">
      <c s="4" r="A15" t="s">
        <v>131</v>
      </c>
      <c s="6" r="C15" t="n">
        <v>-684</v>
      </c>
    </row>
    <row spans="1:5" r="16">
      <c s="4" r="A16" t="s">
        <v>132</v>
      </c>
      <c s="6" r="B16" t="n">
        <v>706873</v>
      </c>
      <c s="7" r="C16" t="n">
        <v>518056</v>
      </c>
      <c s="6" r="D16" t="n">
        <v>-8794</v>
      </c>
      <c s="6" r="E16" t="n">
        <v>197611</v>
      </c>
    </row>
    <row spans="1:5" r="17">
      <c s="4" r="A17" t="s">
        <v>133</v>
      </c>
      <c s="6" r="C17" t="n">
        <v>37371</v>
      </c>
    </row>
    <row spans="1:5" r="18">
      <c s="4" r="A18" t="s">
        <v>100</v>
      </c>
      <c s="6" r="B18" t="n">
        <v>58596</v>
      </c>
      <c s="6" r="E18" t="n">
        <v>58596</v>
      </c>
    </row>
    <row spans="1:5" r="19">
      <c s="4" r="A19" t="s">
        <v>121</v>
      </c>
      <c s="6" r="B19" t="n">
        <v>-2861</v>
      </c>
      <c s="6" r="D19" t="n">
        <v>-2861</v>
      </c>
    </row>
    <row spans="1:5" r="20">
      <c s="4" r="A20" t="s">
        <v>122</v>
      </c>
      <c s="6" r="B20" t="n">
        <v>-18090</v>
      </c>
      <c s="6" r="E20" t="n">
        <v>-18090</v>
      </c>
    </row>
    <row spans="1:5" r="21">
      <c s="4" r="A21" t="s">
        <v>134</v>
      </c>
      <c s="6" r="B21" t="n">
        <v>-4987</v>
      </c>
      <c s="7" r="C21" t="n">
        <v>-4987</v>
      </c>
    </row>
    <row spans="1:5" r="22">
      <c s="4" r="A22" t="s">
        <v>135</v>
      </c>
      <c s="6" r="C22" t="n">
        <v>-246</v>
      </c>
    </row>
    <row spans="1:5" r="23">
      <c s="4" r="A23" t="s">
        <v>123</v>
      </c>
      <c s="6" r="B23" t="n">
        <v>6939</v>
      </c>
      <c s="7" r="C23" t="n">
        <v>6939</v>
      </c>
    </row>
    <row spans="1:5" r="24">
      <c s="4" r="A24" t="s">
        <v>124</v>
      </c>
      <c s="6" r="B24" t="n">
        <v>1824</v>
      </c>
      <c s="7" r="C24" t="n">
        <v>1824</v>
      </c>
    </row>
    <row spans="1:5" r="25">
      <c s="4" r="A25" t="s">
        <v>125</v>
      </c>
      <c s="6" r="C25" t="n">
        <v>173</v>
      </c>
    </row>
    <row spans="1:5" r="26">
      <c s="4" r="A26" t="s">
        <v>128</v>
      </c>
      <c s="6" r="B26" t="n">
        <v>588</v>
      </c>
      <c s="7" r="C26" t="n">
        <v>588</v>
      </c>
    </row>
    <row spans="1:5" r="27">
      <c s="4" r="A27" t="s">
        <v>129</v>
      </c>
      <c s="6" r="C27" t="n">
        <v>317</v>
      </c>
    </row>
    <row spans="1:5" r="28">
      <c s="4" r="A28" t="s">
        <v>130</v>
      </c>
      <c s="6" r="B28" t="n">
        <v>-1629</v>
      </c>
      <c s="7" r="C28" t="n">
        <v>-1629</v>
      </c>
    </row>
    <row spans="1:5" r="29">
      <c s="4" r="A29" t="s">
        <v>131</v>
      </c>
      <c s="6" r="C29" t="n">
        <v>-91</v>
      </c>
    </row>
    <row spans="1:5" r="30">
      <c s="4" r="A30" t="s">
        <v>136</v>
      </c>
      <c s="7" r="B30" t="n">
        <v>747253</v>
      </c>
      <c s="7" r="C30" t="n">
        <v>520791</v>
      </c>
      <c s="6" r="D30" t="n">
        <v>-11655</v>
      </c>
      <c s="6" r="E30" t="n">
        <v>238117</v>
      </c>
    </row>
    <row spans="1:5" r="31">
      <c s="4" r="A31" t="s">
        <v>137</v>
      </c>
      <c s="6" r="B31" t="n">
        <v>37524</v>
      </c>
      <c s="6" r="C31" t="n">
        <v>37524</v>
      </c>
    </row>
    <row spans="1:5" r="32">
      <c s="4" r="A32" t="s">
        <v>100</v>
      </c>
      <c s="7" r="B32" t="n">
        <v>62710</v>
      </c>
      <c s="6" r="E32" t="n">
        <v>62710</v>
      </c>
    </row>
    <row spans="1:5" r="33">
      <c s="4" r="A33" t="s">
        <v>121</v>
      </c>
      <c s="6" r="B33" t="n">
        <v>208</v>
      </c>
      <c s="6" r="D33" t="n">
        <v>208</v>
      </c>
    </row>
    <row spans="1:5" r="34">
      <c s="4" r="A34" t="s">
        <v>122</v>
      </c>
      <c s="6" r="B34" t="n">
        <v>-20299</v>
      </c>
      <c s="6" r="E34" t="n">
        <v>-20299</v>
      </c>
    </row>
    <row spans="1:5" r="35">
      <c s="4" r="A35" t="s">
        <v>134</v>
      </c>
      <c s="6" r="B35" t="n">
        <v>-9000</v>
      </c>
      <c s="7" r="C35" t="n">
        <v>-9000</v>
      </c>
    </row>
    <row spans="1:5" r="36">
      <c s="4" r="A36" t="s">
        <v>135</v>
      </c>
      <c s="6" r="C36" t="n">
        <v>-282</v>
      </c>
    </row>
    <row spans="1:5" r="37">
      <c s="4" r="A37" t="s">
        <v>123</v>
      </c>
      <c s="6" r="B37" t="n">
        <v>7240</v>
      </c>
      <c s="7" r="C37" t="n">
        <v>7240</v>
      </c>
    </row>
    <row spans="1:5" r="38">
      <c s="4" r="A38" t="s">
        <v>124</v>
      </c>
      <c s="6" r="B38" t="n">
        <v>4279</v>
      </c>
      <c s="7" r="C38" t="n">
        <v>4279</v>
      </c>
    </row>
    <row spans="1:5" r="39">
      <c s="4" r="A39" t="s">
        <v>125</v>
      </c>
      <c s="6" r="C39" t="n">
        <v>223</v>
      </c>
    </row>
    <row spans="1:5" r="40">
      <c s="4" r="A40" t="s">
        <v>126</v>
      </c>
      <c s="6" r="B40" t="n">
        <v>379600</v>
      </c>
    </row>
    <row spans="1:5" r="41">
      <c s="4" r="A41" t="s">
        <v>128</v>
      </c>
      <c s="6" r="B41" t="n">
        <v>1114</v>
      </c>
      <c s="7" r="C41" t="n">
        <v>1114</v>
      </c>
    </row>
    <row spans="1:5" r="42">
      <c s="4" r="A42" t="s">
        <v>129</v>
      </c>
      <c s="6" r="C42" t="n">
        <v>315</v>
      </c>
    </row>
    <row spans="1:5" r="43">
      <c s="4" r="A43" t="s">
        <v>130</v>
      </c>
      <c s="6" r="B43" t="n">
        <v>-2726</v>
      </c>
      <c s="7" r="C43" t="n">
        <v>-2726</v>
      </c>
    </row>
    <row spans="1:5" r="44">
      <c s="4" r="A44" t="s">
        <v>131</v>
      </c>
      <c s="6" r="C44" t="n">
        <v>-180</v>
      </c>
    </row>
    <row spans="1:5" r="45">
      <c s="4" r="A45" t="s">
        <v>138</v>
      </c>
      <c s="7" r="B45" t="n">
        <v>790779</v>
      </c>
      <c s="7" r="C45" t="n">
        <v>521698</v>
      </c>
      <c s="7" r="D45" t="n">
        <v>-11447</v>
      </c>
      <c s="7" r="E45" t="n">
        <v>280528</v>
      </c>
    </row>
    <row spans="1:5" r="46">
      <c s="4" r="A46" t="s">
        <v>139</v>
      </c>
      <c s="6" r="B46" t="n">
        <v>37600</v>
      </c>
      <c s="6" r="C46" t="n">
        <v>376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s="1" r="A1" t="s">
        <v>567</v>
      </c>
      <c s="2" r="B1" t="s">
        <v>79</v>
      </c>
      <c s="2" r="C1" t="s">
        <v>1</v>
      </c>
    </row>
    <row spans="1:4" r="2">
      <c s="2" r="B2" t="s">
        <v>80</v>
      </c>
      <c s="2" r="C2" t="s">
        <v>2</v>
      </c>
      <c s="2" r="D2" t="s">
        <v>32</v>
      </c>
    </row>
    <row spans="1:4" r="3">
      <c s="3" r="A3" t="s">
        <v>545</v>
      </c>
    </row>
    <row spans="1:4" r="4">
      <c s="4" r="A4" t="s">
        <v>563</v>
      </c>
      <c s="7" r="B4" t="n">
        <v>9691</v>
      </c>
      <c s="7" r="C4" t="n">
        <v>4220</v>
      </c>
      <c s="7" r="D4" t="n">
        <v>7550</v>
      </c>
    </row>
    <row spans="1:4" r="5">
      <c s="4" r="A5" t="s">
        <v>549</v>
      </c>
      <c s="7" r="B5" t="n">
        <v>-1333</v>
      </c>
      <c s="6" r="C5" t="n">
        <v>-136</v>
      </c>
      <c s="6" r="D5" t="n">
        <v>-563</v>
      </c>
    </row>
    <row spans="1:4" r="6">
      <c s="4" r="A6" t="s">
        <v>568</v>
      </c>
    </row>
    <row spans="1:4" r="7">
      <c s="3" r="A7" t="s">
        <v>545</v>
      </c>
    </row>
    <row spans="1:4" r="8">
      <c s="4" r="A8" t="s">
        <v>563</v>
      </c>
      <c s="6" r="C8" t="n">
        <v>880</v>
      </c>
    </row>
    <row spans="1:4" r="9">
      <c s="4" r="A9" t="s">
        <v>479</v>
      </c>
    </row>
    <row spans="1:4" r="10">
      <c s="3" r="A10" t="s">
        <v>545</v>
      </c>
    </row>
    <row spans="1:4" r="11">
      <c s="4" r="A11" t="s">
        <v>549</v>
      </c>
      <c s="7" r="C11" t="n">
        <v>-300</v>
      </c>
      <c s="7" r="D11" t="n">
        <v>200</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69</v>
      </c>
      <c s="2" r="B1" t="s">
        <v>2</v>
      </c>
      <c s="2" r="C1" t="s">
        <v>32</v>
      </c>
    </row>
    <row spans="1:3" r="2">
      <c s="3" r="A2" t="s">
        <v>201</v>
      </c>
    </row>
    <row spans="1:3" r="3">
      <c s="4" r="A3" t="s">
        <v>570</v>
      </c>
      <c s="7" r="B3" t="n">
        <v>2385</v>
      </c>
      <c s="7" r="C3" t="n">
        <v>1944</v>
      </c>
    </row>
    <row spans="1:3" r="4">
      <c s="4" r="A4" t="s">
        <v>571</v>
      </c>
      <c s="6" r="B4" t="n">
        <v>282153</v>
      </c>
      <c s="6" r="C4" t="n">
        <v>265976</v>
      </c>
    </row>
    <row spans="1:3" r="5">
      <c s="4" r="A5" t="s">
        <v>572</v>
      </c>
      <c s="6" r="B5" t="n">
        <v>37817</v>
      </c>
      <c s="6" r="C5" t="n">
        <v>19554</v>
      </c>
    </row>
    <row spans="1:3" r="6">
      <c s="4" r="A6" t="s">
        <v>392</v>
      </c>
      <c s="6" r="B6" t="n">
        <v>-5172</v>
      </c>
      <c s="6" r="C6" t="n">
        <v>-4777</v>
      </c>
    </row>
    <row spans="1:3" r="7">
      <c s="4" r="A7" t="s">
        <v>573</v>
      </c>
      <c s="6" r="B7" t="n">
        <v>317183</v>
      </c>
      <c s="6" r="C7" t="n">
        <v>282697</v>
      </c>
    </row>
    <row spans="1:3" r="8">
      <c s="4" r="A8" t="s">
        <v>574</v>
      </c>
      <c s="6" r="B8" t="n">
        <v>21774</v>
      </c>
      <c s="6" r="C8" t="n">
        <v>22224</v>
      </c>
    </row>
    <row spans="1:3" r="9">
      <c s="4" r="A9" t="s">
        <v>392</v>
      </c>
      <c s="6" r="B9" t="n">
        <v>-1597</v>
      </c>
      <c s="6" r="C9" t="n">
        <v>-750</v>
      </c>
    </row>
    <row spans="1:3" r="10">
      <c s="4" r="A10" t="s">
        <v>575</v>
      </c>
      <c s="7" r="B10" t="n">
        <v>20177</v>
      </c>
      <c s="7" r="C10" t="n">
        <v>21474</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r="A1" t="s">
        <v>576</v>
      </c>
      <c s="2" r="B1" t="s">
        <v>2</v>
      </c>
      <c s="2" r="C1" t="s">
        <v>32</v>
      </c>
    </row>
    <row spans="1:3" r="2">
      <c s="3" r="A2" t="s">
        <v>204</v>
      </c>
    </row>
    <row spans="1:3" r="3">
      <c s="4" r="A3" t="s">
        <v>577</v>
      </c>
      <c s="7" r="B3" t="n">
        <v>394982</v>
      </c>
      <c s="7" r="C3" t="n">
        <v>403201</v>
      </c>
    </row>
    <row spans="1:3" r="4">
      <c s="4" r="A4" t="s">
        <v>578</v>
      </c>
      <c s="6" r="C4" t="n">
        <v>50000</v>
      </c>
    </row>
    <row spans="1:3" r="5">
      <c s="4" r="A5" t="s">
        <v>579</v>
      </c>
      <c s="6" r="B5" t="n">
        <v>34842</v>
      </c>
      <c s="6" r="C5" t="n">
        <v>46989</v>
      </c>
    </row>
    <row spans="1:3" r="6">
      <c s="4" r="A6" t="s">
        <v>580</v>
      </c>
      <c s="6" r="B6" t="n">
        <v>58599</v>
      </c>
      <c s="6" r="C6" t="n">
        <v>64420</v>
      </c>
    </row>
    <row spans="1:3" r="7">
      <c s="4" r="A7" t="s">
        <v>581</v>
      </c>
      <c s="6" r="B7" t="n">
        <v>6558</v>
      </c>
      <c s="6" r="C7" t="n">
        <v>5658</v>
      </c>
    </row>
    <row spans="1:3" r="8">
      <c s="4" r="A8" t="s">
        <v>582</v>
      </c>
      <c s="6" r="B8" t="n">
        <v>494981</v>
      </c>
      <c s="6" r="C8" t="n">
        <v>570268</v>
      </c>
    </row>
    <row spans="1:3" r="9">
      <c s="4" r="A9" t="s">
        <v>583</v>
      </c>
      <c s="6" r="B9" t="n">
        <v>19003</v>
      </c>
      <c s="6" r="C9" t="n">
        <v>19758</v>
      </c>
    </row>
    <row spans="1:3" r="10">
      <c s="4" r="A10" t="s">
        <v>584</v>
      </c>
      <c s="7" r="B10" t="n">
        <v>475978</v>
      </c>
      <c s="7" r="C10" t="n">
        <v>55051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9"/>
    <col customWidth="1" max="2" min="2" width="16"/>
    <col customWidth="1" max="3" min="3" width="16"/>
  </cols>
  <sheetData>
    <row spans="1:3" r="1">
      <c s="1" r="A1" t="s">
        <v>585</v>
      </c>
      <c s="2" r="B1" t="s">
        <v>1</v>
      </c>
    </row>
    <row spans="1:3" r="2">
      <c s="2" r="B2" t="s">
        <v>2</v>
      </c>
      <c s="2" r="C2" t="s">
        <v>32</v>
      </c>
    </row>
    <row spans="1:3" r="3">
      <c s="4" r="A3" t="s">
        <v>586</v>
      </c>
    </row>
    <row spans="1:3" r="4">
      <c s="3" r="A4" t="s">
        <v>587</v>
      </c>
    </row>
    <row spans="1:3" r="5">
      <c s="4" r="A5" t="s">
        <v>588</v>
      </c>
      <c s="4" r="B5" t="s">
        <v>589</v>
      </c>
      <c s="4" r="C5" t="s">
        <v>589</v>
      </c>
    </row>
    <row spans="1:3" r="6">
      <c s="4" r="A6" t="s">
        <v>590</v>
      </c>
      <c s="4" r="B6" t="s">
        <v>591</v>
      </c>
      <c s="4" r="C6" t="s">
        <v>591</v>
      </c>
    </row>
    <row spans="1:3" r="7">
      <c s="4" r="A7" t="s">
        <v>592</v>
      </c>
    </row>
    <row spans="1:3" r="8">
      <c s="3" r="A8" t="s">
        <v>587</v>
      </c>
    </row>
    <row spans="1:3" r="9">
      <c s="4" r="A9" t="s">
        <v>588</v>
      </c>
      <c s="4" r="B9" t="s">
        <v>593</v>
      </c>
      <c s="4" r="C9" t="s">
        <v>593</v>
      </c>
    </row>
    <row spans="1:3" r="10">
      <c s="4" r="A10" t="s">
        <v>594</v>
      </c>
    </row>
    <row spans="1:3" r="11">
      <c s="3" r="A11" t="s">
        <v>587</v>
      </c>
    </row>
    <row spans="1:3" r="12">
      <c s="4" r="A12" t="s">
        <v>595</v>
      </c>
      <c s="4" r="B12" t="s">
        <v>596</v>
      </c>
      <c s="4" r="C12" t="s">
        <v>596</v>
      </c>
    </row>
    <row spans="1:3" r="13">
      <c s="4" r="A13" t="s">
        <v>597</v>
      </c>
      <c s="4" r="B13" t="s">
        <v>598</v>
      </c>
      <c s="4" r="C13" t="s">
        <v>598</v>
      </c>
    </row>
    <row spans="1:3" r="14">
      <c s="4" r="A14" t="s">
        <v>599</v>
      </c>
      <c s="6" r="B14" t="n">
        <v>2016</v>
      </c>
      <c s="6" r="C14" t="n">
        <v>2016</v>
      </c>
    </row>
    <row spans="1:3" r="15">
      <c s="4" r="A15" t="s">
        <v>600</v>
      </c>
      <c s="6" r="B15" t="n">
        <v>2020</v>
      </c>
      <c s="6" r="C15" t="n">
        <v>2020</v>
      </c>
    </row>
    <row spans="1:3" r="16">
      <c s="4" r="A16" t="s">
        <v>601</v>
      </c>
    </row>
    <row spans="1:3" r="17">
      <c s="3" r="A17" t="s">
        <v>587</v>
      </c>
    </row>
    <row spans="1:3" r="18">
      <c s="4" r="A18" t="s">
        <v>588</v>
      </c>
      <c s="4" r="B18" t="s">
        <v>593</v>
      </c>
      <c s="4" r="C18" t="s">
        <v>59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80"/>
    <col customWidth="1" max="2" min="2" width="21"/>
    <col customWidth="1" max="3" min="3" width="28"/>
    <col customWidth="1" max="4" min="4" width="21"/>
    <col customWidth="1" max="5" min="5" width="21"/>
  </cols>
  <sheetData>
    <row spans="1:5" r="1">
      <c s="1" r="A1" t="s">
        <v>602</v>
      </c>
      <c s="2" r="B1" t="s">
        <v>603</v>
      </c>
      <c s="2" r="D1" t="s">
        <v>1</v>
      </c>
    </row>
    <row spans="1:5" r="2">
      <c s="2" r="B2" t="s">
        <v>604</v>
      </c>
      <c s="2" r="C2" t="s">
        <v>605</v>
      </c>
      <c s="2" r="D2" t="s">
        <v>453</v>
      </c>
      <c s="2" r="E2" t="s">
        <v>456</v>
      </c>
    </row>
    <row spans="1:5" r="3">
      <c s="3" r="A3" t="s">
        <v>587</v>
      </c>
    </row>
    <row spans="1:5" r="4">
      <c s="4" r="A4" t="s">
        <v>606</v>
      </c>
      <c s="4" r="D4" t="s">
        <v>607</v>
      </c>
    </row>
    <row spans="1:5" r="5">
      <c s="4" r="A5" t="s">
        <v>608</v>
      </c>
      <c s="7" r="D5" t="n">
        <v>334300000</v>
      </c>
      <c s="7" r="E5" t="n">
        <v>406800000</v>
      </c>
    </row>
    <row spans="1:5" r="6">
      <c s="4" r="A6" t="s">
        <v>609</v>
      </c>
      <c s="4" r="D6" t="s">
        <v>610</v>
      </c>
    </row>
    <row spans="1:5" r="7">
      <c s="4" r="A7" t="s">
        <v>410</v>
      </c>
    </row>
    <row spans="1:5" r="8">
      <c s="3" r="A8" t="s">
        <v>587</v>
      </c>
    </row>
    <row spans="1:5" r="9">
      <c s="4" r="A9" t="s">
        <v>611</v>
      </c>
      <c s="4" r="D9" t="s">
        <v>612</v>
      </c>
    </row>
    <row spans="1:5" r="10">
      <c s="4" r="A10" t="s">
        <v>413</v>
      </c>
    </row>
    <row spans="1:5" r="11">
      <c s="3" r="A11" t="s">
        <v>587</v>
      </c>
    </row>
    <row spans="1:5" r="12">
      <c s="4" r="A12" t="s">
        <v>611</v>
      </c>
      <c s="4" r="D12" t="s">
        <v>613</v>
      </c>
    </row>
    <row spans="1:5" r="13">
      <c s="4" r="A13" t="s">
        <v>614</v>
      </c>
    </row>
    <row spans="1:5" r="14">
      <c s="3" r="A14" t="s">
        <v>587</v>
      </c>
    </row>
    <row spans="1:5" r="15">
      <c s="4" r="A15" t="s">
        <v>615</v>
      </c>
      <c s="7" r="C15" t="n">
        <v>1000000000</v>
      </c>
    </row>
    <row spans="1:5" r="16">
      <c s="4" r="A16" t="s">
        <v>616</v>
      </c>
      <c s="6" r="C16" t="n">
        <v>3</v>
      </c>
    </row>
    <row spans="1:5" r="17">
      <c s="4" r="A17" t="s">
        <v>617</v>
      </c>
      <c s="7" r="C17" t="n">
        <v>400000000</v>
      </c>
    </row>
    <row spans="1:5" r="18">
      <c s="4" r="A18" t="s">
        <v>588</v>
      </c>
      <c s="4" r="D18" t="s">
        <v>618</v>
      </c>
    </row>
    <row spans="1:5" r="19">
      <c s="4" r="A19" t="s">
        <v>619</v>
      </c>
    </row>
    <row spans="1:5" r="20">
      <c s="3" r="A20" t="s">
        <v>587</v>
      </c>
    </row>
    <row spans="1:5" r="21">
      <c s="4" r="A21" t="s">
        <v>620</v>
      </c>
      <c s="7" r="B21" t="n">
        <v>50000000</v>
      </c>
    </row>
    <row spans="1:5" r="22">
      <c s="4" r="A22" t="s">
        <v>590</v>
      </c>
      <c s="4" r="B22" t="s">
        <v>591</v>
      </c>
    </row>
    <row spans="1:5" r="23">
      <c s="4" r="A23" t="s">
        <v>621</v>
      </c>
      <c s="4" r="B23" t="s">
        <v>622</v>
      </c>
    </row>
    <row spans="1:5" r="24">
      <c s="4" r="A24" t="s">
        <v>623</v>
      </c>
      <c s="7" r="B24" t="n">
        <v>1200000</v>
      </c>
    </row>
    <row spans="1:5" r="25">
      <c s="4" r="A25" t="s">
        <v>624</v>
      </c>
      <c s="7" r="B25" t="n">
        <v>2000000</v>
      </c>
    </row>
    <row spans="1:5" r="26">
      <c s="4" r="A26" t="s">
        <v>625</v>
      </c>
    </row>
    <row spans="1:5" r="27">
      <c s="3" r="A27" t="s">
        <v>587</v>
      </c>
    </row>
    <row spans="1:5" r="28">
      <c s="4" r="A28" t="s">
        <v>626</v>
      </c>
      <c s="4" r="C28" t="s">
        <v>627</v>
      </c>
    </row>
    <row spans="1:5" r="29">
      <c s="4" r="A29" t="s">
        <v>628</v>
      </c>
    </row>
    <row spans="1:5" r="30">
      <c s="3" r="A30" t="s">
        <v>587</v>
      </c>
    </row>
    <row spans="1:5" r="31">
      <c s="4" r="A31" t="s">
        <v>629</v>
      </c>
      <c s="7" r="D31" t="n">
        <v>360973</v>
      </c>
    </row>
    <row spans="1:5" r="32">
      <c s="4" r="A32" t="s">
        <v>630</v>
      </c>
    </row>
    <row spans="1:5" r="33">
      <c s="3" r="A33" t="s">
        <v>587</v>
      </c>
    </row>
    <row spans="1:5" r="34">
      <c s="4" r="A34" t="s">
        <v>629</v>
      </c>
      <c s="6" r="D34" t="n">
        <v>34008</v>
      </c>
    </row>
    <row spans="1:5" r="35">
      <c s="4" r="A35" t="s">
        <v>631</v>
      </c>
    </row>
    <row spans="1:5" r="36">
      <c s="3" r="A36" t="s">
        <v>587</v>
      </c>
    </row>
    <row spans="1:5" r="37">
      <c s="4" r="A37" t="s">
        <v>629</v>
      </c>
      <c s="6" r="D37" t="n">
        <v>34843</v>
      </c>
    </row>
    <row spans="1:5" r="38">
      <c s="4" r="A38" t="s">
        <v>474</v>
      </c>
    </row>
    <row spans="1:5" r="39">
      <c s="3" r="A39" t="s">
        <v>587</v>
      </c>
    </row>
    <row spans="1:5" r="40">
      <c s="4" r="A40" t="s">
        <v>629</v>
      </c>
      <c s="6" r="D40" t="n">
        <v>429800000</v>
      </c>
      <c s="6" r="E40" t="n">
        <v>450200000</v>
      </c>
    </row>
    <row spans="1:5" r="41">
      <c s="4" r="A41" t="s">
        <v>632</v>
      </c>
    </row>
    <row spans="1:5" r="42">
      <c s="3" r="A42" t="s">
        <v>587</v>
      </c>
    </row>
    <row spans="1:5" r="43">
      <c s="4" r="A43" t="s">
        <v>615</v>
      </c>
      <c s="6" r="D43" t="n">
        <v>900000000</v>
      </c>
    </row>
    <row spans="1:5" r="44">
      <c s="4" r="A44" t="s">
        <v>633</v>
      </c>
    </row>
    <row spans="1:5" r="45">
      <c s="3" r="A45" t="s">
        <v>587</v>
      </c>
    </row>
    <row spans="1:5" r="46">
      <c s="4" r="A46" t="s">
        <v>615</v>
      </c>
      <c s="7" r="C46" t="n">
        <v>40000000</v>
      </c>
    </row>
    <row spans="1:5" r="47">
      <c s="4" r="A47" t="s">
        <v>634</v>
      </c>
    </row>
    <row spans="1:5" r="48">
      <c s="3" r="A48" t="s">
        <v>587</v>
      </c>
    </row>
    <row spans="1:5" r="49">
      <c s="4" r="A49" t="s">
        <v>629</v>
      </c>
      <c s="7" r="C49" t="n">
        <v>60000000</v>
      </c>
    </row>
    <row spans="1:5" r="50">
      <c s="4" r="A50" t="s">
        <v>635</v>
      </c>
    </row>
    <row spans="1:5" r="51">
      <c s="3" r="A51" t="s">
        <v>587</v>
      </c>
    </row>
    <row spans="1:5" r="52">
      <c s="4" r="A52" t="s">
        <v>636</v>
      </c>
      <c s="7" r="D52" t="n">
        <v>11100000</v>
      </c>
      <c s="7" r="E52" t="n">
        <v>11500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71"/>
  <sheetViews>
    <sheetView workbookViewId="0">
      <selection activeCell="A1" sqref="A1"/>
    </sheetView>
  </sheetViews>
  <sheetFormatPr baseColWidth="10" defaultRowHeight="15"/>
  <cols>
    <col customWidth="1" max="1" min="1" width="80"/>
    <col customWidth="1" max="2" min="2" width="21"/>
  </cols>
  <sheetData>
    <row spans="1:2" r="1">
      <c s="1" r="A1" t="s">
        <v>637</v>
      </c>
      <c s="2" r="B1" t="s">
        <v>1</v>
      </c>
    </row>
    <row spans="1:2" r="2">
      <c s="2" r="B2" t="s">
        <v>453</v>
      </c>
    </row>
    <row spans="1:2" r="3">
      <c s="4" r="A3" t="s">
        <v>628</v>
      </c>
    </row>
    <row spans="1:2" r="4">
      <c s="3" r="A4" t="s">
        <v>587</v>
      </c>
    </row>
    <row spans="1:2" r="5">
      <c s="4" r="A5" t="s">
        <v>638</v>
      </c>
      <c s="7" r="B5" t="n">
        <v>360973</v>
      </c>
    </row>
    <row spans="1:2" r="6">
      <c s="4" r="A6" t="s">
        <v>639</v>
      </c>
    </row>
    <row spans="1:2" r="7">
      <c s="3" r="A7" t="s">
        <v>587</v>
      </c>
    </row>
    <row spans="1:2" r="8">
      <c s="4" r="A8" t="s">
        <v>640</v>
      </c>
      <c s="4" r="B8" t="s">
        <v>641</v>
      </c>
    </row>
    <row spans="1:2" r="9">
      <c s="4" r="A9" t="s">
        <v>642</v>
      </c>
    </row>
    <row spans="1:2" r="10">
      <c s="3" r="A10" t="s">
        <v>587</v>
      </c>
    </row>
    <row spans="1:2" r="11">
      <c s="4" r="A11" t="s">
        <v>640</v>
      </c>
      <c s="4" r="B11" t="s">
        <v>643</v>
      </c>
    </row>
    <row spans="1:2" r="12">
      <c s="4" r="A12" t="s">
        <v>644</v>
      </c>
    </row>
    <row spans="1:2" r="13">
      <c s="3" r="A13" t="s">
        <v>587</v>
      </c>
    </row>
    <row spans="1:2" r="14">
      <c s="4" r="A14" t="s">
        <v>640</v>
      </c>
      <c s="4" r="B14" t="s">
        <v>641</v>
      </c>
    </row>
    <row spans="1:2" r="15">
      <c s="4" r="A15" t="s">
        <v>645</v>
      </c>
    </row>
    <row spans="1:2" r="16">
      <c s="3" r="A16" t="s">
        <v>587</v>
      </c>
    </row>
    <row spans="1:2" r="17">
      <c s="4" r="A17" t="s">
        <v>640</v>
      </c>
      <c s="4" r="B17" t="s">
        <v>646</v>
      </c>
    </row>
    <row spans="1:2" r="18">
      <c s="4" r="A18" t="s">
        <v>647</v>
      </c>
    </row>
    <row spans="1:2" r="19">
      <c s="3" r="A19" t="s">
        <v>587</v>
      </c>
    </row>
    <row spans="1:2" r="20">
      <c s="4" r="A20" t="s">
        <v>640</v>
      </c>
      <c s="4" r="B20" t="s">
        <v>648</v>
      </c>
    </row>
    <row spans="1:2" r="21">
      <c s="4" r="A21" t="s">
        <v>649</v>
      </c>
    </row>
    <row spans="1:2" r="22">
      <c s="3" r="A22" t="s">
        <v>587</v>
      </c>
    </row>
    <row spans="1:2" r="23">
      <c s="4" r="A23" t="s">
        <v>640</v>
      </c>
      <c s="4" r="B23" t="s">
        <v>641</v>
      </c>
    </row>
    <row spans="1:2" r="24">
      <c s="4" r="A24" t="s">
        <v>650</v>
      </c>
    </row>
    <row spans="1:2" r="25">
      <c s="3" r="A25" t="s">
        <v>587</v>
      </c>
    </row>
    <row spans="1:2" r="26">
      <c s="4" r="A26" t="s">
        <v>640</v>
      </c>
      <c s="4" r="B26" t="s">
        <v>648</v>
      </c>
    </row>
    <row spans="1:2" r="27">
      <c s="4" r="A27" t="s">
        <v>651</v>
      </c>
    </row>
    <row spans="1:2" r="28">
      <c s="3" r="A28" t="s">
        <v>587</v>
      </c>
    </row>
    <row spans="1:2" r="29">
      <c s="4" r="A29" t="s">
        <v>640</v>
      </c>
      <c s="4" r="B29" t="s">
        <v>643</v>
      </c>
    </row>
    <row spans="1:2" r="30">
      <c s="4" r="A30" t="s">
        <v>630</v>
      </c>
    </row>
    <row spans="1:2" r="31">
      <c s="3" r="A31" t="s">
        <v>587</v>
      </c>
    </row>
    <row spans="1:2" r="32">
      <c s="4" r="A32" t="s">
        <v>638</v>
      </c>
      <c s="7" r="B32" t="n">
        <v>34008</v>
      </c>
    </row>
    <row spans="1:2" r="33">
      <c s="4" r="A33" t="s">
        <v>652</v>
      </c>
    </row>
    <row spans="1:2" r="34">
      <c s="3" r="A34" t="s">
        <v>587</v>
      </c>
    </row>
    <row spans="1:2" r="35">
      <c s="4" r="A35" t="s">
        <v>640</v>
      </c>
      <c s="4" r="B35" t="s">
        <v>653</v>
      </c>
    </row>
    <row spans="1:2" r="36">
      <c s="4" r="A36" t="s">
        <v>654</v>
      </c>
    </row>
    <row spans="1:2" r="37">
      <c s="3" r="A37" t="s">
        <v>587</v>
      </c>
    </row>
    <row spans="1:2" r="38">
      <c s="4" r="A38" t="s">
        <v>640</v>
      </c>
      <c s="4" r="B38" t="s">
        <v>655</v>
      </c>
    </row>
    <row spans="1:2" r="39">
      <c s="4" r="A39" t="s">
        <v>656</v>
      </c>
    </row>
    <row spans="1:2" r="40">
      <c s="3" r="A40" t="s">
        <v>587</v>
      </c>
    </row>
    <row spans="1:2" r="41">
      <c s="4" r="A41" t="s">
        <v>640</v>
      </c>
      <c s="4" r="B41" t="s">
        <v>653</v>
      </c>
    </row>
    <row spans="1:2" r="42">
      <c s="4" r="A42" t="s">
        <v>657</v>
      </c>
    </row>
    <row spans="1:2" r="43">
      <c s="3" r="A43" t="s">
        <v>587</v>
      </c>
    </row>
    <row spans="1:2" r="44">
      <c s="4" r="A44" t="s">
        <v>640</v>
      </c>
      <c s="4" r="B44" t="s">
        <v>658</v>
      </c>
    </row>
    <row spans="1:2" r="45">
      <c s="4" r="A45" t="s">
        <v>659</v>
      </c>
    </row>
    <row spans="1:2" r="46">
      <c s="3" r="A46" t="s">
        <v>587</v>
      </c>
    </row>
    <row spans="1:2" r="47">
      <c s="4" r="A47" t="s">
        <v>640</v>
      </c>
      <c s="4" r="B47" t="s">
        <v>660</v>
      </c>
    </row>
    <row spans="1:2" r="48">
      <c s="4" r="A48" t="s">
        <v>661</v>
      </c>
    </row>
    <row spans="1:2" r="49">
      <c s="3" r="A49" t="s">
        <v>587</v>
      </c>
    </row>
    <row spans="1:2" r="50">
      <c s="4" r="A50" t="s">
        <v>640</v>
      </c>
      <c s="4" r="B50" t="s">
        <v>653</v>
      </c>
    </row>
    <row spans="1:2" r="51">
      <c s="4" r="A51" t="s">
        <v>662</v>
      </c>
    </row>
    <row spans="1:2" r="52">
      <c s="3" r="A52" t="s">
        <v>587</v>
      </c>
    </row>
    <row spans="1:2" r="53">
      <c s="4" r="A53" t="s">
        <v>640</v>
      </c>
      <c s="4" r="B53" t="s">
        <v>660</v>
      </c>
    </row>
    <row spans="1:2" r="54">
      <c s="4" r="A54" t="s">
        <v>663</v>
      </c>
    </row>
    <row spans="1:2" r="55">
      <c s="3" r="A55" t="s">
        <v>587</v>
      </c>
    </row>
    <row spans="1:2" r="56">
      <c s="4" r="A56" t="s">
        <v>640</v>
      </c>
      <c s="4" r="B56" t="s">
        <v>655</v>
      </c>
    </row>
    <row spans="1:2" r="57">
      <c s="4" r="A57" t="s">
        <v>631</v>
      </c>
    </row>
    <row spans="1:2" r="58">
      <c s="3" r="A58" t="s">
        <v>587</v>
      </c>
    </row>
    <row spans="1:2" r="59">
      <c s="4" r="A59" t="s">
        <v>638</v>
      </c>
      <c s="7" r="B59" t="n">
        <v>34843</v>
      </c>
    </row>
    <row spans="1:2" r="60">
      <c s="4" r="A60" t="s">
        <v>664</v>
      </c>
    </row>
    <row spans="1:2" r="61">
      <c s="3" r="A61" t="s">
        <v>587</v>
      </c>
    </row>
    <row spans="1:2" r="62">
      <c s="4" r="A62" t="s">
        <v>640</v>
      </c>
      <c s="4" r="B62" t="s">
        <v>665</v>
      </c>
    </row>
    <row spans="1:2" r="63">
      <c s="4" r="A63" t="s">
        <v>666</v>
      </c>
    </row>
    <row spans="1:2" r="64">
      <c s="3" r="A64" t="s">
        <v>587</v>
      </c>
    </row>
    <row spans="1:2" r="65">
      <c s="4" r="A65" t="s">
        <v>640</v>
      </c>
      <c s="4" r="B65" t="s">
        <v>667</v>
      </c>
    </row>
    <row spans="1:2" r="66">
      <c s="4" r="A66" t="s">
        <v>668</v>
      </c>
    </row>
    <row spans="1:2" r="67">
      <c s="3" r="A67" t="s">
        <v>587</v>
      </c>
    </row>
    <row spans="1:2" r="68">
      <c s="4" r="A68" t="s">
        <v>640</v>
      </c>
      <c s="4" r="B68" t="s">
        <v>665</v>
      </c>
    </row>
    <row spans="1:2" r="69">
      <c s="4" r="A69" t="s">
        <v>669</v>
      </c>
    </row>
    <row spans="1:2" r="70">
      <c s="3" r="A70" t="s">
        <v>587</v>
      </c>
    </row>
    <row spans="1:2" r="71">
      <c s="4" r="A71" t="s">
        <v>640</v>
      </c>
      <c s="4" r="B71" t="s">
        <v>67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1"/>
    <col customWidth="1" max="2" min="2" width="21"/>
  </cols>
  <sheetData>
    <row spans="1:2" r="1">
      <c s="1" r="A1" t="s">
        <v>671</v>
      </c>
      <c s="2" r="B1" t="s">
        <v>453</v>
      </c>
    </row>
    <row spans="1:2" r="2">
      <c s="3" r="A2" t="s">
        <v>672</v>
      </c>
    </row>
    <row spans="1:2" r="3">
      <c s="6" r="A3" t="n">
        <v>2016</v>
      </c>
      <c s="7" r="B3" t="n">
        <v>19003</v>
      </c>
    </row>
    <row spans="1:2" r="4">
      <c s="6" r="A4" t="n">
        <v>2017</v>
      </c>
      <c s="6" r="B4" t="n">
        <v>18906</v>
      </c>
    </row>
    <row spans="1:2" r="5">
      <c s="6" r="A5" t="n">
        <v>2018</v>
      </c>
      <c s="6" r="B5" t="n">
        <v>20231</v>
      </c>
    </row>
    <row spans="1:2" r="6">
      <c s="6" r="A6" t="n">
        <v>2019</v>
      </c>
      <c s="6" r="B6" t="n">
        <v>12379</v>
      </c>
    </row>
    <row spans="1:2" r="7">
      <c s="6" r="A7" t="n">
        <v>2020</v>
      </c>
      <c s="6" r="B7" t="n">
        <v>399778</v>
      </c>
    </row>
    <row spans="1:2" r="8">
      <c s="4" r="A8" t="s">
        <v>673</v>
      </c>
      <c s="6" r="B8" t="n">
        <v>24684</v>
      </c>
    </row>
    <row spans="1:2" r="9">
      <c s="4" r="A9" t="s">
        <v>115</v>
      </c>
      <c s="7" r="B9" t="n">
        <v>494981</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74</v>
      </c>
      <c s="2" r="B1" t="s">
        <v>2</v>
      </c>
      <c s="2" r="C1" t="s">
        <v>32</v>
      </c>
    </row>
    <row spans="1:3" r="2">
      <c s="3" r="A2" t="s">
        <v>675</v>
      </c>
    </row>
    <row spans="1:3" r="3">
      <c s="4" r="A3" t="s">
        <v>53</v>
      </c>
      <c s="7" r="B3" t="n">
        <v>19003</v>
      </c>
      <c s="7" r="C3" t="n">
        <v>19758</v>
      </c>
    </row>
    <row spans="1:3" r="4">
      <c s="4" r="A4" t="s">
        <v>59</v>
      </c>
      <c s="6" r="B4" t="n">
        <v>475978</v>
      </c>
      <c s="6" r="C4" t="n">
        <v>550510</v>
      </c>
    </row>
    <row spans="1:3" r="5">
      <c s="4" r="A5" t="s">
        <v>582</v>
      </c>
      <c s="6" r="B5" t="n">
        <v>494981</v>
      </c>
      <c s="6" r="C5" t="n">
        <v>570268</v>
      </c>
    </row>
    <row spans="1:3" r="6">
      <c s="4" r="A6" t="s">
        <v>676</v>
      </c>
      <c s="6" r="B6" t="n">
        <v>497116</v>
      </c>
      <c s="6" r="C6" t="n">
        <v>574008</v>
      </c>
    </row>
    <row spans="1:3" r="7">
      <c s="4" r="A7" t="s">
        <v>677</v>
      </c>
      <c s="7" r="B7" t="n">
        <v>2135</v>
      </c>
      <c s="7" r="C7" t="n">
        <v>374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78</v>
      </c>
      <c s="2" r="B1" t="s">
        <v>2</v>
      </c>
      <c s="2" r="C1" t="s">
        <v>32</v>
      </c>
    </row>
    <row spans="1:3" r="2">
      <c s="3" r="A2" t="s">
        <v>679</v>
      </c>
    </row>
    <row spans="1:3" r="3">
      <c s="4" r="A3" t="s">
        <v>680</v>
      </c>
      <c s="10" r="B3" t="n">
        <v>11.9</v>
      </c>
      <c s="10" r="C3" t="n">
        <v>17.9</v>
      </c>
    </row>
    <row spans="1:3" r="4">
      <c s="4" r="A4" t="s">
        <v>681</v>
      </c>
      <c s="10" r="B4" t="n">
        <v>7.7</v>
      </c>
      <c s="10" r="C4" t="n">
        <v>10.3</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8"/>
    <col customWidth="1" max="2" min="2" width="21"/>
    <col customWidth="1" max="3" min="3" width="37"/>
    <col customWidth="1" max="4" min="4" width="21"/>
  </cols>
  <sheetData>
    <row spans="1:4" r="1">
      <c s="1" r="A1" t="s">
        <v>682</v>
      </c>
      <c s="2" r="B1" t="s">
        <v>79</v>
      </c>
      <c s="2" r="C1" t="s">
        <v>1</v>
      </c>
    </row>
    <row spans="1:4" r="2">
      <c s="2" r="B2" t="s">
        <v>461</v>
      </c>
      <c s="2" r="C2" t="s">
        <v>683</v>
      </c>
      <c s="2" r="D2" t="s">
        <v>456</v>
      </c>
    </row>
    <row spans="1:4" r="3">
      <c s="3" r="A3" t="s">
        <v>211</v>
      </c>
    </row>
    <row spans="1:4" r="4">
      <c s="4" r="A4" t="s">
        <v>684</v>
      </c>
      <c s="10" r="B4" t="n">
        <v>2.2</v>
      </c>
      <c s="10" r="C4" t="n">
        <v>5.3</v>
      </c>
      <c s="7" r="D4" t="n">
        <v>5</v>
      </c>
    </row>
    <row spans="1:4" r="5">
      <c s="4" r="A5" t="s">
        <v>685</v>
      </c>
      <c s="4" r="C5" t="s">
        <v>686</v>
      </c>
    </row>
    <row spans="1:4" r="6">
      <c s="4" r="A6" t="s">
        <v>687</v>
      </c>
      <c s="4" r="C6" t="s">
        <v>688</v>
      </c>
    </row>
    <row spans="1:4" r="7">
      <c s="4" r="A7" t="s">
        <v>689</v>
      </c>
      <c s="6" r="C7" t="n">
        <v>3</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7"/>
    <col customWidth="1" max="2" min="2" width="15"/>
    <col customWidth="1" max="3" min="3" width="16"/>
    <col customWidth="1" max="4" min="4" width="14"/>
  </cols>
  <sheetData>
    <row spans="1:4" r="1">
      <c s="1" r="A1" t="s">
        <v>140</v>
      </c>
      <c s="2" r="B1" t="s">
        <v>79</v>
      </c>
      <c s="2" r="C1" t="s">
        <v>1</v>
      </c>
    </row>
    <row spans="1:4" r="2">
      <c s="2" r="B2" t="s">
        <v>80</v>
      </c>
      <c s="2" r="C2" t="s">
        <v>2</v>
      </c>
      <c s="2" r="D2" t="s">
        <v>32</v>
      </c>
    </row>
    <row spans="1:4" r="3">
      <c s="3" r="A3" t="s">
        <v>141</v>
      </c>
    </row>
    <row spans="1:4" r="4">
      <c s="4" r="A4" t="s">
        <v>142</v>
      </c>
      <c s="8" r="B4" t="n">
        <v>0.27</v>
      </c>
      <c s="8" r="C4" t="n">
        <v>0.54</v>
      </c>
      <c s="8" r="D4" t="n">
        <v>0.48</v>
      </c>
    </row>
  </sheetData>
  <mergeCells count="2">
    <mergeCell ref="A1:A2"/>
    <mergeCell ref="C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16"/>
  </cols>
  <sheetData>
    <row spans="1:2" r="1">
      <c s="1" r="A1" t="s">
        <v>690</v>
      </c>
      <c s="2" r="B1" t="s">
        <v>1</v>
      </c>
    </row>
    <row spans="1:2" r="2">
      <c s="2" r="B2" t="s">
        <v>2</v>
      </c>
    </row>
    <row spans="1:2" r="3">
      <c s="4" r="A3" t="s">
        <v>691</v>
      </c>
    </row>
    <row spans="1:2" r="4">
      <c s="3" r="A4" t="s">
        <v>692</v>
      </c>
    </row>
    <row spans="1:2" r="5">
      <c s="4" r="A5" t="s">
        <v>693</v>
      </c>
      <c s="5" r="B5" t="s">
        <v>694</v>
      </c>
    </row>
    <row spans="1:2" r="6">
      <c s="4" r="A6" t="s">
        <v>695</v>
      </c>
      <c s="4" r="B6" t="s">
        <v>696</v>
      </c>
    </row>
    <row spans="1:2" r="7">
      <c s="4" r="A7" t="s">
        <v>697</v>
      </c>
    </row>
    <row spans="1:2" r="8">
      <c s="3" r="A8" t="s">
        <v>692</v>
      </c>
    </row>
    <row spans="1:2" r="9">
      <c s="4" r="A9" t="s">
        <v>693</v>
      </c>
      <c s="11" r="B9" t="n">
        <v>135</v>
      </c>
    </row>
    <row spans="1:2" r="10">
      <c s="4" r="A10" t="s">
        <v>695</v>
      </c>
      <c s="4" r="B10" t="s">
        <v>698</v>
      </c>
    </row>
    <row spans="1:2" r="11">
      <c s="4" r="A11" t="s">
        <v>699</v>
      </c>
    </row>
    <row spans="1:2" r="12">
      <c s="3" r="A12" t="s">
        <v>692</v>
      </c>
    </row>
    <row spans="1:2" r="13">
      <c s="4" r="A13" t="s">
        <v>693</v>
      </c>
      <c s="11" r="B13" t="n">
        <v>528</v>
      </c>
    </row>
    <row spans="1:2" r="14">
      <c s="4" r="A14" t="s">
        <v>695</v>
      </c>
      <c s="4" r="B14" t="s">
        <v>700</v>
      </c>
    </row>
    <row spans="1:2" r="15">
      <c s="4" r="A15" t="s">
        <v>701</v>
      </c>
    </row>
    <row spans="1:2" r="16">
      <c s="3" r="A16" t="s">
        <v>692</v>
      </c>
    </row>
    <row spans="1:2" r="17">
      <c s="4" r="A17" t="s">
        <v>693</v>
      </c>
      <c s="11" r="B17" t="n">
        <v>908</v>
      </c>
    </row>
    <row spans="1:2" r="18">
      <c s="4" r="A18" t="s">
        <v>695</v>
      </c>
      <c s="4" r="B18" t="s">
        <v>702</v>
      </c>
    </row>
    <row spans="1:2" r="19">
      <c s="4" r="A19" t="s">
        <v>703</v>
      </c>
    </row>
    <row spans="1:2" r="20">
      <c s="3" r="A20" t="s">
        <v>692</v>
      </c>
    </row>
    <row spans="1:2" r="21">
      <c s="4" r="A21" t="s">
        <v>693</v>
      </c>
      <c s="11" r="B21" t="n">
        <v>908</v>
      </c>
    </row>
    <row spans="1:2" r="22">
      <c s="4" r="A22" t="s">
        <v>695</v>
      </c>
      <c s="4" r="B22" t="s">
        <v>704</v>
      </c>
    </row>
    <row spans="1:2" r="23">
      <c s="4" r="A23" t="s">
        <v>705</v>
      </c>
    </row>
    <row spans="1:2" r="24">
      <c s="3" r="A24" t="s">
        <v>692</v>
      </c>
    </row>
    <row spans="1:2" r="25">
      <c s="4" r="A25" t="s">
        <v>693</v>
      </c>
      <c s="11" r="B25" t="n">
        <v>908</v>
      </c>
    </row>
    <row spans="1:2" r="26">
      <c s="4" r="A26" t="s">
        <v>695</v>
      </c>
      <c s="4" r="B26" t="s">
        <v>706</v>
      </c>
    </row>
    <row spans="1:2" r="27">
      <c s="4" r="A27" t="s">
        <v>707</v>
      </c>
    </row>
    <row spans="1:2" r="28">
      <c s="3" r="A28" t="s">
        <v>692</v>
      </c>
    </row>
    <row spans="1:2" r="29">
      <c s="4" r="A29" t="s">
        <v>693</v>
      </c>
      <c s="5" r="B29" t="s">
        <v>708</v>
      </c>
    </row>
    <row spans="1:2" r="30">
      <c s="4" r="A30" t="s">
        <v>695</v>
      </c>
      <c s="4" r="B30" t="s">
        <v>70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s="1" r="A1" t="s">
        <v>710</v>
      </c>
      <c s="2" r="B1" t="s">
        <v>79</v>
      </c>
      <c s="2" r="C1" t="s">
        <v>1</v>
      </c>
    </row>
    <row spans="1:4" r="2">
      <c s="2" r="B2" t="s">
        <v>80</v>
      </c>
      <c s="2" r="C2" t="s">
        <v>2</v>
      </c>
      <c s="2" r="D2" t="s">
        <v>32</v>
      </c>
    </row>
    <row spans="1:4" r="3">
      <c s="3" r="A3" t="s">
        <v>711</v>
      </c>
    </row>
    <row spans="1:4" r="4">
      <c s="4" r="A4" t="s">
        <v>712</v>
      </c>
      <c s="7" r="B4" t="n">
        <v>28978</v>
      </c>
      <c s="7" r="C4" t="n">
        <v>57625</v>
      </c>
      <c s="7" r="D4" t="n">
        <v>56848</v>
      </c>
    </row>
    <row spans="1:4" r="5">
      <c s="4" r="A5" t="s">
        <v>713</v>
      </c>
      <c s="6" r="B5" t="n">
        <v>541</v>
      </c>
      <c s="6" r="C5" t="n">
        <v>267</v>
      </c>
      <c s="6" r="D5" t="n">
        <v>563</v>
      </c>
    </row>
    <row spans="1:4" r="6">
      <c s="4" r="A6" t="s">
        <v>714</v>
      </c>
      <c s="6" r="B6" t="n">
        <v>-2157</v>
      </c>
      <c s="6" r="C6" t="n">
        <v>-5311</v>
      </c>
      <c s="6" r="D6" t="n">
        <v>-5027</v>
      </c>
    </row>
    <row spans="1:4" r="7">
      <c s="4" r="A7" t="s">
        <v>715</v>
      </c>
      <c s="7" r="B7" t="n">
        <v>27362</v>
      </c>
      <c s="7" r="C7" t="n">
        <v>52581</v>
      </c>
      <c s="7" r="D7" t="n">
        <v>52384</v>
      </c>
    </row>
  </sheetData>
  <mergeCells count="2">
    <mergeCell ref="A1:A2"/>
    <mergeCell ref="C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80"/>
    <col customWidth="1" max="2" min="2" width="21"/>
  </cols>
  <sheetData>
    <row spans="1:2" r="1">
      <c s="1" r="A1" t="s">
        <v>716</v>
      </c>
      <c s="2" r="B1" t="s">
        <v>453</v>
      </c>
    </row>
    <row spans="1:2" r="2">
      <c s="3" r="A2" t="s">
        <v>717</v>
      </c>
    </row>
    <row spans="1:2" r="3">
      <c s="4" r="A3" t="s">
        <v>718</v>
      </c>
      <c s="7" r="B3" t="n">
        <v>11764</v>
      </c>
    </row>
    <row spans="1:2" r="4">
      <c s="4" r="A4" t="s">
        <v>719</v>
      </c>
      <c s="6" r="B4" t="n">
        <v>11110</v>
      </c>
    </row>
    <row spans="1:2" r="5">
      <c s="4" r="A5" t="s">
        <v>720</v>
      </c>
      <c s="6" r="B5" t="n">
        <v>10799</v>
      </c>
    </row>
    <row spans="1:2" r="6">
      <c s="4" r="A6" t="s">
        <v>721</v>
      </c>
      <c s="6" r="B6" t="n">
        <v>9780</v>
      </c>
    </row>
    <row spans="1:2" r="7">
      <c s="4" r="A7" t="s">
        <v>722</v>
      </c>
      <c s="6" r="B7" t="n">
        <v>6591</v>
      </c>
    </row>
    <row spans="1:2" r="8">
      <c s="4" r="A8" t="s">
        <v>723</v>
      </c>
      <c s="6" r="B8" t="n">
        <v>35551</v>
      </c>
    </row>
    <row spans="1:2" r="9">
      <c s="4" r="A9" t="s">
        <v>724</v>
      </c>
      <c s="6" r="B9" t="n">
        <v>85595</v>
      </c>
    </row>
    <row spans="1:2" r="10">
      <c s="4" r="A10" t="s">
        <v>725</v>
      </c>
      <c s="6" r="B10" t="n">
        <v>-26996</v>
      </c>
    </row>
    <row spans="1:2" r="11">
      <c s="4" r="A11" t="s">
        <v>726</v>
      </c>
      <c s="6" r="B11" t="n">
        <v>58599</v>
      </c>
    </row>
    <row spans="1:2" r="12">
      <c s="4" r="A12" t="s">
        <v>727</v>
      </c>
      <c s="6" r="B12" t="n">
        <v>7471</v>
      </c>
    </row>
    <row spans="1:2" r="13">
      <c s="4" r="A13" t="s">
        <v>728</v>
      </c>
      <c s="6" r="B13" t="n">
        <v>51128</v>
      </c>
    </row>
    <row spans="1:2" r="14">
      <c s="4" r="A14" t="s">
        <v>729</v>
      </c>
      <c s="6" r="B14" t="n">
        <v>52252</v>
      </c>
    </row>
    <row spans="1:2" r="15">
      <c s="4" r="A15" t="s">
        <v>730</v>
      </c>
      <c s="6" r="B15" t="n">
        <v>44966</v>
      </c>
    </row>
    <row spans="1:2" r="16">
      <c s="4" r="A16" t="s">
        <v>731</v>
      </c>
      <c s="6" r="B16" t="n">
        <v>39212</v>
      </c>
    </row>
    <row spans="1:2" r="17">
      <c s="4" r="A17" t="s">
        <v>732</v>
      </c>
      <c s="6" r="B17" t="n">
        <v>28820</v>
      </c>
    </row>
    <row spans="1:2" r="18">
      <c s="4" r="A18" t="s">
        <v>733</v>
      </c>
      <c s="6" r="B18" t="n">
        <v>22513</v>
      </c>
    </row>
    <row spans="1:2" r="19">
      <c s="4" r="A19" t="s">
        <v>734</v>
      </c>
      <c s="6" r="B19" t="n">
        <v>74573</v>
      </c>
    </row>
    <row spans="1:2" r="20">
      <c s="4" r="A20" t="s">
        <v>735</v>
      </c>
      <c s="6" r="B20" t="n">
        <v>262336</v>
      </c>
    </row>
    <row spans="1:2" r="21">
      <c s="4" r="A21" t="s">
        <v>736</v>
      </c>
    </row>
    <row spans="1:2" r="22">
      <c s="3" r="A22" t="s">
        <v>717</v>
      </c>
    </row>
    <row spans="1:2" r="23">
      <c s="4" r="A23" t="s">
        <v>729</v>
      </c>
      <c s="6" r="B23" t="n">
        <v>48496</v>
      </c>
    </row>
    <row spans="1:2" r="24">
      <c s="4" r="A24" t="s">
        <v>730</v>
      </c>
      <c s="6" r="B24" t="n">
        <v>41761</v>
      </c>
    </row>
    <row spans="1:2" r="25">
      <c s="4" r="A25" t="s">
        <v>731</v>
      </c>
      <c s="6" r="B25" t="n">
        <v>36459</v>
      </c>
    </row>
    <row spans="1:2" r="26">
      <c s="4" r="A26" t="s">
        <v>732</v>
      </c>
      <c s="6" r="B26" t="n">
        <v>26562</v>
      </c>
    </row>
    <row spans="1:2" r="27">
      <c s="4" r="A27" t="s">
        <v>733</v>
      </c>
      <c s="6" r="B27" t="n">
        <v>20721</v>
      </c>
    </row>
    <row spans="1:2" r="28">
      <c s="4" r="A28" t="s">
        <v>734</v>
      </c>
      <c s="6" r="B28" t="n">
        <v>66291</v>
      </c>
    </row>
    <row spans="1:2" r="29">
      <c s="4" r="A29" t="s">
        <v>735</v>
      </c>
      <c s="6" r="B29" t="n">
        <v>240290</v>
      </c>
    </row>
    <row spans="1:2" r="30">
      <c s="4" r="A30" t="s">
        <v>737</v>
      </c>
    </row>
    <row spans="1:2" r="31">
      <c s="3" r="A31" t="s">
        <v>717</v>
      </c>
    </row>
    <row spans="1:2" r="32">
      <c s="4" r="A32" t="s">
        <v>729</v>
      </c>
      <c s="6" r="B32" t="n">
        <v>3756</v>
      </c>
    </row>
    <row spans="1:2" r="33">
      <c s="4" r="A33" t="s">
        <v>730</v>
      </c>
      <c s="6" r="B33" t="n">
        <v>3205</v>
      </c>
    </row>
    <row spans="1:2" r="34">
      <c s="4" r="A34" t="s">
        <v>731</v>
      </c>
      <c s="6" r="B34" t="n">
        <v>2753</v>
      </c>
    </row>
    <row spans="1:2" r="35">
      <c s="4" r="A35" t="s">
        <v>732</v>
      </c>
      <c s="6" r="B35" t="n">
        <v>2258</v>
      </c>
    </row>
    <row spans="1:2" r="36">
      <c s="4" r="A36" t="s">
        <v>733</v>
      </c>
      <c s="6" r="B36" t="n">
        <v>1792</v>
      </c>
    </row>
    <row spans="1:2" r="37">
      <c s="4" r="A37" t="s">
        <v>734</v>
      </c>
      <c s="6" r="B37" t="n">
        <v>8282</v>
      </c>
    </row>
    <row spans="1:2" r="38">
      <c s="4" r="A38" t="s">
        <v>735</v>
      </c>
      <c s="7" r="B38" t="n">
        <v>22046</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s="1" r="A1" t="s">
        <v>738</v>
      </c>
      <c s="2" r="B1" t="s">
        <v>2</v>
      </c>
      <c s="2" r="C1" t="s">
        <v>32</v>
      </c>
    </row>
    <row spans="1:3" r="2">
      <c s="3" r="A2" t="s">
        <v>739</v>
      </c>
    </row>
    <row spans="1:3" r="3">
      <c s="4" r="A3" t="s">
        <v>740</v>
      </c>
      <c s="7" r="B3" t="n">
        <v>77578</v>
      </c>
      <c s="7" r="C3" t="n">
        <v>78442</v>
      </c>
    </row>
    <row spans="1:3" r="4">
      <c s="4" r="A4" t="s">
        <v>741</v>
      </c>
      <c s="6" r="B4" t="n">
        <v>31372</v>
      </c>
      <c s="6" r="C4" t="n">
        <v>29842</v>
      </c>
    </row>
    <row spans="1:3" r="5">
      <c s="4" r="A5" t="s">
        <v>742</v>
      </c>
      <c s="6" r="B5" t="n">
        <v>46206</v>
      </c>
      <c s="6" r="C5" t="n">
        <v>48600</v>
      </c>
    </row>
    <row spans="1:3" r="6">
      <c s="4" r="A6" t="s">
        <v>743</v>
      </c>
    </row>
    <row spans="1:3" r="7">
      <c s="3" r="A7" t="s">
        <v>739</v>
      </c>
    </row>
    <row spans="1:3" r="8">
      <c s="4" r="A8" t="s">
        <v>740</v>
      </c>
      <c s="6" r="B8" t="n">
        <v>72297</v>
      </c>
      <c s="6" r="C8" t="n">
        <v>72747</v>
      </c>
    </row>
    <row spans="1:3" r="9">
      <c s="4" r="A9" t="s">
        <v>744</v>
      </c>
    </row>
    <row spans="1:3" r="10">
      <c s="3" r="A10" t="s">
        <v>739</v>
      </c>
    </row>
    <row spans="1:3" r="11">
      <c s="4" r="A11" t="s">
        <v>740</v>
      </c>
      <c s="7" r="B11" t="n">
        <v>5281</v>
      </c>
      <c s="7" r="C11" t="n">
        <v>5695</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5"/>
    <col customWidth="1" max="2" min="2" width="15"/>
    <col customWidth="1" max="3" min="3" width="16"/>
    <col customWidth="1" max="4" min="4" width="14"/>
  </cols>
  <sheetData>
    <row spans="1:4" r="1">
      <c s="1" r="A1" t="s">
        <v>745</v>
      </c>
      <c s="2" r="B1" t="s">
        <v>79</v>
      </c>
      <c s="2" r="C1" t="s">
        <v>1</v>
      </c>
    </row>
    <row spans="1:4" r="2">
      <c s="2" r="B2" t="s">
        <v>80</v>
      </c>
      <c s="2" r="C2" t="s">
        <v>2</v>
      </c>
      <c s="2" r="D2" t="s">
        <v>32</v>
      </c>
    </row>
    <row spans="1:4" r="3">
      <c s="3" r="A3" t="s">
        <v>214</v>
      </c>
    </row>
    <row spans="1:4" r="4">
      <c s="4" r="A4" t="s">
        <v>746</v>
      </c>
      <c s="10" r="B4" t="n">
        <v>2.8</v>
      </c>
      <c s="10" r="C4" t="n">
        <v>3.6</v>
      </c>
      <c s="10" r="D4" t="n">
        <v>4.4</v>
      </c>
    </row>
  </sheetData>
  <mergeCells count="2">
    <mergeCell ref="A1:A2"/>
    <mergeCell ref="C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47</v>
      </c>
      <c s="2" r="B1" t="s">
        <v>2</v>
      </c>
      <c s="2" r="C1" t="s">
        <v>32</v>
      </c>
    </row>
    <row spans="1:3" r="2">
      <c s="3" r="A2" t="s">
        <v>739</v>
      </c>
    </row>
    <row spans="1:3" r="3">
      <c s="4" r="A3" t="s">
        <v>748</v>
      </c>
      <c s="7" r="B3" t="n">
        <v>14148</v>
      </c>
      <c s="7" r="C3" t="n">
        <v>14113</v>
      </c>
    </row>
    <row spans="1:3" r="4">
      <c s="4" r="A4" t="s">
        <v>741</v>
      </c>
      <c s="6" r="B4" t="n">
        <v>5890</v>
      </c>
      <c s="6" r="C4" t="n">
        <v>5187</v>
      </c>
    </row>
    <row spans="1:3" r="5">
      <c s="4" r="A5" t="s">
        <v>749</v>
      </c>
      <c s="6" r="B5" t="n">
        <v>8258</v>
      </c>
      <c s="6" r="C5" t="n">
        <v>8926</v>
      </c>
    </row>
    <row spans="1:3" r="6">
      <c s="4" r="A6" t="s">
        <v>750</v>
      </c>
    </row>
    <row spans="1:3" r="7">
      <c s="3" r="A7" t="s">
        <v>739</v>
      </c>
    </row>
    <row spans="1:3" r="8">
      <c s="4" r="A8" t="s">
        <v>748</v>
      </c>
      <c s="6" r="B8" t="n">
        <v>3508</v>
      </c>
      <c s="6" r="C8" t="n">
        <v>3327</v>
      </c>
    </row>
    <row spans="1:3" r="9">
      <c s="4" r="A9" t="s">
        <v>751</v>
      </c>
    </row>
    <row spans="1:3" r="10">
      <c s="3" r="A10" t="s">
        <v>739</v>
      </c>
    </row>
    <row spans="1:3" r="11">
      <c s="4" r="A11" t="s">
        <v>748</v>
      </c>
      <c s="7" r="B11" t="n">
        <v>10640</v>
      </c>
      <c s="7" r="C11" t="n">
        <v>10786</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21"/>
  </cols>
  <sheetData>
    <row spans="1:2" r="1">
      <c s="1" r="A1" t="s">
        <v>752</v>
      </c>
      <c s="2" r="B1" t="s">
        <v>453</v>
      </c>
    </row>
    <row spans="1:2" r="2">
      <c s="3" r="A2" t="s">
        <v>753</v>
      </c>
    </row>
    <row spans="1:2" r="3">
      <c s="4" r="A3" t="s">
        <v>754</v>
      </c>
      <c s="7" r="B3" t="n">
        <v>8070</v>
      </c>
    </row>
    <row spans="1:2" r="4">
      <c s="4" r="A4" t="s">
        <v>755</v>
      </c>
      <c s="6" r="B4" t="n">
        <v>6511</v>
      </c>
    </row>
    <row spans="1:2" r="5">
      <c s="4" r="A5" t="s">
        <v>756</v>
      </c>
      <c s="6" r="B5" t="n">
        <v>4768</v>
      </c>
    </row>
    <row spans="1:2" r="6">
      <c s="4" r="A6" t="s">
        <v>757</v>
      </c>
      <c s="6" r="B6" t="n">
        <v>3898</v>
      </c>
    </row>
    <row spans="1:2" r="7">
      <c s="4" r="A7" t="s">
        <v>758</v>
      </c>
      <c s="6" r="B7" t="n">
        <v>2955</v>
      </c>
    </row>
    <row spans="1:2" r="8">
      <c s="4" r="A8" t="s">
        <v>759</v>
      </c>
      <c s="6" r="B8" t="n">
        <v>10606</v>
      </c>
    </row>
    <row spans="1:2" r="9">
      <c s="4" r="A9" t="s">
        <v>760</v>
      </c>
      <c s="6" r="B9" t="n">
        <v>36808</v>
      </c>
    </row>
    <row spans="1:2" r="10">
      <c s="4" r="A10" t="s">
        <v>761</v>
      </c>
    </row>
    <row spans="1:2" r="11">
      <c s="3" r="A11" t="s">
        <v>753</v>
      </c>
    </row>
    <row spans="1:2" r="12">
      <c s="4" r="A12" t="s">
        <v>754</v>
      </c>
      <c s="6" r="B12" t="n">
        <v>3535</v>
      </c>
    </row>
    <row spans="1:2" r="13">
      <c s="4" r="A13" t="s">
        <v>755</v>
      </c>
      <c s="6" r="B13" t="n">
        <v>2535</v>
      </c>
    </row>
    <row spans="1:2" r="14">
      <c s="4" r="A14" t="s">
        <v>756</v>
      </c>
      <c s="6" r="B14" t="n">
        <v>1421</v>
      </c>
    </row>
    <row spans="1:2" r="15">
      <c s="4" r="A15" t="s">
        <v>757</v>
      </c>
      <c s="6" r="B15" t="n">
        <v>1175</v>
      </c>
    </row>
    <row spans="1:2" r="16">
      <c s="4" r="A16" t="s">
        <v>758</v>
      </c>
      <c s="6" r="B16" t="n">
        <v>824</v>
      </c>
    </row>
    <row spans="1:2" r="17">
      <c s="4" r="A17" t="s">
        <v>759</v>
      </c>
      <c s="6" r="B17" t="n">
        <v>1513</v>
      </c>
    </row>
    <row spans="1:2" r="18">
      <c s="4" r="A18" t="s">
        <v>760</v>
      </c>
      <c s="6" r="B18" t="n">
        <v>11003</v>
      </c>
    </row>
    <row spans="1:2" r="19">
      <c s="4" r="A19" t="s">
        <v>762</v>
      </c>
    </row>
    <row spans="1:2" r="20">
      <c s="3" r="A20" t="s">
        <v>753</v>
      </c>
    </row>
    <row spans="1:2" r="21">
      <c s="4" r="A21" t="s">
        <v>754</v>
      </c>
      <c s="6" r="B21" t="n">
        <v>4535</v>
      </c>
    </row>
    <row spans="1:2" r="22">
      <c s="4" r="A22" t="s">
        <v>755</v>
      </c>
      <c s="6" r="B22" t="n">
        <v>3976</v>
      </c>
    </row>
    <row spans="1:2" r="23">
      <c s="4" r="A23" t="s">
        <v>756</v>
      </c>
      <c s="6" r="B23" t="n">
        <v>3347</v>
      </c>
    </row>
    <row spans="1:2" r="24">
      <c s="4" r="A24" t="s">
        <v>757</v>
      </c>
      <c s="6" r="B24" t="n">
        <v>2723</v>
      </c>
    </row>
    <row spans="1:2" r="25">
      <c s="4" r="A25" t="s">
        <v>758</v>
      </c>
      <c s="6" r="B25" t="n">
        <v>2131</v>
      </c>
    </row>
    <row spans="1:2" r="26">
      <c s="4" r="A26" t="s">
        <v>759</v>
      </c>
      <c s="6" r="B26" t="n">
        <v>9093</v>
      </c>
    </row>
    <row spans="1:2" r="27">
      <c s="4" r="A27" t="s">
        <v>760</v>
      </c>
      <c s="7" r="B27" t="n">
        <v>25805</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6"/>
    <col customWidth="1" max="5" min="5" width="21"/>
    <col customWidth="1" max="6" min="6" width="21"/>
  </cols>
  <sheetData>
    <row spans="1:6" r="1">
      <c s="1" r="A1" t="s">
        <v>763</v>
      </c>
      <c s="2" r="B1" t="s">
        <v>79</v>
      </c>
      <c s="2" r="C1" t="s">
        <v>1</v>
      </c>
    </row>
    <row spans="1:6" r="2">
      <c s="2" r="B2" t="s">
        <v>461</v>
      </c>
      <c s="2" r="C2" t="s">
        <v>764</v>
      </c>
      <c s="2" r="D2" t="s">
        <v>765</v>
      </c>
      <c s="2" r="E2" t="s">
        <v>456</v>
      </c>
      <c s="2" r="F2" t="s">
        <v>766</v>
      </c>
    </row>
    <row spans="1:6" r="3">
      <c s="3" r="A3" t="s">
        <v>767</v>
      </c>
    </row>
    <row spans="1:6" r="4">
      <c s="4" r="A4" t="s">
        <v>768</v>
      </c>
      <c s="7" r="B4" t="n">
        <v>4800000</v>
      </c>
      <c s="7" r="D4" t="n">
        <v>21100000</v>
      </c>
      <c s="7" r="E4" t="n">
        <v>13600000</v>
      </c>
    </row>
    <row spans="1:6" r="5">
      <c s="4" r="A5" t="s">
        <v>769</v>
      </c>
      <c s="6" r="D5" t="n">
        <v>2</v>
      </c>
    </row>
    <row spans="1:6" r="6">
      <c s="4" r="A6" t="s">
        <v>770</v>
      </c>
      <c s="4" r="D6" t="s">
        <v>771</v>
      </c>
    </row>
    <row spans="1:6" r="7">
      <c s="4" r="A7" t="s">
        <v>167</v>
      </c>
      <c s="7" r="D7" t="n">
        <v>5004000</v>
      </c>
    </row>
    <row spans="1:6" r="8">
      <c s="4" r="A8" t="s">
        <v>772</v>
      </c>
      <c s="6" r="D8" t="n">
        <v>135261000</v>
      </c>
      <c s="6" r="E8" t="n">
        <v>124453000</v>
      </c>
    </row>
    <row spans="1:6" r="9">
      <c s="4" r="A9" t="s">
        <v>773</v>
      </c>
      <c s="7" r="D9" t="n">
        <v>15000000</v>
      </c>
    </row>
    <row spans="1:6" r="10">
      <c s="4" r="A10" t="s">
        <v>774</v>
      </c>
      <c s="4" r="D10" t="s">
        <v>775</v>
      </c>
    </row>
    <row spans="1:6" r="11">
      <c s="4" r="A11" t="s">
        <v>776</v>
      </c>
      <c s="4" r="D11" t="s">
        <v>777</v>
      </c>
    </row>
    <row spans="1:6" r="12">
      <c s="4" r="A12" t="s">
        <v>778</v>
      </c>
      <c s="4" r="D12" t="s">
        <v>779</v>
      </c>
    </row>
    <row spans="1:6" r="13">
      <c s="4" r="A13" t="s">
        <v>780</v>
      </c>
      <c s="4" r="D13" t="s">
        <v>781</v>
      </c>
    </row>
    <row spans="1:6" r="14">
      <c s="4" r="A14" t="s">
        <v>782</v>
      </c>
      <c s="7" r="D14" t="n">
        <v>5</v>
      </c>
    </row>
    <row spans="1:6" r="15">
      <c s="4" r="A15" t="s">
        <v>783</v>
      </c>
      <c s="7" r="D15" t="n">
        <v>83400000</v>
      </c>
      <c s="6" r="E15" t="n">
        <v>93000000</v>
      </c>
    </row>
    <row spans="1:6" r="16">
      <c s="4" r="A16" t="s">
        <v>784</v>
      </c>
      <c s="4" r="D16" t="s">
        <v>607</v>
      </c>
    </row>
    <row spans="1:6" r="17">
      <c s="4" r="A17" t="s">
        <v>785</v>
      </c>
      <c s="4" r="D17" t="s">
        <v>643</v>
      </c>
    </row>
    <row spans="1:6" r="18">
      <c s="4" r="A18" t="s">
        <v>786</v>
      </c>
      <c s="4" r="D18" t="s">
        <v>787</v>
      </c>
    </row>
    <row spans="1:6" r="19">
      <c s="4" r="A19" t="s">
        <v>413</v>
      </c>
    </row>
    <row spans="1:6" r="20">
      <c s="3" r="A20" t="s">
        <v>767</v>
      </c>
    </row>
    <row spans="1:6" r="21">
      <c s="4" r="A21" t="s">
        <v>788</v>
      </c>
      <c s="7" r="D21" t="n">
        <v>100000</v>
      </c>
    </row>
    <row spans="1:6" r="22">
      <c s="4" r="A22" t="s">
        <v>789</v>
      </c>
      <c s="4" r="D22" t="s">
        <v>790</v>
      </c>
    </row>
    <row spans="1:6" r="23">
      <c s="4" r="A23" t="s">
        <v>791</v>
      </c>
    </row>
    <row spans="1:6" r="24">
      <c s="3" r="A24" t="s">
        <v>767</v>
      </c>
    </row>
    <row spans="1:6" r="25">
      <c s="4" r="A25" t="s">
        <v>792</v>
      </c>
      <c s="6" r="E25" t="n">
        <v>10600000</v>
      </c>
    </row>
    <row spans="1:6" r="26">
      <c s="4" r="A26" t="s">
        <v>793</v>
      </c>
      <c s="6" r="E26" t="n">
        <v>1600000</v>
      </c>
    </row>
    <row spans="1:6" r="27">
      <c s="4" r="A27" t="s">
        <v>783</v>
      </c>
      <c s="7" r="F27" t="n">
        <v>52400000</v>
      </c>
    </row>
    <row spans="1:6" r="28">
      <c s="4" r="A28" t="s">
        <v>794</v>
      </c>
      <c s="4" r="D28" t="s">
        <v>795</v>
      </c>
    </row>
    <row spans="1:6" r="29">
      <c s="4" r="A29" t="s">
        <v>796</v>
      </c>
    </row>
    <row spans="1:6" r="30">
      <c s="3" r="A30" t="s">
        <v>767</v>
      </c>
    </row>
    <row spans="1:6" r="31">
      <c s="4" r="A31" t="s">
        <v>797</v>
      </c>
      <c s="7" r="C31" t="n">
        <v>0</v>
      </c>
    </row>
    <row spans="1:6" r="32">
      <c s="4" r="A32" t="s">
        <v>798</v>
      </c>
    </row>
    <row spans="1:6" r="33">
      <c s="3" r="A33" t="s">
        <v>767</v>
      </c>
    </row>
    <row spans="1:6" r="34">
      <c s="4" r="A34" t="s">
        <v>792</v>
      </c>
      <c s="6" r="E34" t="n">
        <v>10600000</v>
      </c>
    </row>
    <row spans="1:6" r="35">
      <c s="4" r="A35" t="s">
        <v>793</v>
      </c>
      <c s="6" r="E35" t="n">
        <v>1600000</v>
      </c>
    </row>
    <row spans="1:6" r="36">
      <c s="4" r="A36" t="s">
        <v>783</v>
      </c>
      <c s="7" r="F36" t="n">
        <v>40600000</v>
      </c>
    </row>
    <row spans="1:6" r="37">
      <c s="4" r="A37" t="s">
        <v>799</v>
      </c>
    </row>
    <row spans="1:6" r="38">
      <c s="3" r="A38" t="s">
        <v>767</v>
      </c>
    </row>
    <row spans="1:6" r="39">
      <c s="4" r="A39" t="s">
        <v>800</v>
      </c>
      <c s="7" r="B39" t="n">
        <v>6800000</v>
      </c>
      <c s="7" r="D39" t="n">
        <v>12900000</v>
      </c>
      <c s="6" r="E39" t="n">
        <v>12900000</v>
      </c>
    </row>
    <row spans="1:6" r="40">
      <c s="4" r="A40" t="s">
        <v>801</v>
      </c>
    </row>
    <row spans="1:6" r="41">
      <c s="3" r="A41" t="s">
        <v>767</v>
      </c>
    </row>
    <row spans="1:6" r="42">
      <c s="4" r="A42" t="s">
        <v>772</v>
      </c>
      <c s="7" r="D42" t="n">
        <v>4200000</v>
      </c>
      <c s="7" r="E42" t="n">
        <v>4200000</v>
      </c>
    </row>
  </sheetData>
  <mergeCells count="2">
    <mergeCell ref="A1:A2"/>
    <mergeCell ref="C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6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s="1" r="A1" t="s">
        <v>802</v>
      </c>
      <c s="2" r="B1" t="s">
        <v>79</v>
      </c>
      <c s="2" r="C1" t="s">
        <v>1</v>
      </c>
    </row>
    <row spans="1:4" r="2">
      <c s="2" r="B2" t="s">
        <v>80</v>
      </c>
      <c s="2" r="C2" t="s">
        <v>2</v>
      </c>
      <c s="2" r="D2" t="s">
        <v>32</v>
      </c>
    </row>
    <row spans="1:4" r="3">
      <c s="3" r="A3" t="s">
        <v>803</v>
      </c>
    </row>
    <row spans="1:4" r="4">
      <c s="4" r="A4" t="s">
        <v>804</v>
      </c>
      <c s="7" r="C4" t="n">
        <v>93000</v>
      </c>
    </row>
    <row spans="1:4" r="5">
      <c s="4" r="A5" t="s">
        <v>805</v>
      </c>
      <c s="6" r="C5" t="n">
        <v>83400</v>
      </c>
      <c s="7" r="D5" t="n">
        <v>93000</v>
      </c>
    </row>
    <row spans="1:4" r="6">
      <c s="3" r="A6" t="s">
        <v>806</v>
      </c>
    </row>
    <row spans="1:4" r="7">
      <c s="4" r="A7" t="s">
        <v>807</v>
      </c>
      <c s="6" r="C7" t="n">
        <v>93718</v>
      </c>
    </row>
    <row spans="1:4" r="8">
      <c s="4" r="A8" t="s">
        <v>808</v>
      </c>
      <c s="6" r="C8" t="n">
        <v>84753</v>
      </c>
      <c s="6" r="D8" t="n">
        <v>93718</v>
      </c>
    </row>
    <row spans="1:4" r="9">
      <c s="3" r="A9" t="s">
        <v>809</v>
      </c>
    </row>
    <row spans="1:4" r="10">
      <c s="4" r="A10" t="s">
        <v>810</v>
      </c>
      <c s="6" r="C10" t="n">
        <v>-16008</v>
      </c>
      <c s="6" r="D10" t="n">
        <v>-23701</v>
      </c>
    </row>
    <row spans="1:4" r="11">
      <c s="4" r="A11" t="s">
        <v>811</v>
      </c>
    </row>
    <row spans="1:4" r="12">
      <c s="3" r="A12" t="s">
        <v>803</v>
      </c>
    </row>
    <row spans="1:4" r="13">
      <c s="4" r="A13" t="s">
        <v>812</v>
      </c>
      <c s="6" r="C13" t="n">
        <v>93034</v>
      </c>
      <c s="6" r="D13" t="n">
        <v>102501</v>
      </c>
    </row>
    <row spans="1:4" r="14">
      <c s="4" r="A14" t="s">
        <v>813</v>
      </c>
      <c s="7" r="B14" t="n">
        <v>1916</v>
      </c>
      <c s="6" r="C14" t="n">
        <v>3325</v>
      </c>
      <c s="6" r="D14" t="n">
        <v>4223</v>
      </c>
    </row>
    <row spans="1:4" r="15">
      <c s="4" r="A15" t="s">
        <v>814</v>
      </c>
      <c s="6" r="C15" t="n">
        <v>-4985</v>
      </c>
      <c s="6" r="D15" t="n">
        <v>5959</v>
      </c>
    </row>
    <row spans="1:4" r="16">
      <c s="4" r="A16" t="s">
        <v>815</v>
      </c>
      <c s="6" r="C16" t="n">
        <v>-7976</v>
      </c>
      <c s="6" r="D16" t="n">
        <v>-19649</v>
      </c>
    </row>
    <row spans="1:4" r="17">
      <c s="4" r="A17" t="s">
        <v>816</v>
      </c>
      <c s="6" r="B17" t="n">
        <v>102501</v>
      </c>
      <c s="6" r="C17" t="n">
        <v>83398</v>
      </c>
      <c s="6" r="D17" t="n">
        <v>93034</v>
      </c>
    </row>
    <row spans="1:4" r="18">
      <c s="3" r="A18" t="s">
        <v>806</v>
      </c>
    </row>
    <row spans="1:4" r="19">
      <c s="4" r="A19" t="s">
        <v>807</v>
      </c>
      <c s="6" r="C19" t="n">
        <v>93718</v>
      </c>
      <c s="6" r="D19" t="n">
        <v>105949</v>
      </c>
    </row>
    <row spans="1:4" r="20">
      <c s="4" r="A20" t="s">
        <v>817</v>
      </c>
      <c s="6" r="C20" t="n">
        <v>-1639</v>
      </c>
      <c s="6" r="D20" t="n">
        <v>5093</v>
      </c>
    </row>
    <row spans="1:4" r="21">
      <c s="4" r="A21" t="s">
        <v>818</v>
      </c>
      <c s="6" r="C21" t="n">
        <v>650</v>
      </c>
      <c s="6" r="D21" t="n">
        <v>2325</v>
      </c>
    </row>
    <row spans="1:4" r="22">
      <c s="4" r="A22" t="s">
        <v>815</v>
      </c>
      <c s="6" r="C22" t="n">
        <v>-7976</v>
      </c>
      <c s="6" r="D22" t="n">
        <v>-19649</v>
      </c>
    </row>
    <row spans="1:4" r="23">
      <c s="4" r="A23" t="s">
        <v>808</v>
      </c>
      <c s="6" r="B23" t="n">
        <v>105949</v>
      </c>
      <c s="6" r="C23" t="n">
        <v>84753</v>
      </c>
      <c s="6" r="D23" t="n">
        <v>93718</v>
      </c>
    </row>
    <row spans="1:4" r="24">
      <c s="4" r="A24" t="s">
        <v>819</v>
      </c>
      <c s="6" r="C24" t="n">
        <v>1355</v>
      </c>
      <c s="6" r="D24" t="n">
        <v>684</v>
      </c>
    </row>
    <row spans="1:4" r="25">
      <c s="3" r="A25" t="s">
        <v>809</v>
      </c>
    </row>
    <row spans="1:4" r="26">
      <c s="4" r="A26" t="s">
        <v>820</v>
      </c>
      <c s="6" r="C26" t="n">
        <v>1355</v>
      </c>
      <c s="6" r="D26" t="n">
        <v>7220</v>
      </c>
    </row>
    <row spans="1:4" r="27">
      <c s="4" r="A27" t="s">
        <v>810</v>
      </c>
      <c s="6" r="D27" t="n">
        <v>-6536</v>
      </c>
    </row>
    <row spans="1:4" r="28">
      <c s="4" r="A28" t="s">
        <v>821</v>
      </c>
      <c s="6" r="C28" t="n">
        <v>1355</v>
      </c>
      <c s="6" r="D28" t="n">
        <v>684</v>
      </c>
    </row>
    <row spans="1:4" r="29">
      <c s="3" r="A29" t="s">
        <v>822</v>
      </c>
    </row>
    <row spans="1:4" r="30">
      <c s="4" r="A30" t="s">
        <v>823</v>
      </c>
      <c s="6" r="C30" t="n">
        <v>17322</v>
      </c>
      <c s="6" r="D30" t="n">
        <v>16572</v>
      </c>
    </row>
    <row spans="1:4" r="31">
      <c s="4" r="A31" t="s">
        <v>115</v>
      </c>
      <c s="7" r="C31" t="n">
        <v>17322</v>
      </c>
      <c s="7" r="D31" t="n">
        <v>16572</v>
      </c>
    </row>
    <row spans="1:4" r="32">
      <c s="3" r="A32" t="s">
        <v>824</v>
      </c>
    </row>
    <row spans="1:4" r="33">
      <c s="4" r="A33" t="s">
        <v>825</v>
      </c>
      <c s="4" r="C33" t="s">
        <v>826</v>
      </c>
    </row>
    <row spans="1:4" r="34">
      <c s="4" r="A34" t="s">
        <v>827</v>
      </c>
      <c s="4" r="C34" t="s">
        <v>795</v>
      </c>
      <c s="4" r="D34" t="s">
        <v>665</v>
      </c>
    </row>
    <row spans="1:4" r="35">
      <c s="4" r="A35" t="s">
        <v>828</v>
      </c>
    </row>
    <row spans="1:4" r="36">
      <c s="3" r="A36" t="s">
        <v>803</v>
      </c>
    </row>
    <row spans="1:4" r="37">
      <c s="4" r="A37" t="s">
        <v>812</v>
      </c>
      <c s="7" r="C37" t="n">
        <v>9905</v>
      </c>
      <c s="7" r="D37" t="n">
        <v>7967</v>
      </c>
    </row>
    <row spans="1:4" r="38">
      <c s="4" r="A38" t="s">
        <v>829</v>
      </c>
      <c s="6" r="B38" t="n">
        <v>194</v>
      </c>
      <c s="6" r="C38" t="n">
        <v>231</v>
      </c>
      <c s="6" r="D38" t="n">
        <v>186</v>
      </c>
    </row>
    <row spans="1:4" r="39">
      <c s="4" r="A39" t="s">
        <v>813</v>
      </c>
      <c s="6" r="B39" t="n">
        <v>287</v>
      </c>
      <c s="6" r="C39" t="n">
        <v>404</v>
      </c>
      <c s="6" r="D39" t="n">
        <v>394</v>
      </c>
    </row>
    <row spans="1:4" r="40">
      <c s="4" r="A40" t="s">
        <v>814</v>
      </c>
      <c s="6" r="C40" t="n">
        <v>-1117</v>
      </c>
      <c s="6" r="D40" t="n">
        <v>1593</v>
      </c>
    </row>
    <row spans="1:4" r="41">
      <c s="4" r="A41" t="s">
        <v>815</v>
      </c>
      <c s="6" r="C41" t="n">
        <v>-244</v>
      </c>
      <c s="6" r="D41" t="n">
        <v>-235</v>
      </c>
    </row>
    <row spans="1:4" r="42">
      <c s="4" r="A42" t="s">
        <v>816</v>
      </c>
      <c s="7" r="B42" t="n">
        <v>7967</v>
      </c>
      <c s="6" r="C42" t="n">
        <v>9179</v>
      </c>
      <c s="6" r="D42" t="n">
        <v>9905</v>
      </c>
    </row>
    <row spans="1:4" r="43">
      <c s="3" r="A43" t="s">
        <v>806</v>
      </c>
    </row>
    <row spans="1:4" r="44">
      <c s="4" r="A44" t="s">
        <v>818</v>
      </c>
      <c s="6" r="C44" t="n">
        <v>244</v>
      </c>
      <c s="6" r="D44" t="n">
        <v>235</v>
      </c>
    </row>
    <row spans="1:4" r="45">
      <c s="4" r="A45" t="s">
        <v>815</v>
      </c>
      <c s="6" r="C45" t="n">
        <v>-244</v>
      </c>
      <c s="6" r="D45" t="n">
        <v>-235</v>
      </c>
    </row>
    <row spans="1:4" r="46">
      <c s="4" r="A46" t="s">
        <v>819</v>
      </c>
      <c s="6" r="C46" t="n">
        <v>-9179</v>
      </c>
      <c s="6" r="D46" t="n">
        <v>-9905</v>
      </c>
    </row>
    <row spans="1:4" r="47">
      <c s="3" r="A47" t="s">
        <v>809</v>
      </c>
    </row>
    <row spans="1:4" r="48">
      <c s="4" r="A48" t="s">
        <v>49</v>
      </c>
      <c s="6" r="C48" t="n">
        <v>-340</v>
      </c>
      <c s="6" r="D48" t="n">
        <v>-319</v>
      </c>
    </row>
    <row spans="1:4" r="49">
      <c s="4" r="A49" t="s">
        <v>810</v>
      </c>
      <c s="6" r="C49" t="n">
        <v>-8839</v>
      </c>
      <c s="6" r="D49" t="n">
        <v>-9586</v>
      </c>
    </row>
    <row spans="1:4" r="50">
      <c s="4" r="A50" t="s">
        <v>821</v>
      </c>
      <c s="6" r="C50" t="n">
        <v>-9179</v>
      </c>
      <c s="6" r="D50" t="n">
        <v>-9905</v>
      </c>
    </row>
    <row spans="1:4" r="51">
      <c s="3" r="A51" t="s">
        <v>822</v>
      </c>
    </row>
    <row spans="1:4" r="52">
      <c s="4" r="A52" t="s">
        <v>823</v>
      </c>
      <c s="6" r="C52" t="n">
        <v>1263</v>
      </c>
      <c s="6" r="D52" t="n">
        <v>2554</v>
      </c>
    </row>
    <row spans="1:4" r="53">
      <c s="4" r="A53" t="s">
        <v>830</v>
      </c>
      <c s="6" r="C53" t="n">
        <v>-566</v>
      </c>
      <c s="6" r="D53" t="n">
        <v>-724</v>
      </c>
    </row>
    <row spans="1:4" r="54">
      <c s="4" r="A54" t="s">
        <v>115</v>
      </c>
      <c s="7" r="C54" t="n">
        <v>697</v>
      </c>
      <c s="7" r="D54" t="n">
        <v>1830</v>
      </c>
    </row>
    <row spans="1:4" r="55">
      <c s="3" r="A55" t="s">
        <v>824</v>
      </c>
    </row>
    <row spans="1:4" r="56">
      <c s="4" r="A56" t="s">
        <v>825</v>
      </c>
      <c s="4" r="C56" t="s">
        <v>831</v>
      </c>
      <c s="4" r="D56" t="s">
        <v>832</v>
      </c>
    </row>
    <row spans="1:4" r="57">
      <c s="4" r="A57" t="s">
        <v>833</v>
      </c>
    </row>
    <row spans="1:4" r="58">
      <c s="3" r="A58" t="s">
        <v>824</v>
      </c>
    </row>
    <row spans="1:4" r="59">
      <c s="4" r="A59" t="s">
        <v>825</v>
      </c>
      <c s="4" r="D59" t="s">
        <v>834</v>
      </c>
    </row>
    <row spans="1:4" r="60">
      <c s="4" r="A60" t="s">
        <v>835</v>
      </c>
    </row>
    <row spans="1:4" r="61">
      <c s="3" r="A61" t="s">
        <v>824</v>
      </c>
    </row>
    <row spans="1:4" r="62">
      <c s="4" r="A62" t="s">
        <v>825</v>
      </c>
      <c s="4" r="D62" t="s">
        <v>836</v>
      </c>
    </row>
  </sheetData>
  <mergeCells count="2">
    <mergeCell ref="A1:A2"/>
    <mergeCell ref="C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837</v>
      </c>
      <c s="2" r="B1" t="s">
        <v>2</v>
      </c>
      <c s="2" r="C1" t="s">
        <v>32</v>
      </c>
      <c s="2" r="D1" t="s">
        <v>838</v>
      </c>
    </row>
    <row spans="1:4" r="2">
      <c s="3" r="A2" t="s">
        <v>767</v>
      </c>
    </row>
    <row spans="1:4" r="3">
      <c s="4" r="A3" t="s">
        <v>783</v>
      </c>
      <c s="7" r="B3" t="n">
        <v>83400</v>
      </c>
      <c s="7" r="C3" t="n">
        <v>93000</v>
      </c>
    </row>
    <row spans="1:4" r="4">
      <c s="4" r="A4" t="s">
        <v>839</v>
      </c>
      <c s="7" r="B4" t="n">
        <v>84753</v>
      </c>
      <c s="7" r="C4" t="n">
        <v>93718</v>
      </c>
    </row>
    <row spans="1:4" r="5">
      <c s="4" r="A5" t="s">
        <v>791</v>
      </c>
    </row>
    <row spans="1:4" r="6">
      <c s="3" r="A6" t="s">
        <v>767</v>
      </c>
    </row>
    <row spans="1:4" r="7">
      <c s="4" r="A7" t="s">
        <v>783</v>
      </c>
      <c s="7" r="D7" t="n">
        <v>52400</v>
      </c>
    </row>
    <row spans="1:4" r="8">
      <c s="4" r="A8" t="s">
        <v>839</v>
      </c>
      <c s="6" r="D8" t="n">
        <v>59700</v>
      </c>
    </row>
    <row spans="1:4" r="9">
      <c s="4" r="A9" t="s">
        <v>798</v>
      </c>
    </row>
    <row spans="1:4" r="10">
      <c s="3" r="A10" t="s">
        <v>767</v>
      </c>
    </row>
    <row spans="1:4" r="11">
      <c s="4" r="A11" t="s">
        <v>783</v>
      </c>
      <c s="6" r="D11" t="n">
        <v>40600</v>
      </c>
    </row>
    <row spans="1:4" r="12">
      <c s="4" r="A12" t="s">
        <v>839</v>
      </c>
      <c s="7" r="D12" t="n">
        <v>34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s="1" r="A1" t="s">
        <v>143</v>
      </c>
      <c s="2" r="B1" t="s">
        <v>79</v>
      </c>
      <c s="2" r="C1" t="s">
        <v>1</v>
      </c>
    </row>
    <row spans="1:4" r="2">
      <c s="2" r="B2" t="s">
        <v>80</v>
      </c>
      <c s="2" r="C2" t="s">
        <v>2</v>
      </c>
      <c s="2" r="D2" t="s">
        <v>32</v>
      </c>
    </row>
    <row spans="1:4" r="3">
      <c s="3" r="A3" t="s">
        <v>144</v>
      </c>
    </row>
    <row spans="1:4" r="4">
      <c s="4" r="A4" t="s">
        <v>100</v>
      </c>
      <c s="7" r="B4" t="n">
        <v>741</v>
      </c>
      <c s="7" r="C4" t="n">
        <v>62710</v>
      </c>
      <c s="7" r="D4" t="n">
        <v>58596</v>
      </c>
    </row>
    <row spans="1:4" r="5">
      <c s="4" r="A5" t="s">
        <v>145</v>
      </c>
      <c s="6" r="B5" t="n">
        <v>488</v>
      </c>
      <c s="6" r="C5" t="n">
        <v>456</v>
      </c>
      <c s="6" r="D5" t="n">
        <v>524</v>
      </c>
    </row>
    <row spans="1:4" r="6">
      <c s="4" r="A6" t="s">
        <v>98</v>
      </c>
      <c s="6" r="B6" t="n">
        <v>1229</v>
      </c>
      <c s="6" r="C6" t="n">
        <v>63166</v>
      </c>
      <c s="6" r="D6" t="n">
        <v>59120</v>
      </c>
    </row>
    <row spans="1:4" r="7">
      <c s="3" r="A7" t="s">
        <v>146</v>
      </c>
    </row>
    <row spans="1:4" r="8">
      <c s="4" r="A8" t="s">
        <v>147</v>
      </c>
      <c s="6" r="B8" t="n">
        <v>15644</v>
      </c>
      <c s="6" r="C8" t="n">
        <v>9755</v>
      </c>
      <c s="6" r="D8" t="n">
        <v>6166</v>
      </c>
    </row>
    <row spans="1:4" r="9">
      <c s="4" r="A9" t="s">
        <v>93</v>
      </c>
      <c s="6" r="B9" t="n">
        <v>5527</v>
      </c>
      <c s="6" r="C9" t="n">
        <v>1171</v>
      </c>
    </row>
    <row spans="1:4" r="10">
      <c s="4" r="A10" t="s">
        <v>148</v>
      </c>
      <c s="6" r="B10" t="n">
        <v>37270</v>
      </c>
      <c s="6" r="C10" t="n">
        <v>84905</v>
      </c>
      <c s="6" r="D10" t="n">
        <v>88475</v>
      </c>
    </row>
    <row spans="1:4" r="11">
      <c s="4" r="A11" t="s">
        <v>149</v>
      </c>
      <c s="6" r="B11" t="n">
        <v>928</v>
      </c>
      <c s="6" r="C11" t="n">
        <v>-1201</v>
      </c>
      <c s="6" r="D11" t="n">
        <v>5603</v>
      </c>
    </row>
    <row spans="1:4" r="12">
      <c s="4" r="A12" t="s">
        <v>150</v>
      </c>
      <c s="6" r="B12" t="n">
        <v>1492</v>
      </c>
      <c s="6" r="C12" t="n">
        <v>-41</v>
      </c>
      <c s="6" r="D12" t="n">
        <v>2686</v>
      </c>
    </row>
    <row spans="1:4" r="13">
      <c s="4" r="A13" t="s">
        <v>151</v>
      </c>
      <c s="6" r="B13" t="n">
        <v>-3566</v>
      </c>
      <c s="6" r="C13" t="n">
        <v>2512</v>
      </c>
      <c s="6" r="D13" t="n">
        <v>3537</v>
      </c>
    </row>
    <row spans="1:4" r="14">
      <c s="4" r="A14" t="s">
        <v>152</v>
      </c>
      <c s="6" r="B14" t="n">
        <v>6951</v>
      </c>
      <c s="6" r="C14" t="n">
        <v>7240</v>
      </c>
      <c s="6" r="D14" t="n">
        <v>6939</v>
      </c>
    </row>
    <row spans="1:4" r="15">
      <c s="4" r="A15" t="s">
        <v>153</v>
      </c>
      <c s="6" r="B15" t="n">
        <v>-178</v>
      </c>
      <c s="6" r="C15" t="n">
        <v>-1308</v>
      </c>
      <c s="6" r="D15" t="n">
        <v>-699</v>
      </c>
    </row>
    <row spans="1:4" r="16">
      <c s="4" r="A16" t="s">
        <v>94</v>
      </c>
      <c s="6" r="B16" t="n">
        <v>-870</v>
      </c>
      <c s="6" r="C16" t="n">
        <v>-22</v>
      </c>
      <c s="6" r="D16" t="n">
        <v>-213</v>
      </c>
    </row>
    <row spans="1:4" r="17">
      <c s="3" r="A17" t="s">
        <v>154</v>
      </c>
    </row>
    <row spans="1:4" r="18">
      <c s="4" r="A18" t="s">
        <v>155</v>
      </c>
      <c s="6" r="B18" t="n">
        <v>40292</v>
      </c>
      <c s="6" r="C18" t="n">
        <v>-33063</v>
      </c>
      <c s="6" r="D18" t="n">
        <v>-517</v>
      </c>
    </row>
    <row spans="1:4" r="19">
      <c s="4" r="A19" t="s">
        <v>156</v>
      </c>
      <c s="6" r="B19" t="n">
        <v>30791</v>
      </c>
      <c s="6" r="C19" t="n">
        <v>59473</v>
      </c>
      <c s="6" r="D19" t="n">
        <v>6004</v>
      </c>
    </row>
    <row spans="1:4" r="20">
      <c s="4" r="A20" t="s">
        <v>157</v>
      </c>
      <c s="6" r="B20" t="n">
        <v>3787</v>
      </c>
      <c s="6" r="C20" t="n">
        <v>-545</v>
      </c>
      <c s="6" r="D20" t="n">
        <v>13292</v>
      </c>
    </row>
    <row spans="1:4" r="21">
      <c s="4" r="A21" t="s">
        <v>50</v>
      </c>
      <c s="6" r="B21" t="n">
        <v>-37248</v>
      </c>
      <c s="6" r="C21" t="n">
        <v>30250</v>
      </c>
      <c s="6" r="D21" t="n">
        <v>-29231</v>
      </c>
    </row>
    <row spans="1:4" r="22">
      <c s="4" r="A22" t="s">
        <v>51</v>
      </c>
      <c s="6" r="B22" t="n">
        <v>-23822</v>
      </c>
      <c s="6" r="C22" t="n">
        <v>-1903</v>
      </c>
      <c s="6" r="D22" t="n">
        <v>-8401</v>
      </c>
    </row>
    <row spans="1:4" r="23">
      <c s="4" r="A23" t="s">
        <v>158</v>
      </c>
      <c s="6" r="B23" t="n">
        <v>-2964</v>
      </c>
      <c s="6" r="C23" t="n">
        <v>-1013</v>
      </c>
      <c s="6" r="D23" t="n">
        <v>-4155</v>
      </c>
    </row>
    <row spans="1:4" r="24">
      <c s="4" r="A24" t="s">
        <v>159</v>
      </c>
      <c s="6" r="B24" t="n">
        <v>-10502</v>
      </c>
      <c s="6" r="C24" t="n">
        <v>113</v>
      </c>
      <c s="6" r="D24" t="n">
        <v>-9533</v>
      </c>
    </row>
    <row spans="1:4" r="25">
      <c s="4" r="A25" t="s">
        <v>160</v>
      </c>
      <c s="6" r="B25" t="n">
        <v>64761</v>
      </c>
      <c s="6" r="C25" t="n">
        <v>219489</v>
      </c>
      <c s="6" r="D25" t="n">
        <v>139073</v>
      </c>
    </row>
    <row spans="1:4" r="26">
      <c s="3" r="A26" t="s">
        <v>161</v>
      </c>
    </row>
    <row spans="1:4" r="27">
      <c s="4" r="A27" t="s">
        <v>162</v>
      </c>
      <c s="6" r="B27" t="n">
        <v>-37200</v>
      </c>
      <c s="6" r="C27" t="n">
        <v>-79394</v>
      </c>
      <c s="6" r="D27" t="n">
        <v>-90012</v>
      </c>
    </row>
    <row spans="1:4" r="28">
      <c s="4" r="A28" t="s">
        <v>163</v>
      </c>
      <c s="6" r="B28" t="n">
        <v>1330</v>
      </c>
      <c s="6" r="C28" t="n">
        <v>20928</v>
      </c>
      <c s="6" r="D28" t="n">
        <v>11008</v>
      </c>
    </row>
    <row spans="1:4" r="29">
      <c s="4" r="A29" t="s">
        <v>164</v>
      </c>
      <c s="6" r="B29" t="n">
        <v>-20647</v>
      </c>
      <c s="6" r="C29" t="n">
        <v>-41517</v>
      </c>
    </row>
    <row spans="1:4" r="30">
      <c s="4" r="A30" t="s">
        <v>165</v>
      </c>
      <c s="6" r="B30" t="n">
        <v>-58</v>
      </c>
      <c s="6" r="C30" t="n">
        <v>-1450</v>
      </c>
      <c s="6" r="D30" t="n">
        <v>-6429</v>
      </c>
    </row>
    <row spans="1:4" r="31">
      <c s="4" r="A31" t="s">
        <v>166</v>
      </c>
      <c s="6" r="B31" t="n">
        <v>224</v>
      </c>
      <c s="6" r="C31" t="n">
        <v>1733</v>
      </c>
      <c s="6" r="D31" t="n">
        <v>3653</v>
      </c>
    </row>
    <row spans="1:4" r="32">
      <c s="4" r="A32" t="s">
        <v>167</v>
      </c>
      <c s="6" r="C32" t="n">
        <v>5004</v>
      </c>
    </row>
    <row spans="1:4" r="33">
      <c s="4" r="A33" t="s">
        <v>168</v>
      </c>
      <c s="6" r="B33" t="n">
        <v>-819</v>
      </c>
      <c s="6" r="C33" t="n">
        <v>-604</v>
      </c>
      <c s="6" r="D33" t="n">
        <v>93</v>
      </c>
    </row>
    <row spans="1:4" r="34">
      <c s="4" r="A34" t="s">
        <v>169</v>
      </c>
      <c s="6" r="B34" t="n">
        <v>-57170</v>
      </c>
      <c s="6" r="C34" t="n">
        <v>-95300</v>
      </c>
      <c s="6" r="D34" t="n">
        <v>-81687</v>
      </c>
    </row>
    <row spans="1:4" r="35">
      <c s="3" r="A35" t="s">
        <v>170</v>
      </c>
    </row>
    <row spans="1:4" r="36">
      <c s="4" r="A36" t="s">
        <v>171</v>
      </c>
      <c s="6" r="B36" t="n">
        <v>877033</v>
      </c>
      <c s="6" r="C36" t="n">
        <v>1089979</v>
      </c>
      <c s="6" r="D36" t="n">
        <v>1062173</v>
      </c>
    </row>
    <row spans="1:4" r="37">
      <c s="4" r="A37" t="s">
        <v>172</v>
      </c>
      <c s="6" r="B37" t="n">
        <v>-812239</v>
      </c>
      <c s="6" r="C37" t="n">
        <v>-1110344</v>
      </c>
      <c s="6" r="D37" t="n">
        <v>-1079654</v>
      </c>
    </row>
    <row spans="1:4" r="38">
      <c s="4" r="A38" t="s">
        <v>173</v>
      </c>
      <c s="6" r="C38" t="n">
        <v>-9000</v>
      </c>
      <c s="6" r="D38" t="n">
        <v>-4987</v>
      </c>
    </row>
    <row spans="1:4" r="39">
      <c s="4" r="A39" t="s">
        <v>174</v>
      </c>
      <c s="6" r="C39" t="n">
        <v>-50000</v>
      </c>
    </row>
    <row spans="1:4" r="40">
      <c s="4" r="A40" t="s">
        <v>175</v>
      </c>
      <c s="6" r="C40" t="n">
        <v>-831</v>
      </c>
    </row>
    <row spans="1:4" r="41">
      <c s="4" r="A41" t="s">
        <v>176</v>
      </c>
      <c s="6" r="B41" t="n">
        <v>-53988</v>
      </c>
      <c s="6" r="C41" t="n">
        <v>-10157</v>
      </c>
      <c s="6" r="D41" t="n">
        <v>-20353</v>
      </c>
    </row>
    <row spans="1:4" r="42">
      <c s="4" r="A42" t="s">
        <v>177</v>
      </c>
      <c s="6" r="B42" t="n">
        <v>-9437</v>
      </c>
      <c s="6" r="C42" t="n">
        <v>-2013</v>
      </c>
      <c s="6" r="D42" t="n">
        <v>-870</v>
      </c>
    </row>
    <row spans="1:4" r="43">
      <c s="4" r="A43" t="s">
        <v>153</v>
      </c>
      <c s="6" r="B43" t="n">
        <v>178</v>
      </c>
      <c s="6" r="C43" t="n">
        <v>1308</v>
      </c>
      <c s="6" r="D43" t="n">
        <v>699</v>
      </c>
    </row>
    <row spans="1:4" r="44">
      <c s="4" r="A44" t="s">
        <v>178</v>
      </c>
      <c s="6" r="B44" t="n">
        <v>310</v>
      </c>
      <c s="6" r="C44" t="n">
        <v>3661</v>
      </c>
      <c s="6" r="D44" t="n">
        <v>1120</v>
      </c>
    </row>
    <row spans="1:4" r="45">
      <c s="4" r="A45" t="s">
        <v>179</v>
      </c>
      <c s="6" r="B45" t="n">
        <v>-5908</v>
      </c>
      <c s="6" r="C45" t="n">
        <v>-20299</v>
      </c>
      <c s="6" r="D45" t="n">
        <v>-18090</v>
      </c>
    </row>
    <row spans="1:4" r="46">
      <c s="4" r="A46" t="s">
        <v>180</v>
      </c>
      <c s="6" r="B46" t="n">
        <v>-4051</v>
      </c>
      <c s="6" r="C46" t="n">
        <v>-107696</v>
      </c>
      <c s="6" r="D46" t="n">
        <v>-59962</v>
      </c>
    </row>
    <row spans="1:4" r="47">
      <c s="3" r="A47" t="s">
        <v>181</v>
      </c>
    </row>
    <row spans="1:4" r="48">
      <c s="4" r="A48" t="s">
        <v>182</v>
      </c>
      <c s="6" r="B48" t="n">
        <v>-421</v>
      </c>
      <c s="6" r="C48" t="n">
        <v>-740</v>
      </c>
      <c s="6" r="D48" t="n">
        <v>-197</v>
      </c>
    </row>
    <row spans="1:4" r="49">
      <c s="4" r="A49" t="s">
        <v>183</v>
      </c>
      <c s="6" r="C49" t="n">
        <v>523</v>
      </c>
    </row>
    <row spans="1:4" r="50">
      <c s="4" r="A50" t="s">
        <v>184</v>
      </c>
      <c s="6" r="B50" t="n">
        <v>-421</v>
      </c>
      <c s="6" r="C50" t="n">
        <v>-217</v>
      </c>
      <c s="6" r="D50" t="n">
        <v>-197</v>
      </c>
    </row>
    <row spans="1:4" r="51">
      <c s="4" r="A51" t="s">
        <v>185</v>
      </c>
      <c s="6" r="B51" t="n">
        <v>3119</v>
      </c>
      <c s="6" r="C51" t="n">
        <v>16276</v>
      </c>
      <c s="6" r="D51" t="n">
        <v>-2773</v>
      </c>
    </row>
    <row spans="1:4" r="52">
      <c s="4" r="A52" t="s">
        <v>186</v>
      </c>
      <c s="6" r="B52" t="n">
        <v>6097</v>
      </c>
      <c s="6" r="C52" t="n">
        <v>6443</v>
      </c>
      <c s="6" r="D52" t="n">
        <v>9216</v>
      </c>
    </row>
    <row spans="1:4" r="53">
      <c s="4" r="A53" t="s">
        <v>187</v>
      </c>
      <c s="7" r="B53" t="n">
        <v>9216</v>
      </c>
      <c s="7" r="C53" t="n">
        <v>22719</v>
      </c>
      <c s="7" r="D53" t="n">
        <v>6443</v>
      </c>
    </row>
  </sheetData>
  <mergeCells count="2">
    <mergeCell ref="A1:A2"/>
    <mergeCell ref="C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s="1" r="A1" t="s">
        <v>840</v>
      </c>
      <c s="2" r="B1" t="s">
        <v>79</v>
      </c>
      <c s="2" r="C1" t="s">
        <v>1</v>
      </c>
    </row>
    <row spans="1:4" r="2">
      <c s="2" r="B2" t="s">
        <v>80</v>
      </c>
      <c s="2" r="C2" t="s">
        <v>2</v>
      </c>
      <c s="2" r="D2" t="s">
        <v>32</v>
      </c>
    </row>
    <row spans="1:4" r="3">
      <c s="4" r="A3" t="s">
        <v>811</v>
      </c>
    </row>
    <row spans="1:4" r="4">
      <c s="3" r="A4" t="s">
        <v>767</v>
      </c>
    </row>
    <row spans="1:4" r="5">
      <c s="4" r="A5" t="s">
        <v>813</v>
      </c>
      <c s="7" r="B5" t="n">
        <v>1916</v>
      </c>
      <c s="7" r="C5" t="n">
        <v>3325</v>
      </c>
      <c s="7" r="D5" t="n">
        <v>4223</v>
      </c>
    </row>
    <row spans="1:4" r="6">
      <c s="4" r="A6" t="s">
        <v>827</v>
      </c>
      <c s="6" r="B6" t="n">
        <v>-3327</v>
      </c>
      <c s="6" r="C6" t="n">
        <v>-4923</v>
      </c>
      <c s="6" r="D6" t="n">
        <v>-5737</v>
      </c>
    </row>
    <row spans="1:4" r="7">
      <c s="4" r="A7" t="s">
        <v>841</v>
      </c>
      <c s="6" r="B7" t="n">
        <v>976</v>
      </c>
      <c s="6" r="C7" t="n">
        <v>827</v>
      </c>
      <c s="6" r="D7" t="n">
        <v>970</v>
      </c>
    </row>
    <row spans="1:4" r="8">
      <c s="4" r="A8" t="s">
        <v>842</v>
      </c>
      <c s="6" r="B8" t="n">
        <v>-435</v>
      </c>
      <c s="6" r="C8" t="n">
        <v>-771</v>
      </c>
      <c s="6" r="D8" t="n">
        <v>-544</v>
      </c>
    </row>
    <row spans="1:4" r="9">
      <c s="4" r="A9" t="s">
        <v>843</v>
      </c>
      <c s="6" r="B9" t="n">
        <v>621</v>
      </c>
      <c s="6" r="D9" t="n">
        <v>2588</v>
      </c>
    </row>
    <row spans="1:4" r="10">
      <c s="4" r="A10" t="s">
        <v>844</v>
      </c>
      <c s="6" r="B10" t="n">
        <v>186</v>
      </c>
      <c s="7" r="C10" t="n">
        <v>-771</v>
      </c>
      <c s="6" r="D10" t="n">
        <v>2044</v>
      </c>
    </row>
    <row spans="1:4" r="11">
      <c s="3" r="A11" t="s">
        <v>824</v>
      </c>
    </row>
    <row spans="1:4" r="12">
      <c s="4" r="A12" t="s">
        <v>825</v>
      </c>
      <c s="4" r="C12" t="s">
        <v>845</v>
      </c>
    </row>
    <row spans="1:4" r="13">
      <c s="4" r="A13" t="s">
        <v>827</v>
      </c>
      <c s="4" r="C13" t="s">
        <v>665</v>
      </c>
    </row>
    <row spans="1:4" r="14">
      <c s="4" r="A14" t="s">
        <v>828</v>
      </c>
    </row>
    <row spans="1:4" r="15">
      <c s="3" r="A15" t="s">
        <v>767</v>
      </c>
    </row>
    <row spans="1:4" r="16">
      <c s="4" r="A16" t="s">
        <v>829</v>
      </c>
      <c s="6" r="B16" t="n">
        <v>194</v>
      </c>
      <c s="7" r="C16" t="n">
        <v>231</v>
      </c>
      <c s="6" r="D16" t="n">
        <v>186</v>
      </c>
    </row>
    <row spans="1:4" r="17">
      <c s="4" r="A17" t="s">
        <v>813</v>
      </c>
      <c s="6" r="B17" t="n">
        <v>287</v>
      </c>
      <c s="6" r="C17" t="n">
        <v>404</v>
      </c>
      <c s="6" r="D17" t="n">
        <v>394</v>
      </c>
    </row>
    <row spans="1:4" r="18">
      <c s="4" r="A18" t="s">
        <v>846</v>
      </c>
      <c s="6" r="B18" t="n">
        <v>-42</v>
      </c>
      <c s="6" r="C18" t="n">
        <v>-158</v>
      </c>
      <c s="6" r="D18" t="n">
        <v>-158</v>
      </c>
    </row>
    <row spans="1:4" r="19">
      <c s="4" r="A19" t="s">
        <v>841</v>
      </c>
      <c s="6" r="B19" t="n">
        <v>134</v>
      </c>
      <c s="6" r="C19" t="n">
        <v>174</v>
      </c>
      <c s="6" r="D19" t="n">
        <v>20</v>
      </c>
    </row>
    <row spans="1:4" r="20">
      <c s="4" r="A20" t="s">
        <v>842</v>
      </c>
      <c s="6" r="B20" t="n">
        <v>573</v>
      </c>
      <c s="6" r="C20" t="n">
        <v>651</v>
      </c>
      <c s="6" r="D20" t="n">
        <v>442</v>
      </c>
    </row>
    <row spans="1:4" r="21">
      <c s="4" r="A21" t="s">
        <v>844</v>
      </c>
      <c s="7" r="B21" t="n">
        <v>573</v>
      </c>
      <c s="7" r="C21" t="n">
        <v>651</v>
      </c>
      <c s="7" r="D21" t="n">
        <v>442</v>
      </c>
    </row>
    <row spans="1:4" r="22">
      <c s="3" r="A22" t="s">
        <v>824</v>
      </c>
    </row>
    <row spans="1:4" r="23">
      <c s="4" r="A23" t="s">
        <v>825</v>
      </c>
      <c s="4" r="B23" t="s">
        <v>610</v>
      </c>
      <c s="4" r="C23" t="s">
        <v>832</v>
      </c>
      <c s="4" r="D23" t="s">
        <v>795</v>
      </c>
    </row>
    <row spans="1:4" r="24">
      <c s="4" r="A24" t="s">
        <v>833</v>
      </c>
    </row>
    <row spans="1:4" r="25">
      <c s="3" r="A25" t="s">
        <v>824</v>
      </c>
    </row>
    <row spans="1:4" r="26">
      <c s="4" r="A26" t="s">
        <v>825</v>
      </c>
      <c s="4" r="B26" t="s">
        <v>610</v>
      </c>
      <c s="4" r="D26" t="s">
        <v>847</v>
      </c>
    </row>
    <row spans="1:4" r="27">
      <c s="4" r="A27" t="s">
        <v>827</v>
      </c>
      <c s="4" r="B27" t="s">
        <v>848</v>
      </c>
      <c s="4" r="D27" t="s">
        <v>849</v>
      </c>
    </row>
    <row spans="1:4" r="28">
      <c s="4" r="A28" t="s">
        <v>835</v>
      </c>
    </row>
    <row spans="1:4" r="29">
      <c s="3" r="A29" t="s">
        <v>824</v>
      </c>
    </row>
    <row spans="1:4" r="30">
      <c s="4" r="A30" t="s">
        <v>825</v>
      </c>
      <c s="4" r="B30" t="s">
        <v>850</v>
      </c>
      <c s="4" r="D30" t="s">
        <v>851</v>
      </c>
    </row>
    <row spans="1:4" r="31">
      <c s="4" r="A31" t="s">
        <v>827</v>
      </c>
      <c s="4" r="B31" t="s">
        <v>852</v>
      </c>
      <c s="4" r="D31" t="s">
        <v>853</v>
      </c>
    </row>
  </sheetData>
  <mergeCells count="2">
    <mergeCell ref="A1:A2"/>
    <mergeCell ref="C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854</v>
      </c>
      <c s="2" r="B1" t="s">
        <v>1</v>
      </c>
    </row>
    <row spans="1:2" r="2">
      <c s="2" r="B2" t="s">
        <v>453</v>
      </c>
    </row>
    <row spans="1:2" r="3">
      <c s="4" r="A3" t="s">
        <v>811</v>
      </c>
    </row>
    <row spans="1:2" r="4">
      <c s="3" r="A4" t="s">
        <v>767</v>
      </c>
    </row>
    <row spans="1:2" r="5">
      <c s="4" r="A5" t="s">
        <v>823</v>
      </c>
      <c s="7" r="B5" t="n">
        <v>111</v>
      </c>
    </row>
    <row spans="1:2" r="6">
      <c s="4" r="A6" t="s">
        <v>855</v>
      </c>
    </row>
    <row spans="1:2" r="7">
      <c s="3" r="A7" t="s">
        <v>767</v>
      </c>
    </row>
    <row spans="1:2" r="8">
      <c s="4" r="A8" t="s">
        <v>830</v>
      </c>
      <c s="6" r="B8" t="n">
        <v>-158</v>
      </c>
    </row>
    <row spans="1:2" r="9">
      <c s="4" r="A9" t="s">
        <v>823</v>
      </c>
      <c s="7" r="B9" t="n">
        <v>42</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s="1" r="A1" t="s">
        <v>856</v>
      </c>
      <c s="2" r="B1" t="s">
        <v>79</v>
      </c>
      <c s="2" r="C1" t="s">
        <v>1</v>
      </c>
    </row>
    <row spans="1:4" r="2">
      <c s="2" r="B2" t="s">
        <v>80</v>
      </c>
      <c s="2" r="C2" t="s">
        <v>2</v>
      </c>
      <c s="2" r="D2" t="s">
        <v>32</v>
      </c>
    </row>
    <row spans="1:4" r="3">
      <c s="3" r="A3" t="s">
        <v>857</v>
      </c>
    </row>
    <row spans="1:4" r="4">
      <c s="5" r="A4" t="s">
        <v>858</v>
      </c>
      <c s="4" r="B4" t="s">
        <v>859</v>
      </c>
      <c s="4" r="C4" t="s">
        <v>860</v>
      </c>
      <c s="4" r="D4" t="s">
        <v>861</v>
      </c>
    </row>
    <row spans="1:4" r="5">
      <c s="5" r="A5" t="s">
        <v>862</v>
      </c>
      <c s="4" r="B5" t="s">
        <v>863</v>
      </c>
      <c s="4" r="C5" t="s">
        <v>864</v>
      </c>
      <c s="4" r="D5" t="s">
        <v>865</v>
      </c>
    </row>
  </sheetData>
  <mergeCells count="2">
    <mergeCell ref="A1:A2"/>
    <mergeCell ref="C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866</v>
      </c>
      <c s="2" r="B1" t="s">
        <v>1</v>
      </c>
    </row>
    <row spans="1:3" r="2">
      <c s="2" r="B2" t="s">
        <v>2</v>
      </c>
      <c s="2" r="C2" t="s">
        <v>32</v>
      </c>
    </row>
    <row spans="1:3" r="3">
      <c s="3" r="A3" t="s">
        <v>767</v>
      </c>
    </row>
    <row spans="1:3" r="4">
      <c s="4" r="A4" t="s">
        <v>867</v>
      </c>
      <c s="4" r="B4" t="s">
        <v>868</v>
      </c>
    </row>
    <row spans="1:3" r="5">
      <c s="4" r="A5" t="s">
        <v>869</v>
      </c>
      <c s="4" r="B5" t="s">
        <v>868</v>
      </c>
    </row>
    <row spans="1:3" r="6">
      <c s="4" r="A6" t="s">
        <v>870</v>
      </c>
    </row>
    <row spans="1:3" r="7">
      <c s="3" r="A7" t="s">
        <v>767</v>
      </c>
    </row>
    <row spans="1:3" r="8">
      <c s="4" r="A8" t="s">
        <v>869</v>
      </c>
      <c s="4" r="C8" t="s">
        <v>868</v>
      </c>
    </row>
    <row spans="1:3" r="9">
      <c s="4" r="A9" t="s">
        <v>871</v>
      </c>
    </row>
    <row spans="1:3" r="10">
      <c s="3" r="A10" t="s">
        <v>767</v>
      </c>
    </row>
    <row spans="1:3" r="11">
      <c s="4" r="A11" t="s">
        <v>867</v>
      </c>
      <c s="4" r="B11" t="s">
        <v>872</v>
      </c>
    </row>
    <row spans="1:3" r="12">
      <c s="4" r="A12" t="s">
        <v>869</v>
      </c>
      <c s="4" r="B12" t="s">
        <v>873</v>
      </c>
    </row>
    <row spans="1:3" r="13">
      <c s="4" r="A13" t="s">
        <v>874</v>
      </c>
    </row>
    <row spans="1:3" r="14">
      <c s="3" r="A14" t="s">
        <v>767</v>
      </c>
    </row>
    <row spans="1:3" r="15">
      <c s="4" r="A15" t="s">
        <v>869</v>
      </c>
      <c s="4" r="C15" t="s">
        <v>875</v>
      </c>
    </row>
    <row spans="1:3" r="16">
      <c s="4" r="A16" t="s">
        <v>876</v>
      </c>
    </row>
    <row spans="1:3" r="17">
      <c s="3" r="A17" t="s">
        <v>767</v>
      </c>
    </row>
    <row spans="1:3" r="18">
      <c s="4" r="A18" t="s">
        <v>867</v>
      </c>
      <c s="4" r="B18" t="s">
        <v>877</v>
      </c>
    </row>
    <row spans="1:3" r="19">
      <c s="4" r="A19" t="s">
        <v>869</v>
      </c>
      <c s="4" r="B19" t="s">
        <v>878</v>
      </c>
    </row>
    <row spans="1:3" r="20">
      <c s="4" r="A20" t="s">
        <v>879</v>
      </c>
    </row>
    <row spans="1:3" r="21">
      <c s="3" r="A21" t="s">
        <v>767</v>
      </c>
    </row>
    <row spans="1:3" r="22">
      <c s="4" r="A22" t="s">
        <v>869</v>
      </c>
      <c s="4" r="C22" t="s">
        <v>880</v>
      </c>
    </row>
    <row spans="1:3" r="23">
      <c s="4" r="A23" t="s">
        <v>881</v>
      </c>
    </row>
    <row spans="1:3" r="24">
      <c s="3" r="A24" t="s">
        <v>767</v>
      </c>
    </row>
    <row spans="1:3" r="25">
      <c s="4" r="A25" t="s">
        <v>869</v>
      </c>
      <c s="4" r="B25" t="s">
        <v>882</v>
      </c>
    </row>
    <row spans="1:3" r="26">
      <c s="4" r="A26" t="s">
        <v>883</v>
      </c>
    </row>
    <row spans="1:3" r="27">
      <c s="3" r="A27" t="s">
        <v>767</v>
      </c>
    </row>
    <row spans="1:3" r="28">
      <c s="4" r="A28" t="s">
        <v>869</v>
      </c>
      <c s="4" r="C28" t="s">
        <v>884</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6"/>
  </cols>
  <sheetData>
    <row spans="1:2" r="1">
      <c s="1" r="A1" t="s">
        <v>885</v>
      </c>
      <c s="2" r="B1" t="s">
        <v>1</v>
      </c>
    </row>
    <row spans="1:2" r="2">
      <c s="2" r="B2" t="s">
        <v>2</v>
      </c>
    </row>
    <row spans="1:2" r="3">
      <c s="3" r="A3" t="s">
        <v>767</v>
      </c>
    </row>
    <row spans="1:2" r="4">
      <c s="4" r="A4" t="s">
        <v>886</v>
      </c>
      <c s="4" r="B4" t="s">
        <v>868</v>
      </c>
    </row>
    <row spans="1:2" r="5">
      <c s="4" r="A5" t="s">
        <v>871</v>
      </c>
    </row>
    <row spans="1:2" r="6">
      <c s="3" r="A6" t="s">
        <v>767</v>
      </c>
    </row>
    <row spans="1:2" r="7">
      <c s="4" r="A7" t="s">
        <v>886</v>
      </c>
      <c s="4" r="B7" t="s">
        <v>872</v>
      </c>
    </row>
    <row spans="1:2" r="8">
      <c s="4" r="A8" t="s">
        <v>887</v>
      </c>
    </row>
    <row spans="1:2" r="9">
      <c s="3" r="A9" t="s">
        <v>767</v>
      </c>
    </row>
    <row spans="1:2" r="10">
      <c s="4" r="A10" t="s">
        <v>886</v>
      </c>
      <c s="4" r="B10" t="s">
        <v>872</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888</v>
      </c>
      <c s="2" r="B1" t="s">
        <v>2</v>
      </c>
      <c s="2" r="C1" t="s">
        <v>32</v>
      </c>
      <c s="2" r="D1" t="s">
        <v>80</v>
      </c>
    </row>
    <row spans="1:4" r="2">
      <c s="3" r="A2" t="s">
        <v>767</v>
      </c>
    </row>
    <row spans="1:4" r="3">
      <c s="4" r="A3" t="s">
        <v>889</v>
      </c>
      <c s="7" r="B3" t="n">
        <v>84753</v>
      </c>
      <c s="7" r="C3" t="n">
        <v>93718</v>
      </c>
    </row>
    <row spans="1:4" r="4">
      <c s="4" r="A4" t="s">
        <v>890</v>
      </c>
    </row>
    <row spans="1:4" r="5">
      <c s="3" r="A5" t="s">
        <v>767</v>
      </c>
    </row>
    <row spans="1:4" r="6">
      <c s="4" r="A6" t="s">
        <v>889</v>
      </c>
      <c s="6" r="C6" t="n">
        <v>29851</v>
      </c>
    </row>
    <row spans="1:4" r="7">
      <c s="4" r="A7" t="s">
        <v>891</v>
      </c>
    </row>
    <row spans="1:4" r="8">
      <c s="3" r="A8" t="s">
        <v>767</v>
      </c>
    </row>
    <row spans="1:4" r="9">
      <c s="4" r="A9" t="s">
        <v>889</v>
      </c>
      <c s="6" r="B9" t="n">
        <v>68555</v>
      </c>
      <c s="6" r="C9" t="n">
        <v>46118</v>
      </c>
    </row>
    <row spans="1:4" r="10">
      <c s="4" r="A10" t="s">
        <v>892</v>
      </c>
    </row>
    <row spans="1:4" r="11">
      <c s="3" r="A11" t="s">
        <v>767</v>
      </c>
    </row>
    <row spans="1:4" r="12">
      <c s="4" r="A12" t="s">
        <v>889</v>
      </c>
      <c s="6" r="B12" t="n">
        <v>16198</v>
      </c>
      <c s="6" r="C12" t="n">
        <v>17749</v>
      </c>
    </row>
    <row spans="1:4" r="13">
      <c s="4" r="A13" t="s">
        <v>893</v>
      </c>
    </row>
    <row spans="1:4" r="14">
      <c s="3" r="A14" t="s">
        <v>767</v>
      </c>
    </row>
    <row spans="1:4" r="15">
      <c s="4" r="A15" t="s">
        <v>889</v>
      </c>
      <c s="6" r="B15" t="n">
        <v>9401</v>
      </c>
      <c s="6" r="C15" t="n">
        <v>29851</v>
      </c>
    </row>
    <row spans="1:4" r="16">
      <c s="4" r="A16" t="s">
        <v>894</v>
      </c>
    </row>
    <row spans="1:4" r="17">
      <c s="3" r="A17" t="s">
        <v>767</v>
      </c>
    </row>
    <row spans="1:4" r="18">
      <c s="4" r="A18" t="s">
        <v>889</v>
      </c>
      <c s="6" r="C18" t="n">
        <v>29851</v>
      </c>
    </row>
    <row spans="1:4" r="19">
      <c s="4" r="A19" t="s">
        <v>895</v>
      </c>
    </row>
    <row spans="1:4" r="20">
      <c s="3" r="A20" t="s">
        <v>767</v>
      </c>
    </row>
    <row spans="1:4" r="21">
      <c s="4" r="A21" t="s">
        <v>889</v>
      </c>
      <c s="6" r="B21" t="n">
        <v>9401</v>
      </c>
    </row>
    <row spans="1:4" r="22">
      <c s="4" r="A22" t="s">
        <v>896</v>
      </c>
    </row>
    <row spans="1:4" r="23">
      <c s="3" r="A23" t="s">
        <v>767</v>
      </c>
    </row>
    <row spans="1:4" r="24">
      <c s="4" r="A24" t="s">
        <v>889</v>
      </c>
      <c s="6" r="B24" t="n">
        <v>58355</v>
      </c>
      <c s="6" r="C24" t="n">
        <v>45737</v>
      </c>
    </row>
    <row spans="1:4" r="25">
      <c s="4" r="A25" t="s">
        <v>897</v>
      </c>
    </row>
    <row spans="1:4" r="26">
      <c s="3" r="A26" t="s">
        <v>767</v>
      </c>
    </row>
    <row spans="1:4" r="27">
      <c s="4" r="A27" t="s">
        <v>889</v>
      </c>
      <c s="6" r="B27" t="n">
        <v>58355</v>
      </c>
      <c s="6" r="C27" t="n">
        <v>45737</v>
      </c>
    </row>
    <row spans="1:4" r="28">
      <c s="4" r="A28" t="s">
        <v>898</v>
      </c>
    </row>
    <row spans="1:4" r="29">
      <c s="3" r="A29" t="s">
        <v>767</v>
      </c>
    </row>
    <row spans="1:4" r="30">
      <c s="4" r="A30" t="s">
        <v>889</v>
      </c>
      <c s="6" r="B30" t="n">
        <v>799</v>
      </c>
      <c s="6" r="C30" t="n">
        <v>381</v>
      </c>
    </row>
    <row spans="1:4" r="31">
      <c s="4" r="A31" t="s">
        <v>899</v>
      </c>
    </row>
    <row spans="1:4" r="32">
      <c s="3" r="A32" t="s">
        <v>767</v>
      </c>
    </row>
    <row spans="1:4" r="33">
      <c s="4" r="A33" t="s">
        <v>889</v>
      </c>
      <c s="6" r="B33" t="n">
        <v>799</v>
      </c>
      <c s="6" r="C33" t="n">
        <v>381</v>
      </c>
    </row>
    <row spans="1:4" r="34">
      <c s="4" r="A34" t="s">
        <v>900</v>
      </c>
    </row>
    <row spans="1:4" r="35">
      <c s="3" r="A35" t="s">
        <v>767</v>
      </c>
    </row>
    <row spans="1:4" r="36">
      <c s="4" r="A36" t="s">
        <v>889</v>
      </c>
      <c s="6" r="B36" t="n">
        <v>16198</v>
      </c>
      <c s="6" r="C36" t="n">
        <v>17749</v>
      </c>
    </row>
    <row spans="1:4" r="37">
      <c s="4" r="A37" t="s">
        <v>901</v>
      </c>
    </row>
    <row spans="1:4" r="38">
      <c s="3" r="A38" t="s">
        <v>767</v>
      </c>
    </row>
    <row spans="1:4" r="39">
      <c s="4" r="A39" t="s">
        <v>889</v>
      </c>
      <c s="7" r="B39" t="n">
        <v>16198</v>
      </c>
      <c s="7" r="C39" t="n">
        <v>17749</v>
      </c>
      <c s="7" r="D39" t="n">
        <v>18071</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902</v>
      </c>
      <c s="2" r="B1" t="s">
        <v>1</v>
      </c>
    </row>
    <row spans="1:3" r="2">
      <c s="2" r="B2" t="s">
        <v>2</v>
      </c>
      <c s="2" r="C2" t="s">
        <v>32</v>
      </c>
    </row>
    <row spans="1:3" r="3">
      <c s="3" r="A3" t="s">
        <v>767</v>
      </c>
    </row>
    <row spans="1:3" r="4">
      <c s="4" r="A4" t="s">
        <v>807</v>
      </c>
      <c s="7" r="B4" t="n">
        <v>93718</v>
      </c>
    </row>
    <row spans="1:3" r="5">
      <c s="4" r="A5" t="s">
        <v>808</v>
      </c>
      <c s="6" r="B5" t="n">
        <v>84753</v>
      </c>
      <c s="7" r="C5" t="n">
        <v>93718</v>
      </c>
    </row>
    <row spans="1:3" r="6">
      <c s="4" r="A6" t="s">
        <v>900</v>
      </c>
    </row>
    <row spans="1:3" r="7">
      <c s="3" r="A7" t="s">
        <v>767</v>
      </c>
    </row>
    <row spans="1:3" r="8">
      <c s="4" r="A8" t="s">
        <v>807</v>
      </c>
      <c s="6" r="B8" t="n">
        <v>17749</v>
      </c>
    </row>
    <row spans="1:3" r="9">
      <c s="4" r="A9" t="s">
        <v>808</v>
      </c>
      <c s="6" r="B9" t="n">
        <v>16198</v>
      </c>
      <c s="6" r="C9" t="n">
        <v>17749</v>
      </c>
    </row>
    <row spans="1:3" r="10">
      <c s="4" r="A10" t="s">
        <v>892</v>
      </c>
    </row>
    <row spans="1:3" r="11">
      <c s="3" r="A11" t="s">
        <v>767</v>
      </c>
    </row>
    <row spans="1:3" r="12">
      <c s="4" r="A12" t="s">
        <v>807</v>
      </c>
      <c s="6" r="B12" t="n">
        <v>17749</v>
      </c>
    </row>
    <row spans="1:3" r="13">
      <c s="4" r="A13" t="s">
        <v>808</v>
      </c>
      <c s="6" r="B13" t="n">
        <v>16198</v>
      </c>
      <c s="6" r="C13" t="n">
        <v>17749</v>
      </c>
    </row>
    <row spans="1:3" r="14">
      <c s="4" r="A14" t="s">
        <v>903</v>
      </c>
    </row>
    <row spans="1:3" r="15">
      <c s="3" r="A15" t="s">
        <v>767</v>
      </c>
    </row>
    <row spans="1:3" r="16">
      <c s="4" r="A16" t="s">
        <v>807</v>
      </c>
      <c s="6" r="B16" t="n">
        <v>17749</v>
      </c>
      <c s="6" r="C16" t="n">
        <v>18071</v>
      </c>
    </row>
    <row spans="1:3" r="17">
      <c s="4" r="A17" t="s">
        <v>904</v>
      </c>
      <c s="6" r="B17" t="n">
        <v>-2227</v>
      </c>
      <c s="6" r="C17" t="n">
        <v>-1402</v>
      </c>
    </row>
    <row spans="1:3" r="18">
      <c s="4" r="A18" t="s">
        <v>905</v>
      </c>
      <c s="6" r="B18" t="n">
        <v>680</v>
      </c>
      <c s="6" r="C18" t="n">
        <v>799</v>
      </c>
    </row>
    <row spans="1:3" r="19">
      <c s="4" r="A19" t="s">
        <v>906</v>
      </c>
      <c s="6" r="B19" t="n">
        <v>-4</v>
      </c>
      <c s="6" r="C19" t="n">
        <v>281</v>
      </c>
    </row>
    <row spans="1:3" r="20">
      <c s="4" r="A20" t="s">
        <v>808</v>
      </c>
      <c s="7" r="B20" t="n">
        <v>16198</v>
      </c>
      <c s="7" r="C20" t="n">
        <v>17749</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spans="1:2" r="1">
      <c s="1" r="A1" t="s">
        <v>907</v>
      </c>
      <c s="2" r="B1" t="s">
        <v>453</v>
      </c>
    </row>
    <row spans="1:2" r="2">
      <c s="4" r="A2" t="s">
        <v>908</v>
      </c>
    </row>
    <row spans="1:2" r="3">
      <c s="3" r="A3" t="s">
        <v>767</v>
      </c>
    </row>
    <row spans="1:2" r="4">
      <c s="6" r="A4" t="n">
        <v>2016</v>
      </c>
      <c s="7" r="B4" t="n">
        <v>8884</v>
      </c>
    </row>
    <row spans="1:2" r="5">
      <c s="6" r="A5" t="n">
        <v>2017</v>
      </c>
      <c s="6" r="B5" t="n">
        <v>8545</v>
      </c>
    </row>
    <row spans="1:2" r="6">
      <c s="6" r="A6" t="n">
        <v>2018</v>
      </c>
      <c s="6" r="B6" t="n">
        <v>7780</v>
      </c>
    </row>
    <row spans="1:2" r="7">
      <c s="6" r="A7" t="n">
        <v>2019</v>
      </c>
      <c s="6" r="B7" t="n">
        <v>7336</v>
      </c>
    </row>
    <row spans="1:2" r="8">
      <c s="6" r="A8" t="n">
        <v>2020</v>
      </c>
      <c s="6" r="B8" t="n">
        <v>6933</v>
      </c>
    </row>
    <row spans="1:2" r="9">
      <c s="4" r="A9" t="s">
        <v>909</v>
      </c>
      <c s="6" r="B9" t="n">
        <v>29704</v>
      </c>
    </row>
    <row spans="1:2" r="10">
      <c s="4" r="A10" t="s">
        <v>910</v>
      </c>
    </row>
    <row spans="1:2" r="11">
      <c s="3" r="A11" t="s">
        <v>767</v>
      </c>
    </row>
    <row spans="1:2" r="12">
      <c s="6" r="A12" t="n">
        <v>2016</v>
      </c>
      <c s="6" r="B12" t="n">
        <v>340</v>
      </c>
    </row>
    <row spans="1:2" r="13">
      <c s="6" r="A13" t="n">
        <v>2017</v>
      </c>
      <c s="6" r="B13" t="n">
        <v>385</v>
      </c>
    </row>
    <row spans="1:2" r="14">
      <c s="6" r="A14" t="n">
        <v>2018</v>
      </c>
      <c s="6" r="B14" t="n">
        <v>431</v>
      </c>
    </row>
    <row spans="1:2" r="15">
      <c s="6" r="A15" t="n">
        <v>2019</v>
      </c>
      <c s="6" r="B15" t="n">
        <v>476</v>
      </c>
    </row>
    <row spans="1:2" r="16">
      <c s="6" r="A16" t="n">
        <v>2020</v>
      </c>
      <c s="6" r="B16" t="n">
        <v>518</v>
      </c>
    </row>
    <row spans="1:2" r="17">
      <c s="4" r="A17" t="s">
        <v>909</v>
      </c>
      <c s="7" r="B17" t="n">
        <v>3092</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911</v>
      </c>
      <c s="2" r="B1" t="s">
        <v>1</v>
      </c>
    </row>
    <row spans="1:3" r="2">
      <c s="2" r="B2" t="s">
        <v>2</v>
      </c>
      <c s="2" r="C2" t="s">
        <v>32</v>
      </c>
    </row>
    <row spans="1:3" r="3">
      <c s="3" r="A3" t="s">
        <v>767</v>
      </c>
    </row>
    <row spans="1:3" r="4">
      <c s="4" r="A4" t="s">
        <v>912</v>
      </c>
      <c s="4" r="B4" t="s">
        <v>913</v>
      </c>
    </row>
    <row spans="1:3" r="5">
      <c s="4" r="A5" t="s">
        <v>914</v>
      </c>
      <c s="4" r="B5" t="s">
        <v>915</v>
      </c>
    </row>
    <row spans="1:3" r="6">
      <c s="4" r="A6" t="s">
        <v>916</v>
      </c>
      <c s="4" r="B6" t="s">
        <v>917</v>
      </c>
      <c s="4" r="C6" t="s">
        <v>917</v>
      </c>
    </row>
    <row spans="1:3" r="7">
      <c s="4" r="A7" t="s">
        <v>918</v>
      </c>
      <c s="4" r="B7" t="s">
        <v>919</v>
      </c>
    </row>
    <row spans="1:3" r="8">
      <c s="4" r="A8" t="s">
        <v>685</v>
      </c>
      <c s="4" r="B8" t="s">
        <v>686</v>
      </c>
    </row>
    <row spans="1:3" r="9">
      <c s="4" r="A9" t="s">
        <v>920</v>
      </c>
      <c s="4" r="B9" t="s">
        <v>23</v>
      </c>
    </row>
    <row spans="1:3" r="10">
      <c s="4" r="A10" t="s">
        <v>410</v>
      </c>
    </row>
    <row spans="1:3" r="11">
      <c s="3" r="A11" t="s">
        <v>767</v>
      </c>
    </row>
    <row spans="1:3" r="12">
      <c s="4" r="A12" t="s">
        <v>921</v>
      </c>
      <c s="4" r="B12" t="s">
        <v>922</v>
      </c>
    </row>
    <row spans="1:3" r="13">
      <c s="4" r="A13" t="s">
        <v>413</v>
      </c>
    </row>
    <row spans="1:3" r="14">
      <c s="3" r="A14" t="s">
        <v>767</v>
      </c>
    </row>
    <row spans="1:3" r="15">
      <c s="4" r="A15" t="s">
        <v>921</v>
      </c>
      <c s="4" r="B15" t="s">
        <v>923</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s="1" r="A1" t="s">
        <v>924</v>
      </c>
      <c s="2" r="B1" t="s">
        <v>79</v>
      </c>
      <c s="2" r="C1" t="s">
        <v>1</v>
      </c>
    </row>
    <row spans="1:4" r="2">
      <c s="2" r="B2" t="s">
        <v>80</v>
      </c>
      <c s="2" r="C2" t="s">
        <v>2</v>
      </c>
      <c s="2" r="D2" t="s">
        <v>32</v>
      </c>
    </row>
    <row spans="1:4" r="3">
      <c s="3" r="A3" t="s">
        <v>107</v>
      </c>
    </row>
    <row spans="1:4" r="4">
      <c s="4" r="A4" t="s">
        <v>925</v>
      </c>
      <c s="7" r="B4" t="n">
        <v>-13687</v>
      </c>
      <c s="7" r="C4" t="n">
        <v>-11655</v>
      </c>
      <c s="7" r="D4" t="n">
        <v>-8794</v>
      </c>
    </row>
    <row spans="1:4" r="5">
      <c s="4" r="A5" t="s">
        <v>926</v>
      </c>
      <c s="6" r="B5" t="n">
        <v>6604</v>
      </c>
      <c s="6" r="C5" t="n">
        <v>-455</v>
      </c>
      <c s="6" r="D5" t="n">
        <v>-8195</v>
      </c>
    </row>
    <row spans="1:4" r="6">
      <c s="4" r="A6" t="s">
        <v>927</v>
      </c>
      <c s="6" r="B6" t="n">
        <v>-2525</v>
      </c>
      <c s="6" r="C6" t="n">
        <v>114</v>
      </c>
      <c s="6" r="D6" t="n">
        <v>3138</v>
      </c>
    </row>
    <row spans="1:4" r="7">
      <c s="4" r="A7" t="s">
        <v>928</v>
      </c>
      <c s="6" r="B7" t="n">
        <v>4079</v>
      </c>
      <c s="6" r="C7" t="n">
        <v>-341</v>
      </c>
      <c s="6" r="D7" t="n">
        <v>-5057</v>
      </c>
    </row>
    <row spans="1:4" r="8">
      <c s="4" r="A8" t="s">
        <v>929</v>
      </c>
      <c s="6" r="B8" t="n">
        <v>1712</v>
      </c>
      <c s="6" r="C8" t="n">
        <v>884</v>
      </c>
      <c s="6" r="D8" t="n">
        <v>3410</v>
      </c>
    </row>
    <row spans="1:4" r="9">
      <c s="4" r="A9" t="s">
        <v>930</v>
      </c>
      <c s="6" r="B9" t="n">
        <v>-898</v>
      </c>
      <c s="6" r="C9" t="n">
        <v>-335</v>
      </c>
      <c s="6" r="D9" t="n">
        <v>-1214</v>
      </c>
    </row>
    <row spans="1:4" r="10">
      <c s="4" r="A10" t="s">
        <v>931</v>
      </c>
      <c s="6" r="B10" t="n">
        <v>814</v>
      </c>
      <c s="6" r="C10" t="n">
        <v>549</v>
      </c>
      <c s="6" r="D10" t="n">
        <v>2196</v>
      </c>
    </row>
    <row spans="1:4" r="11">
      <c s="4" r="A11" t="s">
        <v>932</v>
      </c>
      <c s="6" r="B11" t="n">
        <v>4893</v>
      </c>
      <c s="6" r="C11" t="n">
        <v>208</v>
      </c>
      <c s="6" r="D11" t="n">
        <v>-2861</v>
      </c>
    </row>
    <row spans="1:4" r="12">
      <c s="4" r="A12" t="s">
        <v>933</v>
      </c>
      <c s="7" r="B12" t="n">
        <v>-8794</v>
      </c>
      <c s="7" r="C12" t="n">
        <v>-11447</v>
      </c>
      <c s="7" r="D12" t="n">
        <v>-11655</v>
      </c>
    </row>
  </sheetData>
  <mergeCells count="2">
    <mergeCell ref="A1:A2"/>
    <mergeCell ref="C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188</v>
      </c>
      <c s="2" r="B1" t="s">
        <v>1</v>
      </c>
    </row>
    <row spans="1:2" r="2">
      <c s="2" r="B2" t="s">
        <v>2</v>
      </c>
    </row>
    <row spans="1:2" r="3">
      <c s="3" r="A3" t="s">
        <v>189</v>
      </c>
    </row>
    <row spans="1:2" r="4">
      <c s="4" r="A4" t="s">
        <v>188</v>
      </c>
      <c s="4" r="B4" t="s">
        <v>19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s="1" r="A1" t="s">
        <v>934</v>
      </c>
      <c s="2" r="B1" t="s">
        <v>79</v>
      </c>
      <c s="2" r="C1" t="s">
        <v>1</v>
      </c>
    </row>
    <row spans="1:4" r="2">
      <c s="2" r="B2" t="s">
        <v>80</v>
      </c>
      <c s="2" r="C2" t="s">
        <v>2</v>
      </c>
      <c s="2" r="D2" t="s">
        <v>32</v>
      </c>
    </row>
    <row spans="1:4" r="3">
      <c s="3" r="A3" t="s">
        <v>935</v>
      </c>
    </row>
    <row spans="1:4" r="4">
      <c s="4" r="A4" t="s">
        <v>936</v>
      </c>
      <c s="7" r="B4" t="n">
        <v>3897</v>
      </c>
      <c s="7" r="C4" t="n">
        <v>31437</v>
      </c>
      <c s="7" r="D4" t="n">
        <v>27015</v>
      </c>
    </row>
    <row spans="1:4" r="5">
      <c s="4" r="A5" t="s">
        <v>937</v>
      </c>
      <c s="6" r="B5" t="n">
        <v>510</v>
      </c>
      <c s="6" r="C5" t="n">
        <v>3144</v>
      </c>
      <c s="6" r="D5" t="n">
        <v>777</v>
      </c>
    </row>
    <row spans="1:4" r="6">
      <c s="4" r="A6" t="s">
        <v>938</v>
      </c>
      <c s="6" r="B6" t="n">
        <v>4407</v>
      </c>
      <c s="6" r="C6" t="n">
        <v>34581</v>
      </c>
      <c s="6" r="D6" t="n">
        <v>27792</v>
      </c>
    </row>
    <row spans="1:4" r="7">
      <c s="3" r="A7" t="s">
        <v>939</v>
      </c>
    </row>
    <row spans="1:4" r="8">
      <c s="4" r="A8" t="s">
        <v>936</v>
      </c>
      <c s="6" r="B8" t="n">
        <v>531</v>
      </c>
      <c s="6" r="C8" t="n">
        <v>3255</v>
      </c>
      <c s="6" r="D8" t="n">
        <v>3362</v>
      </c>
    </row>
    <row spans="1:4" r="9">
      <c s="4" r="A9" t="s">
        <v>937</v>
      </c>
      <c s="6" r="B9" t="n">
        <v>-4097</v>
      </c>
      <c s="6" r="C9" t="n">
        <v>-743</v>
      </c>
      <c s="6" r="D9" t="n">
        <v>175</v>
      </c>
    </row>
    <row spans="1:4" r="10">
      <c s="4" r="A10" t="s">
        <v>940</v>
      </c>
      <c s="6" r="B10" t="n">
        <v>-3566</v>
      </c>
      <c s="6" r="C10" t="n">
        <v>2512</v>
      </c>
      <c s="6" r="D10" t="n">
        <v>3537</v>
      </c>
    </row>
    <row spans="1:4" r="11">
      <c s="4" r="A11" t="s">
        <v>115</v>
      </c>
      <c s="7" r="B11" t="n">
        <v>841</v>
      </c>
      <c s="7" r="C11" t="n">
        <v>37093</v>
      </c>
      <c s="7" r="D11" t="n">
        <v>31329</v>
      </c>
    </row>
  </sheetData>
  <mergeCells count="2">
    <mergeCell ref="A1:A2"/>
    <mergeCell ref="C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s="1" r="A1" t="s">
        <v>941</v>
      </c>
      <c s="2" r="B1" t="s">
        <v>79</v>
      </c>
      <c s="2" r="C1" t="s">
        <v>1</v>
      </c>
    </row>
    <row spans="1:4" r="2">
      <c s="2" r="B2" t="s">
        <v>80</v>
      </c>
      <c s="2" r="C2" t="s">
        <v>2</v>
      </c>
      <c s="2" r="D2" t="s">
        <v>32</v>
      </c>
    </row>
    <row spans="1:4" r="3">
      <c s="3" r="A3" t="s">
        <v>942</v>
      </c>
    </row>
    <row spans="1:4" r="4">
      <c s="4" r="A4" t="s">
        <v>943</v>
      </c>
      <c s="4" r="B4" t="s">
        <v>944</v>
      </c>
      <c s="4" r="C4" t="s">
        <v>944</v>
      </c>
      <c s="4" r="D4" t="s">
        <v>944</v>
      </c>
    </row>
    <row spans="1:4" r="5">
      <c s="4" r="A5" t="s">
        <v>945</v>
      </c>
      <c s="4" r="B5" t="s">
        <v>946</v>
      </c>
      <c s="4" r="C5" t="s">
        <v>947</v>
      </c>
      <c s="4" r="D5" t="s">
        <v>948</v>
      </c>
    </row>
    <row spans="1:4" r="6">
      <c s="4" r="A6" t="s">
        <v>949</v>
      </c>
      <c s="4" r="B6" t="s">
        <v>950</v>
      </c>
      <c s="4" r="C6" t="s">
        <v>951</v>
      </c>
      <c s="4" r="D6" t="s">
        <v>952</v>
      </c>
    </row>
    <row spans="1:4" r="7">
      <c s="4" r="A7" t="s">
        <v>953</v>
      </c>
      <c s="4" r="B7" t="s">
        <v>954</v>
      </c>
    </row>
    <row spans="1:4" r="8">
      <c s="4" r="A8" t="s">
        <v>955</v>
      </c>
      <c s="4" r="B8" t="s">
        <v>956</v>
      </c>
      <c s="4" r="C8" t="s">
        <v>957</v>
      </c>
      <c s="4" r="D8" t="s">
        <v>958</v>
      </c>
    </row>
    <row spans="1:4" r="9">
      <c s="4" r="A9" t="s">
        <v>959</v>
      </c>
      <c s="4" r="B9" t="s">
        <v>960</v>
      </c>
      <c s="4" r="C9" t="s">
        <v>961</v>
      </c>
      <c s="4" r="D9" t="s">
        <v>961</v>
      </c>
    </row>
    <row spans="1:4" r="10">
      <c s="4" r="A10" t="s">
        <v>962</v>
      </c>
      <c s="4" r="B10" t="s">
        <v>963</v>
      </c>
      <c s="4" r="C10" t="s">
        <v>884</v>
      </c>
      <c s="4" r="D10" t="s">
        <v>882</v>
      </c>
    </row>
    <row spans="1:4" r="11">
      <c s="4" r="A11" t="s">
        <v>94</v>
      </c>
      <c s="4" r="B11" t="s">
        <v>964</v>
      </c>
      <c s="4" r="C11" t="s">
        <v>965</v>
      </c>
      <c s="4" r="D11" t="s">
        <v>966</v>
      </c>
    </row>
    <row spans="1:4" r="12">
      <c s="4" r="A12" t="s">
        <v>967</v>
      </c>
      <c s="4" r="B12" t="s">
        <v>968</v>
      </c>
      <c s="4" r="C12" t="s">
        <v>969</v>
      </c>
      <c s="4" r="D12" t="s">
        <v>970</v>
      </c>
    </row>
  </sheetData>
  <mergeCells count="2">
    <mergeCell ref="A1:A2"/>
    <mergeCell ref="C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71</v>
      </c>
      <c s="2" r="B1" t="s">
        <v>2</v>
      </c>
      <c s="2" r="C1" t="s">
        <v>32</v>
      </c>
    </row>
    <row spans="1:3" r="2">
      <c s="3" r="A2" t="s">
        <v>972</v>
      </c>
    </row>
    <row spans="1:3" r="3">
      <c s="4" r="A3" t="s">
        <v>973</v>
      </c>
      <c s="7" r="B3" t="n">
        <v>29218</v>
      </c>
      <c s="7" r="C3" t="n">
        <v>29842</v>
      </c>
    </row>
    <row spans="1:3" r="4">
      <c s="4" r="A4" t="s">
        <v>974</v>
      </c>
      <c s="6" r="B4" t="n">
        <v>2712</v>
      </c>
      <c s="6" r="C4" t="n">
        <v>3074</v>
      </c>
    </row>
    <row spans="1:3" r="5">
      <c s="4" r="A5" t="s">
        <v>392</v>
      </c>
      <c s="6" r="B5" t="n">
        <v>3341</v>
      </c>
      <c s="6" r="C5" t="n">
        <v>2951</v>
      </c>
    </row>
    <row spans="1:3" r="6">
      <c s="4" r="A6" t="s">
        <v>495</v>
      </c>
      <c s="6" r="B6" t="n">
        <v>326</v>
      </c>
      <c s="6" r="C6" t="n">
        <v>1128</v>
      </c>
    </row>
    <row spans="1:3" r="7">
      <c s="4" r="A7" t="s">
        <v>975</v>
      </c>
      <c s="6" r="B7" t="n">
        <v>732</v>
      </c>
      <c s="6" r="C7" t="n">
        <v>1947</v>
      </c>
    </row>
    <row spans="1:3" r="8">
      <c s="4" r="A8" t="s">
        <v>976</v>
      </c>
      <c s="6" r="B8" t="n">
        <v>2047</v>
      </c>
      <c s="6" r="C8" t="n">
        <v>1843</v>
      </c>
    </row>
    <row spans="1:3" r="9">
      <c s="4" r="A9" t="s">
        <v>977</v>
      </c>
      <c s="6" r="B9" t="n">
        <v>3884</v>
      </c>
      <c s="6" r="C9" t="n">
        <v>4635</v>
      </c>
    </row>
    <row spans="1:3" r="10">
      <c s="4" r="A10" t="s">
        <v>978</v>
      </c>
      <c s="6" r="B10" t="n">
        <v>866</v>
      </c>
      <c s="6" r="C10" t="n">
        <v>1107</v>
      </c>
    </row>
    <row spans="1:3" r="11">
      <c s="4" r="A11" t="s">
        <v>979</v>
      </c>
      <c s="6" r="B11" t="n">
        <v>6804</v>
      </c>
      <c s="6" r="C11" t="n">
        <v>5627</v>
      </c>
    </row>
    <row spans="1:3" r="12">
      <c s="4" r="A12" t="s">
        <v>980</v>
      </c>
      <c s="6" r="B12" t="n">
        <v>49930</v>
      </c>
      <c s="6" r="C12" t="n">
        <v>52154</v>
      </c>
    </row>
    <row spans="1:3" r="13">
      <c s="3" r="A13" t="s">
        <v>981</v>
      </c>
    </row>
    <row spans="1:3" r="14">
      <c s="4" r="A14" t="s">
        <v>494</v>
      </c>
      <c s="6" r="B14" t="n">
        <v>43201</v>
      </c>
      <c s="6" r="C14" t="n">
        <v>47860</v>
      </c>
    </row>
    <row spans="1:3" r="15">
      <c s="4" r="A15" t="s">
        <v>982</v>
      </c>
      <c s="6" r="B15" t="n">
        <v>48120</v>
      </c>
      <c s="6" r="C15" t="n">
        <v>51616</v>
      </c>
    </row>
    <row spans="1:3" r="16">
      <c s="4" r="A16" t="s">
        <v>46</v>
      </c>
      <c s="6" r="B16" t="n">
        <v>62005</v>
      </c>
      <c s="6" r="C16" t="n">
        <v>53628</v>
      </c>
    </row>
    <row spans="1:3" r="17">
      <c s="4" r="A17" t="s">
        <v>983</v>
      </c>
      <c s="6" r="B17" t="n">
        <v>524</v>
      </c>
      <c s="6" r="C17" t="n">
        <v>789</v>
      </c>
    </row>
    <row spans="1:3" r="18">
      <c s="4" r="A18" t="s">
        <v>213</v>
      </c>
      <c s="6" r="B18" t="n">
        <v>12279</v>
      </c>
      <c s="6" r="C18" t="n">
        <v>10585</v>
      </c>
    </row>
    <row spans="1:3" r="19">
      <c s="4" r="A19" t="s">
        <v>979</v>
      </c>
      <c s="6" r="B19" t="n">
        <v>401</v>
      </c>
      <c s="6" r="C19" t="n">
        <v>1402</v>
      </c>
    </row>
    <row spans="1:3" r="20">
      <c s="4" r="A20" t="s">
        <v>984</v>
      </c>
      <c s="6" r="B20" t="n">
        <v>166530</v>
      </c>
      <c s="6" r="C20" t="n">
        <v>165880</v>
      </c>
    </row>
    <row spans="1:3" r="21">
      <c s="4" r="A21" t="s">
        <v>985</v>
      </c>
      <c s="7" r="B21" t="n">
        <v>-116600</v>
      </c>
      <c s="7" r="C21" t="n">
        <v>-113726</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986</v>
      </c>
      <c s="2" r="B1" t="s">
        <v>1</v>
      </c>
    </row>
    <row spans="1:3" r="2">
      <c s="2" r="B2" t="s">
        <v>2</v>
      </c>
      <c s="2" r="C2" t="s">
        <v>32</v>
      </c>
    </row>
    <row spans="1:3" r="3">
      <c s="3" r="A3" t="s">
        <v>987</v>
      </c>
    </row>
    <row spans="1:3" r="4">
      <c s="4" r="A4" t="s">
        <v>807</v>
      </c>
      <c s="7" r="B4" t="n">
        <v>2179</v>
      </c>
      <c s="7" r="C4" t="n">
        <v>8805</v>
      </c>
    </row>
    <row spans="1:3" r="5">
      <c s="4" r="A5" t="s">
        <v>988</v>
      </c>
      <c s="6" r="B5" t="n">
        <v>186</v>
      </c>
      <c s="6" r="C5" t="n">
        <v>161</v>
      </c>
    </row>
    <row spans="1:3" r="6">
      <c s="4" r="A6" t="s">
        <v>989</v>
      </c>
      <c s="6" r="B6" t="n">
        <v>-105</v>
      </c>
      <c s="6" r="C6" t="n">
        <v>-5812</v>
      </c>
    </row>
    <row spans="1:3" r="7">
      <c s="4" r="A7" t="s">
        <v>990</v>
      </c>
      <c s="6" r="B7" t="n">
        <v>660</v>
      </c>
      <c s="6" r="C7" t="n">
        <v>650</v>
      </c>
    </row>
    <row spans="1:3" r="8">
      <c s="4" r="A8" t="s">
        <v>991</v>
      </c>
      <c s="6" r="B8" t="n">
        <v>-709</v>
      </c>
      <c s="6" r="C8" t="n">
        <v>-1625</v>
      </c>
    </row>
    <row spans="1:3" r="9">
      <c s="4" r="A9" t="s">
        <v>992</v>
      </c>
      <c s="7" r="B9" t="n">
        <v>2211</v>
      </c>
      <c s="7" r="C9" t="n">
        <v>2179</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s="1" r="A1" t="s">
        <v>993</v>
      </c>
      <c s="2" r="B1" t="s">
        <v>994</v>
      </c>
      <c s="2" r="C1" t="s">
        <v>2</v>
      </c>
    </row>
    <row spans="1:3" r="2">
      <c s="3" r="A2" t="s">
        <v>995</v>
      </c>
    </row>
    <row spans="1:3" r="3">
      <c s="4" r="A3" t="s">
        <v>996</v>
      </c>
      <c s="10" r="C3" t="n">
        <v>1.2</v>
      </c>
    </row>
    <row spans="1:3" r="4">
      <c s="4" r="A4" t="s">
        <v>997</v>
      </c>
    </row>
    <row spans="1:3" r="5">
      <c s="3" r="A5" t="s">
        <v>995</v>
      </c>
    </row>
    <row spans="1:3" r="6">
      <c s="4" r="A6" t="s">
        <v>998</v>
      </c>
      <c s="10" r="B6" t="n">
        <v>0.8</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25"/>
    <col customWidth="1" max="5" min="5" width="25"/>
  </cols>
  <sheetData>
    <row spans="1:5" r="1">
      <c s="1" r="A1" t="s">
        <v>999</v>
      </c>
      <c s="2" r="B1" t="s">
        <v>1000</v>
      </c>
      <c s="2" r="C1" t="s">
        <v>80</v>
      </c>
      <c s="2" r="D1" t="s">
        <v>2</v>
      </c>
      <c s="2" r="E1" t="s">
        <v>32</v>
      </c>
    </row>
    <row spans="1:5" r="2">
      <c s="3" r="A2" t="s">
        <v>1001</v>
      </c>
    </row>
    <row spans="1:5" r="3">
      <c s="4" r="A3" t="s">
        <v>1002</v>
      </c>
      <c s="4" r="C3" t="s">
        <v>1003</v>
      </c>
      <c s="4" r="D3" t="s">
        <v>1004</v>
      </c>
      <c s="4" r="E3" t="s">
        <v>1005</v>
      </c>
    </row>
    <row spans="1:5" r="4">
      <c s="4" r="A4" t="s">
        <v>1006</v>
      </c>
      <c s="6" r="D4" t="n">
        <v>2500000</v>
      </c>
    </row>
    <row spans="1:5" r="5">
      <c s="4" r="A5" t="s">
        <v>1007</v>
      </c>
      <c s="6" r="D5" t="n">
        <v>47926</v>
      </c>
    </row>
    <row spans="1:5" r="6">
      <c s="4" r="A6" t="s">
        <v>178</v>
      </c>
      <c s="7" r="C6" t="n">
        <v>310</v>
      </c>
      <c s="7" r="D6" t="n">
        <v>3661</v>
      </c>
      <c s="7" r="E6" t="n">
        <v>1120</v>
      </c>
    </row>
    <row spans="1:5" r="7">
      <c s="4" r="A7" t="s">
        <v>1008</v>
      </c>
      <c s="6" r="C7" t="n">
        <v>3600</v>
      </c>
      <c s="6" r="D7" t="n">
        <v>7600</v>
      </c>
      <c s="6" r="E7" t="n">
        <v>4700</v>
      </c>
    </row>
    <row spans="1:5" r="8">
      <c s="4" r="A8" t="s">
        <v>1009</v>
      </c>
      <c s="7" r="C8" t="n">
        <v>4100</v>
      </c>
      <c s="7" r="D8" t="n">
        <v>9500</v>
      </c>
      <c s="7" r="E8" t="n">
        <v>5900</v>
      </c>
    </row>
    <row spans="1:5" r="9">
      <c s="4" r="A9" t="s">
        <v>1010</v>
      </c>
      <c s="6" r="D9" t="n">
        <v>300000</v>
      </c>
    </row>
    <row spans="1:5" r="10">
      <c s="4" r="A10" t="s">
        <v>1011</v>
      </c>
      <c s="4" r="D10" t="s">
        <v>872</v>
      </c>
    </row>
    <row spans="1:5" r="11">
      <c s="4" r="A11" t="s">
        <v>1012</v>
      </c>
      <c s="4" r="D11" t="s">
        <v>1013</v>
      </c>
    </row>
    <row spans="1:5" r="12">
      <c s="4" r="A12" t="s">
        <v>1014</v>
      </c>
      <c s="4" r="D12" t="s">
        <v>1015</v>
      </c>
    </row>
    <row spans="1:5" r="13">
      <c s="4" r="A13" t="s">
        <v>1016</v>
      </c>
    </row>
    <row spans="1:5" r="14">
      <c s="3" r="A14" t="s">
        <v>1001</v>
      </c>
    </row>
    <row spans="1:5" r="15">
      <c s="4" r="A15" t="s">
        <v>1017</v>
      </c>
      <c s="4" r="D15" t="s">
        <v>1018</v>
      </c>
    </row>
    <row spans="1:5" r="16">
      <c s="4" r="A16" t="s">
        <v>1019</v>
      </c>
      <c s="7" r="B16" t="n">
        <v>4200</v>
      </c>
    </row>
    <row spans="1:5" r="17">
      <c s="4" r="A17" t="s">
        <v>1020</v>
      </c>
      <c s="7" r="D17" t="n">
        <v>5600</v>
      </c>
    </row>
    <row spans="1:5" r="18">
      <c s="4" r="A18" t="s">
        <v>1021</v>
      </c>
      <c s="4" r="D18" t="s">
        <v>1022</v>
      </c>
    </row>
    <row spans="1:5" r="19">
      <c s="4" r="A19" t="s">
        <v>1023</v>
      </c>
    </row>
    <row spans="1:5" r="20">
      <c s="3" r="A20" t="s">
        <v>1001</v>
      </c>
    </row>
    <row spans="1:5" r="21">
      <c s="4" r="A21" t="s">
        <v>1017</v>
      </c>
      <c s="4" r="D21" t="s">
        <v>412</v>
      </c>
    </row>
    <row spans="1:5" r="22">
      <c s="4" r="A22" t="s">
        <v>1024</v>
      </c>
    </row>
    <row spans="1:5" r="23">
      <c s="3" r="A23" t="s">
        <v>1001</v>
      </c>
    </row>
    <row spans="1:5" r="24">
      <c s="4" r="A24" t="s">
        <v>1002</v>
      </c>
      <c s="4" r="D24" t="s">
        <v>777</v>
      </c>
    </row>
    <row spans="1:5" r="25">
      <c s="4" r="A25" t="s">
        <v>1007</v>
      </c>
      <c s="6" r="D25" t="n">
        <v>2497027</v>
      </c>
    </row>
    <row spans="1:5" r="26">
      <c s="4" r="A26" t="s">
        <v>1025</v>
      </c>
    </row>
    <row spans="1:5" r="27">
      <c s="3" r="A27" t="s">
        <v>1001</v>
      </c>
    </row>
    <row spans="1:5" r="28">
      <c s="4" r="A28" t="s">
        <v>1010</v>
      </c>
      <c s="6" r="D28" t="n">
        <v>200000</v>
      </c>
    </row>
    <row spans="1:5" r="29">
      <c s="4" r="A29" t="s">
        <v>1026</v>
      </c>
      <c s="6" r="D29" t="n">
        <v>58237</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25"/>
    <col customWidth="1" max="4" min="4" width="25"/>
    <col customWidth="1" max="5" min="5" width="25"/>
  </cols>
  <sheetData>
    <row spans="1:5" r="1">
      <c s="1" r="A1" t="s">
        <v>1027</v>
      </c>
      <c s="2" r="B1" t="s">
        <v>79</v>
      </c>
      <c s="2" r="C1" t="s">
        <v>1</v>
      </c>
    </row>
    <row spans="1:5" r="2">
      <c s="2" r="B2" t="s">
        <v>80</v>
      </c>
      <c s="2" r="C2" t="s">
        <v>2</v>
      </c>
      <c s="2" r="D2" t="s">
        <v>32</v>
      </c>
      <c s="2" r="E2" t="s">
        <v>1028</v>
      </c>
    </row>
    <row spans="1:5" r="3">
      <c s="3" r="A3" t="s">
        <v>226</v>
      </c>
    </row>
    <row spans="1:5" r="4">
      <c s="4" r="A4" t="s">
        <v>1029</v>
      </c>
      <c s="6" r="B4" t="n">
        <v>653471</v>
      </c>
      <c s="6" r="C4" t="n">
        <v>494483</v>
      </c>
      <c s="6" r="D4" t="n">
        <v>586766</v>
      </c>
    </row>
    <row spans="1:5" r="5">
      <c s="4" r="A5" t="s">
        <v>1030</v>
      </c>
      <c s="6" r="B5" t="n">
        <v>-24976</v>
      </c>
      <c s="6" r="C5" t="n">
        <v>-185627</v>
      </c>
      <c s="6" r="D5" t="n">
        <v>-88152</v>
      </c>
    </row>
    <row spans="1:5" r="6">
      <c s="4" r="A6" t="s">
        <v>1031</v>
      </c>
      <c s="6" r="B6" t="n">
        <v>-41729</v>
      </c>
      <c s="6" r="C6" t="n">
        <v>-63</v>
      </c>
      <c s="6" r="D6" t="n">
        <v>-4131</v>
      </c>
    </row>
    <row spans="1:5" r="7">
      <c s="4" r="A7" t="s">
        <v>1032</v>
      </c>
      <c s="6" r="B7" t="n">
        <v>586766</v>
      </c>
      <c s="6" r="C7" t="n">
        <v>308793</v>
      </c>
      <c s="6" r="D7" t="n">
        <v>494483</v>
      </c>
      <c s="6" r="E7" t="n">
        <v>653471</v>
      </c>
    </row>
    <row spans="1:5" r="8">
      <c s="4" r="A8" t="s">
        <v>1033</v>
      </c>
      <c s="6" r="B8" t="n">
        <v>586766</v>
      </c>
      <c s="6" r="C8" t="n">
        <v>308793</v>
      </c>
      <c s="6" r="D8" t="n">
        <v>494483</v>
      </c>
    </row>
    <row spans="1:5" r="9">
      <c s="4" r="A9" t="s">
        <v>1034</v>
      </c>
      <c s="6" r="C9" t="n">
        <v>308793</v>
      </c>
    </row>
    <row spans="1:5" r="10">
      <c s="4" r="A10" t="s">
        <v>1035</v>
      </c>
      <c s="8" r="B10" t="n">
        <v>18.82</v>
      </c>
      <c s="8" r="C10" t="n">
        <v>20.61</v>
      </c>
      <c s="8" r="D10" t="n">
        <v>19.3</v>
      </c>
    </row>
    <row spans="1:5" r="11">
      <c s="4" r="A11" t="s">
        <v>1036</v>
      </c>
      <c s="9" r="B11" t="n">
        <v>9.49</v>
      </c>
      <c s="9" r="C11" t="n">
        <v>19.72</v>
      </c>
      <c s="9" r="D11" t="n">
        <v>12.68</v>
      </c>
    </row>
    <row spans="1:5" r="12">
      <c s="4" r="A12" t="s">
        <v>1037</v>
      </c>
      <c s="9" r="B12" t="n">
        <v>17.71</v>
      </c>
      <c s="9" r="C12" t="n">
        <v>11.5</v>
      </c>
      <c s="9" r="D12" t="n">
        <v>3.25</v>
      </c>
    </row>
    <row spans="1:5" r="13">
      <c s="4" r="A13" t="s">
        <v>1038</v>
      </c>
      <c s="9" r="B13" t="n">
        <v>19.3</v>
      </c>
      <c s="9" r="C13" t="n">
        <v>21.15</v>
      </c>
      <c s="9" r="D13" t="n">
        <v>20.61</v>
      </c>
      <c s="8" r="E13" t="n">
        <v>18.82</v>
      </c>
    </row>
    <row spans="1:5" r="14">
      <c s="4" r="A14" t="s">
        <v>1039</v>
      </c>
      <c s="8" r="B14" t="n">
        <v>19.3</v>
      </c>
      <c s="9" r="C14" t="n">
        <v>21.15</v>
      </c>
      <c s="8" r="D14" t="n">
        <v>20.61</v>
      </c>
    </row>
    <row spans="1:5" r="15">
      <c s="4" r="A15" t="s">
        <v>1040</v>
      </c>
      <c s="8" r="C15" t="n">
        <v>21.15</v>
      </c>
    </row>
    <row spans="1:5" r="16">
      <c s="4" r="A16" t="s">
        <v>1041</v>
      </c>
      <c s="4" r="B16" t="s">
        <v>1003</v>
      </c>
      <c s="4" r="C16" t="s">
        <v>1004</v>
      </c>
      <c s="4" r="D16" t="s">
        <v>1005</v>
      </c>
      <c s="4" r="E16" t="s">
        <v>1042</v>
      </c>
    </row>
    <row spans="1:5" r="17">
      <c s="4" r="A17" t="s">
        <v>1043</v>
      </c>
      <c s="4" r="B17" t="s">
        <v>1003</v>
      </c>
      <c s="4" r="C17" t="s">
        <v>1004</v>
      </c>
      <c s="4" r="D17" t="s">
        <v>1005</v>
      </c>
    </row>
    <row spans="1:5" r="18">
      <c s="4" r="A18" t="s">
        <v>1044</v>
      </c>
      <c s="7" r="B18" t="n">
        <v>1428</v>
      </c>
      <c s="7" r="C18" t="n">
        <v>2772</v>
      </c>
      <c s="7" r="D18" t="n">
        <v>2965</v>
      </c>
    </row>
    <row spans="1:5" r="19">
      <c s="4" r="A19" t="s">
        <v>1045</v>
      </c>
      <c s="6" r="B19" t="n">
        <v>298</v>
      </c>
      <c s="6" r="C19" t="n">
        <v>1543</v>
      </c>
      <c s="6" r="D19" t="n">
        <v>869</v>
      </c>
    </row>
    <row spans="1:5" r="20">
      <c s="4" r="A20" t="s">
        <v>1046</v>
      </c>
      <c s="6" r="B20" t="n">
        <v>2965</v>
      </c>
      <c s="6" r="C20" t="n">
        <v>773</v>
      </c>
      <c s="6" r="D20" t="n">
        <v>2772</v>
      </c>
      <c s="7" r="E20" t="n">
        <v>1428</v>
      </c>
    </row>
    <row spans="1:5" r="21">
      <c s="4" r="A21" t="s">
        <v>1047</v>
      </c>
      <c s="7" r="B21" t="n">
        <v>2965</v>
      </c>
      <c s="7" r="C21" t="n">
        <v>773</v>
      </c>
      <c s="7" r="D21" t="n">
        <v>2772</v>
      </c>
    </row>
  </sheetData>
  <mergeCells count="2">
    <mergeCell ref="A1:A2"/>
    <mergeCell ref="C1:E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s="1" r="A1" t="s">
        <v>1048</v>
      </c>
      <c s="2" r="B1" t="s">
        <v>79</v>
      </c>
      <c s="2" r="C1" t="s">
        <v>1</v>
      </c>
    </row>
    <row spans="1:4" r="2">
      <c s="2" r="B2" t="s">
        <v>80</v>
      </c>
      <c s="2" r="C2" t="s">
        <v>2</v>
      </c>
      <c s="2" r="D2" t="s">
        <v>32</v>
      </c>
    </row>
    <row spans="1:4" r="3">
      <c s="3" r="A3" t="s">
        <v>1049</v>
      </c>
    </row>
    <row spans="1:4" r="4">
      <c s="4" r="A4" t="s">
        <v>1050</v>
      </c>
      <c s="6" r="B4" t="n">
        <v>546182</v>
      </c>
      <c s="6" r="C4" t="n">
        <v>600653</v>
      </c>
      <c s="6" r="D4" t="n">
        <v>518835</v>
      </c>
    </row>
    <row spans="1:4" r="5">
      <c s="4" r="A5" t="s">
        <v>1051</v>
      </c>
      <c s="6" r="B5" t="n">
        <v>227207</v>
      </c>
      <c s="6" r="C5" t="n">
        <v>314595</v>
      </c>
      <c s="6" r="D5" t="n">
        <v>317827</v>
      </c>
    </row>
    <row spans="1:4" r="6">
      <c s="4" r="A6" t="s">
        <v>1052</v>
      </c>
      <c s="6" r="B6" t="n">
        <v>-225600</v>
      </c>
      <c s="6" r="C6" t="n">
        <v>-265737</v>
      </c>
      <c s="6" r="D6" t="n">
        <v>-219894</v>
      </c>
    </row>
    <row spans="1:4" r="7">
      <c s="4" r="A7" t="s">
        <v>1053</v>
      </c>
      <c s="6" r="B7" t="n">
        <v>-28954</v>
      </c>
      <c s="6" r="C7" t="n">
        <v>-11956</v>
      </c>
      <c s="6" r="D7" t="n">
        <v>-16115</v>
      </c>
    </row>
    <row spans="1:4" r="8">
      <c s="4" r="A8" t="s">
        <v>1054</v>
      </c>
      <c s="6" r="B8" t="n">
        <v>518835</v>
      </c>
      <c s="6" r="C8" t="n">
        <v>637555</v>
      </c>
      <c s="6" r="D8" t="n">
        <v>600653</v>
      </c>
    </row>
    <row spans="1:4" r="9">
      <c s="4" r="A9" t="s">
        <v>1055</v>
      </c>
      <c s="8" r="B9" t="n">
        <v>16.59</v>
      </c>
      <c s="8" r="C9" t="n">
        <v>23.08</v>
      </c>
      <c s="8" r="D9" t="n">
        <v>23.56</v>
      </c>
    </row>
    <row spans="1:4" r="10">
      <c s="4" r="A10" t="s">
        <v>1056</v>
      </c>
      <c s="9" r="B10" t="n">
        <v>18.07</v>
      </c>
      <c s="9" r="C10" t="n">
        <v>26.59</v>
      </c>
      <c s="9" r="D10" t="n">
        <v>22.63</v>
      </c>
    </row>
    <row spans="1:4" r="11">
      <c s="4" r="A11" t="s">
        <v>1057</v>
      </c>
      <c s="9" r="B11" t="n">
        <v>16.94</v>
      </c>
      <c s="9" r="C11" t="n">
        <v>23.19</v>
      </c>
      <c s="9" r="D11" t="n">
        <v>23.56</v>
      </c>
    </row>
    <row spans="1:4" r="12">
      <c s="4" r="A12" t="s">
        <v>1058</v>
      </c>
      <c s="9" r="B12" t="n">
        <v>16.94</v>
      </c>
      <c s="9" r="C12" t="n">
        <v>23.85</v>
      </c>
      <c s="9" r="D12" t="n">
        <v>23.03</v>
      </c>
    </row>
    <row spans="1:4" r="13">
      <c s="4" r="A13" t="s">
        <v>1059</v>
      </c>
      <c s="8" r="B13" t="n">
        <v>23.56</v>
      </c>
      <c s="8" r="C13" t="n">
        <v>24.75</v>
      </c>
      <c s="8" r="D13" t="n">
        <v>23.08</v>
      </c>
    </row>
  </sheetData>
  <mergeCells count="2">
    <mergeCell ref="A1:A2"/>
    <mergeCell ref="C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s="1" r="A1" t="s">
        <v>1060</v>
      </c>
      <c s="2" r="B1" t="s">
        <v>79</v>
      </c>
      <c s="2" r="C1" t="s">
        <v>1</v>
      </c>
    </row>
    <row spans="1:4" r="2">
      <c s="2" r="B2" t="s">
        <v>80</v>
      </c>
      <c s="2" r="C2" t="s">
        <v>2</v>
      </c>
      <c s="2" r="D2" t="s">
        <v>32</v>
      </c>
    </row>
    <row spans="1:4" r="3">
      <c s="3" r="A3" t="s">
        <v>1061</v>
      </c>
    </row>
    <row spans="1:4" r="4">
      <c s="4" r="A4" t="s">
        <v>1062</v>
      </c>
      <c s="7" r="B4" t="n">
        <v>14</v>
      </c>
    </row>
    <row spans="1:4" r="5">
      <c s="4" r="A5" t="s">
        <v>1063</v>
      </c>
      <c s="6" r="B5" t="n">
        <v>6937</v>
      </c>
      <c s="7" r="C5" t="n">
        <v>7240</v>
      </c>
      <c s="7" r="D5" t="n">
        <v>6939</v>
      </c>
    </row>
    <row spans="1:4" r="6">
      <c s="4" r="A6" t="s">
        <v>1064</v>
      </c>
      <c s="6" r="B6" t="n">
        <v>-2640</v>
      </c>
      <c s="6" r="C6" t="n">
        <v>-2758</v>
      </c>
      <c s="6" r="D6" t="n">
        <v>-2632</v>
      </c>
    </row>
    <row spans="1:4" r="7">
      <c s="4" r="A7" t="s">
        <v>115</v>
      </c>
      <c s="7" r="B7" t="n">
        <v>4311</v>
      </c>
      <c s="7" r="C7" t="n">
        <v>4482</v>
      </c>
      <c s="7" r="D7" t="n">
        <v>4307</v>
      </c>
    </row>
  </sheetData>
  <mergeCells count="2">
    <mergeCell ref="A1:A2"/>
    <mergeCell ref="C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7"/>
    <col customWidth="1" max="2" min="2" width="21"/>
  </cols>
  <sheetData>
    <row spans="1:2" r="1">
      <c s="1" r="A1" t="s">
        <v>1065</v>
      </c>
      <c s="2" r="B1" t="s">
        <v>1</v>
      </c>
    </row>
    <row spans="1:2" r="2">
      <c s="2" r="B2" t="s">
        <v>453</v>
      </c>
    </row>
    <row spans="1:2" r="3">
      <c s="3" r="A3" t="s">
        <v>1066</v>
      </c>
    </row>
    <row spans="1:2" r="4">
      <c s="4" r="A4" t="s">
        <v>1067</v>
      </c>
      <c s="10" r="B4" t="n">
        <v>0.4</v>
      </c>
    </row>
    <row spans="1:2" r="5">
      <c s="4" r="A5" t="s">
        <v>1068</v>
      </c>
      <c s="12" r="B5" t="n">
        <v>21.3</v>
      </c>
    </row>
    <row spans="1:2" r="6">
      <c s="4" r="A6" t="s">
        <v>1069</v>
      </c>
      <c s="12" r="B6" t="n">
        <v>17.5</v>
      </c>
    </row>
    <row spans="1:2" r="7">
      <c s="4" r="A7" t="s">
        <v>1070</v>
      </c>
      <c s="6" r="B7" t="n">
        <v>2</v>
      </c>
    </row>
    <row spans="1:2" r="8">
      <c s="4" r="A8" t="s">
        <v>1071</v>
      </c>
      <c s="6" r="B8" t="n">
        <v>0</v>
      </c>
    </row>
    <row spans="1:2" r="9">
      <c s="4" r="A9" t="s">
        <v>1072</v>
      </c>
      <c s="7" r="B9" t="n">
        <v>0</v>
      </c>
    </row>
    <row spans="1:2" r="10">
      <c s="4" r="A10" t="s">
        <v>410</v>
      </c>
    </row>
    <row spans="1:2" r="11">
      <c s="3" r="A11" t="s">
        <v>1066</v>
      </c>
    </row>
    <row spans="1:2" r="12">
      <c s="4" r="A12" t="s">
        <v>1073</v>
      </c>
      <c s="4" r="B12" t="s">
        <v>535</v>
      </c>
    </row>
    <row spans="1:2" r="13">
      <c s="4" r="A13" t="s">
        <v>413</v>
      </c>
    </row>
    <row spans="1:2" r="14">
      <c s="3" r="A14" t="s">
        <v>1066</v>
      </c>
    </row>
    <row spans="1:2" r="15">
      <c s="4" r="A15" t="s">
        <v>1073</v>
      </c>
      <c s="4" r="B15" t="s">
        <v>50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4</vt:i4>
      </vt:variant>
    </vt:vector>
  </ns0:HeadingPairs>
  <ns0:TitlesOfParts>
    <vt:vector xmlns:vt="http://schemas.openxmlformats.org/officeDocument/2006/docPropsVTypes" baseType="lpstr" size="104">
      <vt:lpstr>Document and Entity Information</vt:lpstr>
      <vt:lpstr>CONSOLIDATED BALANCE SHEETS</vt:lpstr>
      <vt:lpstr>CONSOLIDATED BALANCE SHEETS (Pa</vt:lpstr>
      <vt:lpstr>CONSOLIDATED STATEMENTS OF EARN</vt:lpstr>
      <vt:lpstr>CONSOLIDATED STATEMENTS OF COMP</vt:lpstr>
      <vt:lpstr>CONSOLIDATED STATEMENTS OF SHAR</vt:lpstr>
      <vt:lpstr>CONSOLIDATED STATEMENTS OF SHA7</vt:lpstr>
      <vt:lpstr>CONSOLIDATED STATEMENTS OF CASH</vt:lpstr>
      <vt:lpstr>Summary of Significant Accounti</vt:lpstr>
      <vt:lpstr>Merger and Acquisitions</vt:lpstr>
      <vt:lpstr>Goodwill and Other Intangible A</vt:lpstr>
      <vt:lpstr>Restructuring Charges and Asset</vt:lpstr>
      <vt:lpstr>Accounts and Notes Receivable</vt:lpstr>
      <vt:lpstr>Long-Term Debt</vt:lpstr>
      <vt:lpstr>Fair Vaule Measurements</vt:lpstr>
      <vt:lpstr>Commitments and Contingencies</vt:lpstr>
      <vt:lpstr>Leases</vt:lpstr>
      <vt:lpstr>Associate Retirement Plans</vt:lpstr>
      <vt:lpstr>Accumulated Other Comprehensive</vt:lpstr>
      <vt:lpstr>Taxes on Income</vt:lpstr>
      <vt:lpstr>Share Based Compensation</vt:lpstr>
      <vt:lpstr>Concentration of Credit Risk</vt:lpstr>
      <vt:lpstr>Supplemental Cash Flow Informat</vt:lpstr>
      <vt:lpstr>Reporting Segment Information</vt:lpstr>
      <vt:lpstr>Quarterly Financial Information</vt:lpstr>
      <vt:lpstr>Summary of Significant Accoun26</vt:lpstr>
      <vt:lpstr>Summary of Significant Accoun27</vt:lpstr>
      <vt:lpstr>Merger and Acquisitions (Tables</vt:lpstr>
      <vt:lpstr>Goodwill and Other Intangible29</vt:lpstr>
      <vt:lpstr>Restructuring Charges and Ass30</vt:lpstr>
      <vt:lpstr>Accounts and Notes Receivable (</vt:lpstr>
      <vt:lpstr>Long-Term Debt (Tables)</vt:lpstr>
      <vt:lpstr>Fair Value Measurements (Tables</vt:lpstr>
      <vt:lpstr>Commitments and Contingencies (</vt:lpstr>
      <vt:lpstr>Leases (Tables)</vt:lpstr>
      <vt:lpstr>Associate Retirement Plans (Tab</vt:lpstr>
      <vt:lpstr>Accumulated Other Comprehensi37</vt:lpstr>
      <vt:lpstr>Taxes on Income (Tables)</vt:lpstr>
      <vt:lpstr>Stock-Based Compensation (Table</vt:lpstr>
      <vt:lpstr>Supplemental Cash Flow Inform40</vt:lpstr>
      <vt:lpstr>Reporting Segment Information (</vt:lpstr>
      <vt:lpstr>Quarterly Financial Informati42</vt:lpstr>
      <vt:lpstr>Summary of Significant Accoun43</vt:lpstr>
      <vt:lpstr>Summary of Significant Accoun44</vt:lpstr>
      <vt:lpstr>Summary of Significant Accoun45</vt:lpstr>
      <vt:lpstr>Summary of Significant Accoun46</vt:lpstr>
      <vt:lpstr>Merger and Acquisitions - Addit</vt:lpstr>
      <vt:lpstr>Merger and Acquisitions - Busin</vt:lpstr>
      <vt:lpstr>Merger and Acquisitions - Fair </vt:lpstr>
      <vt:lpstr>Merger and Acquisitions - Intan</vt:lpstr>
      <vt:lpstr>Merger and Acquisitions - Pro F</vt:lpstr>
      <vt:lpstr>Goodwill and Other Intangible52</vt:lpstr>
      <vt:lpstr>Goodwill and Other Intangible53</vt:lpstr>
      <vt:lpstr>Goodwill and Other Intangible54</vt:lpstr>
      <vt:lpstr>Goodwill and Other Intangible55</vt:lpstr>
      <vt:lpstr>Goodwill and Other Intangible56</vt:lpstr>
      <vt:lpstr>Restructuring Charges and Ass57</vt:lpstr>
      <vt:lpstr>Restructuring Charges and Ass58</vt:lpstr>
      <vt:lpstr>Restructuring Charges and Ass59</vt:lpstr>
      <vt:lpstr>Restructuring Charges and Ass60</vt:lpstr>
      <vt:lpstr>Accounts and Notes Receivable -</vt:lpstr>
      <vt:lpstr>Long Term Debt - Summary of Deb</vt:lpstr>
      <vt:lpstr>Long Term Debt - Summary of D63</vt:lpstr>
      <vt:lpstr>Long-Term Debt - Additional Inf</vt:lpstr>
      <vt:lpstr>Long-Term Debt - Schedule of In</vt:lpstr>
      <vt:lpstr>Long Term Debt - Details of Lon</vt:lpstr>
      <vt:lpstr>Fair Value Measurements - Sched</vt:lpstr>
      <vt:lpstr>Fair Value Measurements - Addit</vt:lpstr>
      <vt:lpstr>Commitments and Contingencies -</vt:lpstr>
      <vt:lpstr>Commitments and Contingencies70</vt:lpstr>
      <vt:lpstr>Leases - Rental Expense, Net of</vt:lpstr>
      <vt:lpstr>Leases - Future Lease Commitmen</vt:lpstr>
      <vt:lpstr>Leases - Assets Held Under Capi</vt:lpstr>
      <vt:lpstr>Leases - Additional Information</vt:lpstr>
      <vt:lpstr>Leases - Property and Equipment</vt:lpstr>
      <vt:lpstr>Leases - Future Minimum Rentals</vt:lpstr>
      <vt:lpstr>Associate Retirement Plans - Ad</vt:lpstr>
      <vt:lpstr>Associate Retirement Plans - Sc</vt:lpstr>
      <vt:lpstr>Associate Retirement Plans - 79</vt:lpstr>
      <vt:lpstr>Associate Retirement Plans - Co</vt:lpstr>
      <vt:lpstr>Associate Retirement Plans - 81</vt:lpstr>
      <vt:lpstr>Associate Retirement Plans - Ef</vt:lpstr>
      <vt:lpstr>Associate Retirement Plans - Su</vt:lpstr>
      <vt:lpstr>Associate Retirement Plans - 84</vt:lpstr>
      <vt:lpstr>Associate Retirement Plans - 85</vt:lpstr>
      <vt:lpstr>Associate Retirement Plans - 86</vt:lpstr>
      <vt:lpstr>Associate Retirement Plans - Es</vt:lpstr>
      <vt:lpstr>Associate Retirement Plans - Mu</vt:lpstr>
      <vt:lpstr>Accumulated Other Comprehensi89</vt:lpstr>
      <vt:lpstr>Taxes on Income - Summary of In</vt:lpstr>
      <vt:lpstr>Taxes on Income - Reconciliatio</vt:lpstr>
      <vt:lpstr>Taxes on Income - Summary of De</vt:lpstr>
      <vt:lpstr>Taxes on Income - Reconciliat93</vt:lpstr>
      <vt:lpstr>Taxes on Income - Additional In</vt:lpstr>
      <vt:lpstr>Stock-Based Compensation - Addi</vt:lpstr>
      <vt:lpstr>Stock-Based Compensation - Summ</vt:lpstr>
      <vt:lpstr>Stock-Based Compensation - Su97</vt:lpstr>
      <vt:lpstr>Stock-Based Compensation - Sche</vt:lpstr>
      <vt:lpstr>Concentration of Credit Risk - </vt:lpstr>
      <vt:lpstr>Supplemental Cash Flow Infor100</vt:lpstr>
      <vt:lpstr>Reporting Segment Information -</vt:lpstr>
      <vt:lpstr>Reporting Segment Informatio102</vt:lpstr>
      <vt:lpstr>Reporting Segment Informatio103</vt:lpstr>
      <vt:lpstr>Quarterly Financial Informat10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2T17:26:15Z</dcterms:created>
  <dcterms:modified xmlns:dcterms="http://purl.org/dc/terms/" xmlns:xsi="http://www.w3.org/2001/XMLSchema-instance" xsi:type="dcterms:W3CDTF">2016-03-02T17:26:15Z</dcterms:modified>
  <dc:title xmlns:dc="http://purl.org/dc/elements/1.1/">Untitled</dc:title>
  <dc:description xmlns:dc="http://purl.org/dc/elements/1.1/"/>
  <dc:subject xmlns:dc="http://purl.org/dc/elements/1.1/"/>
  <cp:keywords/>
  <cp:category/>
</cp:coreProperties>
</file>